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business and signifi" sheetId="8" state="visible" r:id="rId8"/>
    <sheet xmlns:r="http://schemas.openxmlformats.org/officeDocument/2006/relationships" name="Net income (loss) per share" sheetId="9" state="visible" r:id="rId9"/>
    <sheet xmlns:r="http://schemas.openxmlformats.org/officeDocument/2006/relationships" name="Cash, cash equivalents and shor" sheetId="10" state="visible" r:id="rId10"/>
    <sheet xmlns:r="http://schemas.openxmlformats.org/officeDocument/2006/relationships" name="Fair value of financial instrum" sheetId="11" state="visible" r:id="rId11"/>
    <sheet xmlns:r="http://schemas.openxmlformats.org/officeDocument/2006/relationships" name="Balance sheet information" sheetId="12" state="visible" r:id="rId12"/>
    <sheet xmlns:r="http://schemas.openxmlformats.org/officeDocument/2006/relationships" name="Deferred revenue and remaining " sheetId="13" state="visible" r:id="rId13"/>
    <sheet xmlns:r="http://schemas.openxmlformats.org/officeDocument/2006/relationships" name="Commitments and contingencies" sheetId="14" state="visible" r:id="rId14"/>
    <sheet xmlns:r="http://schemas.openxmlformats.org/officeDocument/2006/relationships" name="Guarantees and indemnification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Industry segment and geographic" sheetId="18" state="visible" r:id="rId18"/>
    <sheet xmlns:r="http://schemas.openxmlformats.org/officeDocument/2006/relationships" name="Employee savings and retirement" sheetId="19" state="visible" r:id="rId19"/>
    <sheet xmlns:r="http://schemas.openxmlformats.org/officeDocument/2006/relationships" name="Quarterly financial data (unaud" sheetId="20" state="visible" r:id="rId20"/>
    <sheet xmlns:r="http://schemas.openxmlformats.org/officeDocument/2006/relationships" name="Subsequent event (unaudited)" sheetId="21" state="visible" r:id="rId21"/>
    <sheet xmlns:r="http://schemas.openxmlformats.org/officeDocument/2006/relationships" name="Schedule II - Valuation and Qua" sheetId="22" state="visible" r:id="rId22"/>
    <sheet xmlns:r="http://schemas.openxmlformats.org/officeDocument/2006/relationships" name="Summary of business and signi_2" sheetId="23" state="visible" r:id="rId23"/>
    <sheet xmlns:r="http://schemas.openxmlformats.org/officeDocument/2006/relationships" name="Summary of business and signi_3" sheetId="24" state="visible" r:id="rId24"/>
    <sheet xmlns:r="http://schemas.openxmlformats.org/officeDocument/2006/relationships" name="Net income (loss) per share (Ta" sheetId="25" state="visible" r:id="rId25"/>
    <sheet xmlns:r="http://schemas.openxmlformats.org/officeDocument/2006/relationships" name="Cash, cash equivalents and sh_2" sheetId="26" state="visible" r:id="rId26"/>
    <sheet xmlns:r="http://schemas.openxmlformats.org/officeDocument/2006/relationships" name="Fair value of financial instr_2" sheetId="27" state="visible" r:id="rId27"/>
    <sheet xmlns:r="http://schemas.openxmlformats.org/officeDocument/2006/relationships" name="Balance sheet information (Tabl" sheetId="28" state="visible" r:id="rId28"/>
    <sheet xmlns:r="http://schemas.openxmlformats.org/officeDocument/2006/relationships" name="Deferred revenue and remainin_2"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Income taxes (Tables)" sheetId="32" state="visible" r:id="rId32"/>
    <sheet xmlns:r="http://schemas.openxmlformats.org/officeDocument/2006/relationships" name="Industry segment and geograph_2" sheetId="33" state="visible" r:id="rId33"/>
    <sheet xmlns:r="http://schemas.openxmlformats.org/officeDocument/2006/relationships" name="Quarterly financial data (una_2" sheetId="34" state="visible" r:id="rId34"/>
    <sheet xmlns:r="http://schemas.openxmlformats.org/officeDocument/2006/relationships" name="Subsequent event (unaudited) (T" sheetId="35" state="visible" r:id="rId35"/>
    <sheet xmlns:r="http://schemas.openxmlformats.org/officeDocument/2006/relationships" name="Summary of business and signi_4" sheetId="36" state="visible" r:id="rId36"/>
    <sheet xmlns:r="http://schemas.openxmlformats.org/officeDocument/2006/relationships" name="Summary of business and signi_5" sheetId="37" state="visible" r:id="rId37"/>
    <sheet xmlns:r="http://schemas.openxmlformats.org/officeDocument/2006/relationships" name="Summary of business and signi_6" sheetId="38" state="visible" r:id="rId38"/>
    <sheet xmlns:r="http://schemas.openxmlformats.org/officeDocument/2006/relationships" name="Summary of business and signi_7" sheetId="39" state="visible" r:id="rId39"/>
    <sheet xmlns:r="http://schemas.openxmlformats.org/officeDocument/2006/relationships" name="Summary of business and signi_8" sheetId="40" state="visible" r:id="rId40"/>
    <sheet xmlns:r="http://schemas.openxmlformats.org/officeDocument/2006/relationships" name="Summary of business and signi_9" sheetId="41" state="visible" r:id="rId41"/>
    <sheet xmlns:r="http://schemas.openxmlformats.org/officeDocument/2006/relationships" name="Summary of business and sign_10" sheetId="42" state="visible" r:id="rId42"/>
    <sheet xmlns:r="http://schemas.openxmlformats.org/officeDocument/2006/relationships" name="Summary of business and sign_11" sheetId="43" state="visible" r:id="rId43"/>
    <sheet xmlns:r="http://schemas.openxmlformats.org/officeDocument/2006/relationships" name="Summary of business and sign_12" sheetId="44" state="visible" r:id="rId44"/>
    <sheet xmlns:r="http://schemas.openxmlformats.org/officeDocument/2006/relationships" name="Summary of business and sign_13" sheetId="45" state="visible" r:id="rId45"/>
    <sheet xmlns:r="http://schemas.openxmlformats.org/officeDocument/2006/relationships" name="Summary of business and sign_14" sheetId="46" state="visible" r:id="rId46"/>
    <sheet xmlns:r="http://schemas.openxmlformats.org/officeDocument/2006/relationships" name="Summary of business and sign_15" sheetId="47" state="visible" r:id="rId47"/>
    <sheet xmlns:r="http://schemas.openxmlformats.org/officeDocument/2006/relationships" name="Summary of business and sign_16" sheetId="48" state="visible" r:id="rId48"/>
    <sheet xmlns:r="http://schemas.openxmlformats.org/officeDocument/2006/relationships" name="Net income (loss) per share  - " sheetId="49" state="visible" r:id="rId49"/>
    <sheet xmlns:r="http://schemas.openxmlformats.org/officeDocument/2006/relationships" name="Net income (loss) per share  _2" sheetId="50" state="visible" r:id="rId50"/>
    <sheet xmlns:r="http://schemas.openxmlformats.org/officeDocument/2006/relationships" name="Cash, cash equivalents and sh_3" sheetId="51" state="visible" r:id="rId51"/>
    <sheet xmlns:r="http://schemas.openxmlformats.org/officeDocument/2006/relationships" name="Cash, cash equivalents and sh_4" sheetId="52" state="visible" r:id="rId52"/>
    <sheet xmlns:r="http://schemas.openxmlformats.org/officeDocument/2006/relationships" name="Cash, cash equivalents and sh_5" sheetId="53" state="visible" r:id="rId53"/>
    <sheet xmlns:r="http://schemas.openxmlformats.org/officeDocument/2006/relationships" name="Cash, cash equivalents and sh_6" sheetId="54" state="visible" r:id="rId54"/>
    <sheet xmlns:r="http://schemas.openxmlformats.org/officeDocument/2006/relationships" name="Fair value of financial instr_3" sheetId="55" state="visible" r:id="rId55"/>
    <sheet xmlns:r="http://schemas.openxmlformats.org/officeDocument/2006/relationships" name="Balance sheet information - Pro" sheetId="56" state="visible" r:id="rId56"/>
    <sheet xmlns:r="http://schemas.openxmlformats.org/officeDocument/2006/relationships" name="Balance sheet information - Goo" sheetId="57" state="visible" r:id="rId57"/>
    <sheet xmlns:r="http://schemas.openxmlformats.org/officeDocument/2006/relationships" name="Balance sheet information - G_2" sheetId="58" state="visible" r:id="rId58"/>
    <sheet xmlns:r="http://schemas.openxmlformats.org/officeDocument/2006/relationships" name="Balance sheet information - Acc" sheetId="59" state="visible" r:id="rId59"/>
    <sheet xmlns:r="http://schemas.openxmlformats.org/officeDocument/2006/relationships" name="Deferred revenue and remainin_3" sheetId="60" state="visible" r:id="rId60"/>
    <sheet xmlns:r="http://schemas.openxmlformats.org/officeDocument/2006/relationships" name="Deferred revenue and remainin_4"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Commitments and contingencies_4" sheetId="65" state="visible" r:id="rId65"/>
    <sheet xmlns:r="http://schemas.openxmlformats.org/officeDocument/2006/relationships" name="Stockholders' equity - Narrativ" sheetId="66" state="visible" r:id="rId66"/>
    <sheet xmlns:r="http://schemas.openxmlformats.org/officeDocument/2006/relationships" name="Stockholders' equity - Narrat_2" sheetId="67" state="visible" r:id="rId67"/>
    <sheet xmlns:r="http://schemas.openxmlformats.org/officeDocument/2006/relationships" name="Stockholders' equity - Narrat_3" sheetId="68" state="visible" r:id="rId68"/>
    <sheet xmlns:r="http://schemas.openxmlformats.org/officeDocument/2006/relationships" name="Stockholders' equity - Summary " sheetId="69" state="visible" r:id="rId69"/>
    <sheet xmlns:r="http://schemas.openxmlformats.org/officeDocument/2006/relationships" name="Stockholders' equity - Summar_2" sheetId="70" state="visible" r:id="rId70"/>
    <sheet xmlns:r="http://schemas.openxmlformats.org/officeDocument/2006/relationships" name="Stockholders' equity - Summar_3" sheetId="71" state="visible" r:id="rId71"/>
    <sheet xmlns:r="http://schemas.openxmlformats.org/officeDocument/2006/relationships" name="Stockholders' equity - Summar_4" sheetId="72" state="visible" r:id="rId72"/>
    <sheet xmlns:r="http://schemas.openxmlformats.org/officeDocument/2006/relationships" name="Stockholders' equity - Assumpti" sheetId="73" state="visible" r:id="rId73"/>
    <sheet xmlns:r="http://schemas.openxmlformats.org/officeDocument/2006/relationships" name="Stockholders' equity - Shares R" sheetId="74" state="visible" r:id="rId74"/>
    <sheet xmlns:r="http://schemas.openxmlformats.org/officeDocument/2006/relationships" name="Income taxes - Domestic and For" sheetId="75" state="visible" r:id="rId75"/>
    <sheet xmlns:r="http://schemas.openxmlformats.org/officeDocument/2006/relationships" name="Income taxes - Components of Pr" sheetId="76" state="visible" r:id="rId76"/>
    <sheet xmlns:r="http://schemas.openxmlformats.org/officeDocument/2006/relationships" name="Income taxes - Difference Betwe" sheetId="77" state="visible" r:id="rId77"/>
    <sheet xmlns:r="http://schemas.openxmlformats.org/officeDocument/2006/relationships" name="Income taxes - Narrative (Detai" sheetId="78" state="visible" r:id="rId78"/>
    <sheet xmlns:r="http://schemas.openxmlformats.org/officeDocument/2006/relationships" name="Income taxes - Components of De" sheetId="79" state="visible" r:id="rId79"/>
    <sheet xmlns:r="http://schemas.openxmlformats.org/officeDocument/2006/relationships" name="Income taxes - Reconciliation o" sheetId="80" state="visible" r:id="rId80"/>
    <sheet xmlns:r="http://schemas.openxmlformats.org/officeDocument/2006/relationships" name="Industry segment and geograph_3" sheetId="81" state="visible" r:id="rId81"/>
    <sheet xmlns:r="http://schemas.openxmlformats.org/officeDocument/2006/relationships" name="Industry segment and geograph_4" sheetId="82" state="visible" r:id="rId82"/>
    <sheet xmlns:r="http://schemas.openxmlformats.org/officeDocument/2006/relationships" name="Employee savings and retireme_2" sheetId="83" state="visible" r:id="rId83"/>
    <sheet xmlns:r="http://schemas.openxmlformats.org/officeDocument/2006/relationships" name="Quarterly financial data (una_3" sheetId="84" state="visible" r:id="rId84"/>
    <sheet xmlns:r="http://schemas.openxmlformats.org/officeDocument/2006/relationships" name="Subsequent event (unaudited) - " sheetId="85" state="visible" r:id="rId85"/>
    <sheet xmlns:r="http://schemas.openxmlformats.org/officeDocument/2006/relationships" name="Subsequent event (unaudited) _2" sheetId="86" state="visible" r:id="rId86"/>
    <sheet xmlns:r="http://schemas.openxmlformats.org/officeDocument/2006/relationships" name="Schedule II - Valuation and Q_2" sheetId="87" state="visible" r:id="rId87"/>
    <sheet xmlns:r="http://schemas.openxmlformats.org/officeDocument/2006/relationships" name="Uncategorized Items - tnav63020" sheetId="88" state="visible" r:id="rId88"/>
  </sheets>
  <definedNames/>
  <calcPr calcId="124519" fullCalcOnLoad="1"/>
</workbook>
</file>

<file path=xl/sharedStrings.xml><?xml version="1.0" encoding="utf-8"?>
<sst xmlns="http://schemas.openxmlformats.org/spreadsheetml/2006/main" uniqueCount="873">
  <si>
    <t>Cover Page - USD ($) $ in Millions</t>
  </si>
  <si>
    <t>12 Months Ended</t>
  </si>
  <si>
    <t>Jun. 30, 2019</t>
  </si>
  <si>
    <t>Jul. 31, 2019</t>
  </si>
  <si>
    <t>Dec. 31, 2018</t>
  </si>
  <si>
    <t>Cover page.</t>
  </si>
  <si>
    <t>Document Type</t>
  </si>
  <si>
    <t>10-K</t>
  </si>
  <si>
    <t>Document Annual Report</t>
  </si>
  <si>
    <t>true</t>
  </si>
  <si>
    <t>Document Period End Date</t>
  </si>
  <si>
    <t>Jun. 30,
		2019</t>
  </si>
  <si>
    <t>Document Transition Report</t>
  </si>
  <si>
    <t>false</t>
  </si>
  <si>
    <t>Entity File Number</t>
  </si>
  <si>
    <t>001-34720</t>
  </si>
  <si>
    <t>Entity Registrant Name</t>
  </si>
  <si>
    <t>TELENAV, INC.</t>
  </si>
  <si>
    <t>Entity Incorporation, State or Country Code</t>
  </si>
  <si>
    <t>DE</t>
  </si>
  <si>
    <t>Entity Tax Identification Number</t>
  </si>
  <si>
    <t>77-0521800</t>
  </si>
  <si>
    <t>Entity Address, Address Line One</t>
  </si>
  <si>
    <t>4655 Great America Parkway, Suite 300</t>
  </si>
  <si>
    <t>Entity Address, City or Town</t>
  </si>
  <si>
    <t>Santa Clara</t>
  </si>
  <si>
    <t>Entity Address, State or Province</t>
  </si>
  <si>
    <t>CA</t>
  </si>
  <si>
    <t>Entity Address, Postal Zip Code</t>
  </si>
  <si>
    <t>95054</t>
  </si>
  <si>
    <t>City Area Code</t>
  </si>
  <si>
    <t>408</t>
  </si>
  <si>
    <t>Local Phone Number</t>
  </si>
  <si>
    <t>245-3800</t>
  </si>
  <si>
    <t>Title of 12(b) Security</t>
  </si>
  <si>
    <t>Common Stock, $0.001 Par Value per Share</t>
  </si>
  <si>
    <t>Trading Symbol</t>
  </si>
  <si>
    <t>TNAV</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relating to its 2019 Annual Meeting of Stockholders are incorporated by reference into Part III of this Form 10-K where indicated. Such Proxy Statement will be filed with the United States Securities and Exchange Commission within 120 days after the end of the fiscal year to which this report relates.</t>
  </si>
  <si>
    <t>Entity Central Index Key</t>
  </si>
  <si>
    <t>0001474439</t>
  </si>
  <si>
    <t>Current Fiscal Year End Date</t>
  </si>
  <si>
    <t>--06-30</t>
  </si>
  <si>
    <t>Document Fiscal Year Focus</t>
  </si>
  <si>
    <t>2019</t>
  </si>
  <si>
    <t>Document Fiscal Period Focus</t>
  </si>
  <si>
    <t>FY</t>
  </si>
  <si>
    <t>Amendment Flag</t>
  </si>
  <si>
    <t>Consolidated Balance Sheets - USD ($) $ in Thousands</t>
  </si>
  <si>
    <t>Jun. 30, 2018</t>
  </si>
  <si>
    <t>[1]</t>
  </si>
  <si>
    <t>Current assets:</t>
  </si>
  <si>
    <t>Cash and cash equivalents</t>
  </si>
  <si>
    <t>Short-term investments</t>
  </si>
  <si>
    <t>Accounts receivable, net of allowances of $7 and $17 at June 30, 2019 and 2018, respectively</t>
  </si>
  <si>
    <t>Restricted cash</t>
  </si>
  <si>
    <t>Deferred costs</t>
  </si>
  <si>
    <t>Prepaid expenses and other current assets</t>
  </si>
  <si>
    <t>Total current assets</t>
  </si>
  <si>
    <t>Property and equipment, net</t>
  </si>
  <si>
    <t>Deferred income taxes, non-current</t>
  </si>
  <si>
    <t>Goodwill and intangible assets, net</t>
  </si>
  <si>
    <t>Deferred costs, non-current</t>
  </si>
  <si>
    <t>Other assets</t>
  </si>
  <si>
    <t>Total assets</t>
  </si>
  <si>
    <t>Current liabilities:</t>
  </si>
  <si>
    <t>Trade accounts payable</t>
  </si>
  <si>
    <t>Accrued expenses</t>
  </si>
  <si>
    <t>Deferred revenue</t>
  </si>
  <si>
    <t>Income taxes payable</t>
  </si>
  <si>
    <t>Total current liabilities</t>
  </si>
  <si>
    <t>Deferred rent, non-current</t>
  </si>
  <si>
    <t>Deferred revenue, non-current</t>
  </si>
  <si>
    <t>Other long-term liabilities</t>
  </si>
  <si>
    <t>Commitments and contingencies</t>
  </si>
  <si>
    <t>Stockholders’ equity:</t>
  </si>
  <si>
    <t>Preferred stock, $0.001 par value: 50,000 shares authorized; no shares issued or outstanding</t>
  </si>
  <si>
    <t>Common stock, $0.001 par value: 600,000 shares authorized; 46,911 and 44,871 shares issued and outstanding at June 30, 2019 and 2018, respectively</t>
  </si>
  <si>
    <t>Additional paid-in capital</t>
  </si>
  <si>
    <t>Accumulated other comprehensive loss</t>
  </si>
  <si>
    <t>Accumulated deficit</t>
  </si>
  <si>
    <t>Total stockholders’ equity</t>
  </si>
  <si>
    <t>[2]</t>
  </si>
  <si>
    <t>Total liabilities and stockholders’ equity</t>
  </si>
  <si>
    <t>See Note 1 for a summary of adjustments.</t>
  </si>
  <si>
    <t>See Note 1 for a summary of adjustments. The cumulative effect adjustment to Accumulated Deficit and Total Stockholders' Equity related to the adoption of ASU No. 2014-09 (Topic 606) as of June 30, 2016 was $11.8 million .</t>
  </si>
  <si>
    <t>Consolidated Balance Sheets (Parenthetical) - USD ($) $ in Thousands</t>
  </si>
  <si>
    <t>Statement of Financial Position [Abstract]</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Jun. 30, 2017</t>
  </si>
  <si>
    <t>Revenue:</t>
  </si>
  <si>
    <t>Total revenue</t>
  </si>
  <si>
    <t>Cost of revenue:</t>
  </si>
  <si>
    <t>Total cost of revenue</t>
  </si>
  <si>
    <t>Gross profit</t>
  </si>
  <si>
    <t>Operating expenses:</t>
  </si>
  <si>
    <t>Research and development</t>
  </si>
  <si>
    <t>Sales and marketing</t>
  </si>
  <si>
    <t>General and administrative</t>
  </si>
  <si>
    <t>Goodwill impairment</t>
  </si>
  <si>
    <t>Legal settlement and contingencies</t>
  </si>
  <si>
    <t>Total operating expenses</t>
  </si>
  <si>
    <t>Loss from operations</t>
  </si>
  <si>
    <t>Other income, net</t>
  </si>
  <si>
    <t>Loss before provision for income taxes</t>
  </si>
  <si>
    <t>Provision for income taxes</t>
  </si>
  <si>
    <t>Net loss</t>
  </si>
  <si>
    <t>Net loss per share, basic and diluted (in dollars per share)</t>
  </si>
  <si>
    <t>Weighted average shares used in computing net loss per share, basic and diluted (in shares)</t>
  </si>
  <si>
    <t>Product</t>
  </si>
  <si>
    <t>Services</t>
  </si>
  <si>
    <t>Consolidated Statements of Comprehensive Loss - USD ($) $ in Thousands</t>
  </si>
  <si>
    <t>Statement of Comprehensive Income [Abstract]</t>
  </si>
  <si>
    <t>Other comprehensive income (loss), net of tax:</t>
  </si>
  <si>
    <t>Foreign currency translation adjustment, net of tax</t>
  </si>
  <si>
    <t>Available for sale securities:</t>
  </si>
  <si>
    <t>Unrealized gain (loss) on available-for-sale securities, net of tax</t>
  </si>
  <si>
    <t>Reclassification adjustments for gain on available-for-sale securities recognized, net of tax</t>
  </si>
  <si>
    <t>Net increase (decrease) from available-for-sale securities, net of tax</t>
  </si>
  <si>
    <t>Other comprehensive income (loss), net of tax</t>
  </si>
  <si>
    <t>Comprehensive loss</t>
  </si>
  <si>
    <t>Consolidated Statements of Stockholders' Equity - USD ($) $ in Thousands</t>
  </si>
  <si>
    <t>Total</t>
  </si>
  <si>
    <t>Common Stock</t>
  </si>
  <si>
    <t>Additional Paid-in Capital</t>
  </si>
  <si>
    <t>Accumulated Other Comprehensive Income (Loss)</t>
  </si>
  <si>
    <t>Retained Earnings (Accumulated Deficit) As Adjusted</t>
  </si>
  <si>
    <t>Increase (Decrease) in Stockholders' Equity [Roll Forward]</t>
  </si>
  <si>
    <t>Cumulative effect adjustment related to adoption of ASU | ASU 2014-09</t>
  </si>
  <si>
    <t>Balance (in shares) at Jun. 30, 2016</t>
  </si>
  <si>
    <t>Balance at Jun. 30, 2016</t>
  </si>
  <si>
    <t>Issuance of common stock upon exercise of stock options (in shares)</t>
  </si>
  <si>
    <t>Issuance of common stock upon exercise of stock options</t>
  </si>
  <si>
    <t>Release of restricted stock units (shares)</t>
  </si>
  <si>
    <t>Release of restricted stock units</t>
  </si>
  <si>
    <t>Stock-based compensation expense</t>
  </si>
  <si>
    <t>Unrealized net gain (loss) on available-for-sale securities, net of tax</t>
  </si>
  <si>
    <t>Balance (in shares) at Jun. 30, 2017</t>
  </si>
  <si>
    <t>Balance at Jun. 30, 2017</t>
  </si>
  <si>
    <t>Balance (in shares) at Jun. 30, 2018</t>
  </si>
  <si>
    <t>Balance at Jun. 30, 2018</t>
  </si>
  <si>
    <t>[1],[2]</t>
  </si>
  <si>
    <t>Repurchases of common stock (in shares)</t>
  </si>
  <si>
    <t>Repurchases of common stock</t>
  </si>
  <si>
    <t>Balance (in shares) at Jun. 30, 2019</t>
  </si>
  <si>
    <t>Balance at Jun. 30, 2019</t>
  </si>
  <si>
    <t>Consolidated Statements of Cash Flows - USD ($) $ in Thousands</t>
  </si>
  <si>
    <t>Operating activities</t>
  </si>
  <si>
    <t>Adjustments to reconcile net loss to net cash provided by (used in) operating activities:</t>
  </si>
  <si>
    <t>Depreciation and amortization</t>
  </si>
  <si>
    <t>Deferred rent reversal due to lease termination</t>
  </si>
  <si>
    <t>Tenant improvement allowance recognition due to lease termination</t>
  </si>
  <si>
    <t>Accretion of net premium on short-term investments</t>
  </si>
  <si>
    <t>Bad debt expense</t>
  </si>
  <si>
    <t>Loss (gain) on disposal of property and equipment</t>
  </si>
  <si>
    <t>Unrealized gain on investments</t>
  </si>
  <si>
    <t>Changes in operating assets and liabilities:</t>
  </si>
  <si>
    <t>Accounts receivable</t>
  </si>
  <si>
    <t>Deferred income taxes</t>
  </si>
  <si>
    <t>Accrued expenses and other liabilities</t>
  </si>
  <si>
    <t>Deferred rent</t>
  </si>
  <si>
    <t>Net cash provided by (used in) operating activities</t>
  </si>
  <si>
    <t>Investing activities</t>
  </si>
  <si>
    <t>Purchases of property and equipment</t>
  </si>
  <si>
    <t>Purchases of short-term investments</t>
  </si>
  <si>
    <t>Proceeds from sales and maturities of short-term investments</t>
  </si>
  <si>
    <t>Proceeds from sales of long-term investments</t>
  </si>
  <si>
    <t>Net cash provided by (used in) investing activities</t>
  </si>
  <si>
    <t>Financing activities</t>
  </si>
  <si>
    <t>Proceeds from exercise of stock options</t>
  </si>
  <si>
    <t>Repurchase of common stock</t>
  </si>
  <si>
    <t>Tax withholdings related to net share settlements of restricted stock unit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Income taxes paid (received), net</t>
  </si>
  <si>
    <t>Non-cash transfer of non-marketable equity securities to short-term investments</t>
  </si>
  <si>
    <t>Reconciliation of cash, cash equivalents and restricted cash to the consolidated balance sheets</t>
  </si>
  <si>
    <t>Total cash, cash equivalents and restricted cash</t>
  </si>
  <si>
    <t>Summary of business and significant accounting policies</t>
  </si>
  <si>
    <t>Organization, Consolidation and Presentation of Financial Statements [Abstract]</t>
  </si>
  <si>
    <t>Summary of business and significant accounting policies Description of business Telenav, Inc., also referred to in this report as "Telenav," “we,” “our” or “us,” was incorporated in September 1999 in the State of Delaware. We are a leading provider of connected car and location-based products and services. We utilize our automotive navigation platform and our advertising delivery platform to deliver these products and services. Our automotive navigation platform allows us to deliver enhanced location-based services to automobile manufacturers, as well as original equipment manufacturers and tier one suppliers, to which we refer collectively as tier ones. Our automotive solutions primarily include navigation systems built into vehicles, or on-board, mobile phone based navigation systems, or brought-in, and advanced navigation solutions that offer on-board functionality combined with cloud functionality, or hybrid. Our advertising delivery platform, which we provide through our Thinknear business unit, delivers highly targeted advertising services leveraging our location expertise. We reported results in three business segments through June 30, 2019: automotive, advertising and mobile navigation. Our fiscal year ends on June 30, and in this report we refer to the fiscal years ended June 30, 2019 , 2018 and 2017 as fiscal 2019 , fiscal 2018 and fiscal 2017 , respectively. Basis of presentation The consolidated financial statements and accompanying notes have been prepared in accordance with U.S. generally accepted accounting principles, or GAAP. The consolidated financial statements include the accounts of Telenav, Inc. and our wholly owned subsidiaries. All significant intercompany balances and transactions have been eliminated in consolidation. Certain prior year balances have been reclassified to conform to the current year presentation. Our consolidated financial statements also include the financial results of Shanghai Jitu Software Development Ltd., or Jitu, located in China. Based on our contractual arrangements with the shareholders of Jitu, we have determined that Jitu is a variable interest entity, or VIE, for which we are the primary beneficiary and are required to consolidate in accordance with Accounting Standards Codification, or ASC, subtopic 810-10, or ASC 810-10, Consolidation: Overall . The results of Jitu did not have a material impact on our overall operating results for fiscal 2019 , fiscal 2018 or fiscal 2017 . Use of estimates The preparation of financial statements in conformity with GAAP requires us to make estimates and assumptions that affect the amounts reported in the consolidated financial statements and accompanying notes. Significant estimates and assumptions made by us include the determination of revenue recognition and deferred revenue, including estimating and allocating the transaction price of customer contracts, the recoverability of accounts receivable, the determination of acquired intangibles and assessment of goodwill for impairment, the fair value of stock-based awards issued, the determination of income taxes and the recoverability of deferred tax assets. Actual results could differ from those estimates. Revenue recognition The core principle of ASC 606 is to recognize revenue to depict the transfer of products or services to customers in an amount that reflects the consideration we expect to be entitled to in exchange for those products or services. This principle is achieved through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We generate revenue primarily from software licenses, service subscriptions and customized software development fees, as well as the delivery of advertising impressions. We evaluate whether it is appropriate to recognize revenue based on the gross amount billed to our customers or the net amount earned as revenue. Since we control the products or services prior to their transfer to the customer, we report our automotive, advertising and mobile navigation revenue on a gross basis. This assessment is based primarily on our ultimate primary responsibility for fulfilling the promises made with respect to the products and services as well as the degree of discretion we have in establishing pricing. Royalties for on-board navigation solutions are generally earned at various points in time, depending upon the individual customer agreement. We earn each royalty upon either the re-imaging of the software on each individual memory card or the time at which each vehicle is produced. Royalties for brought-in navigation solutions are earned upon vehicle sales reporting or upon initial usage by the end user. Product revenue We generate product revenue from the delivery of our on-board automotive navigation solutions, specified map updates and customized software development. We recognize revenue from on-board automotive navigation solutions upon transfer of control of the customized software and any associated integrated content together forming a distinct performance obligation. Transfer of control generally occurs at a point in time upon acceptance. Any royalties for the use of distinct software combined with integrated content, with an allocation of the transaction price based on the relative SSP of map updates, specified upgrades, and other services as applicable, are recognized at the later of when the royalties are earned or when transfer of control of the related performance obligation has occurred. For hybrid automotive solutions, which contain on-board software and cloud functionality, the transaction price allocated to the on-board component is generally recognized as product revenue as described above, and the transaction price allocated to the included cloud functionality based on relative SSP is generally recognized as services revenue. Since the on-board software is still the predominant item in the hybrid solution, the royalties recognition guidance applies as it does for on-board navigation solutions described above. Our brought-in automotive navigation solutions as described below are subject to variable consideration and constraint guidance. Services revenue We derive services revenue primarily from our brought-in automotive navigation solutions and, to a lesser extent, from the cloud functionality that is a component of our hybrid automotive navigation solutions as discussed above. Since contracts for our brought-in automotive navigation solutions typically contain a substantial amount of variable consideration that does not meet the allocation objective of ASC 606 and is required to be estimated and included in the transaction price, we include in the transaction price only variable consideration such that it is probable that a risk of significant revenue reversal will not occur when the uncertainty associated with the variable consideration is subsequently resolved. Total variable consideration to be received is estimated at contract inception and updated at each reporting date. We utilize the expected value method and consider expected unit volume combined with a risk-based probability based on factors including, but not limited to: model year cycles, customer history, technology life cycles, nature of competition and other contract-specific factors. Because customers of our brought-in automotive navigation solutions simultaneously receive and consume the benefit from our performance, we recognize revenue ratably over the period the services obligation is expected to be fulfilled, generally 8 to 12 years , as this provides a faithful depiction of the transfer of control. We also derive services revenue from the delivery of advertising impressions. We recognize revenue when transfer of control of the related advertising services occur based on the specific terms of each advertising contract, which are generally based on the number of ad impressions delivered. Substantially all contracts for advertising services are cancellable within a short period of notice, and we assess whether pricing within such contracts create any material right which could extend the expected term of the contract beyond the cancellable term. In addition, we derive a declining amount of services revenue from subscriptions to access our mobile navigation services, which are generally provided through our wireless carrier customers that offer our services to their subscribers. Our wireless carrier customers typically pay us based on a revenue sharing arrangement or a monthly subscription fee per end user, which is considered variable consideration. For such variable consideration related to our mobile navigation services, these fees are recognized in the month in which they are earned because the terms of the variable payments relate specifically to the outcome from transferring the distinct time increment (month) of service, which is consistent with the allocation objective when considering all of the performance obligations and payment terms in the contract. We recognize as revenue monthly fees related to our mobile navigation services in the month we provide the services. We defer amounts received or billed in advance of the service being provided and recognize the deferred amounts when the obligation has been fulfilled. Our agreements do not contain general rights of refund once the service has been provided. In certain instances, due to the nature and timing of monthly revenue and reporting from our customers, we may be required to make estimates of the amount of revenue to recognize from a customer for the current period. Estimates for revenue include our consideration of certain factors and information, including subscriber data, historical subscription and revenue reporting trends, end user subscription data from our internal systems, and data from comparable distribution channels of our other customers. We record any differences between estimated revenue and actual revenue in the reporting period when we determine the actual amounts. To date, actual amounts have not differed materially from our estimates. Disaggregation of revenue In order to further depict how the nature, amount, timing and uncertainty of our revenue and cash flows are affected by economic factors, the following table depicts the disaggregation of revenue according to revenue type and pattern of recognition, and is consistent with how we evaluate our financial performance (in thousands): Fiscal Year Ended June 30, 2019 2018 2017 Product On-board automotive navigation solutions (point in time) (1) $ 168,619 $ 163,599 $ 155,025 Total product revenue 168,619 163,599 155,025 Services Brought-in automotive navigation solutions (over time) (2) 17,161 14,209 8,872 Automotive maintenance and support (over time) 1,055 34 18 Advertising services (point in time) 24,241 27,229 26,841 Mobile navigation services (over time) 9,820 13,392 18,959 Total services revenue 52,277 54,864 54,690 Total revenue $ 220,896 $ 218,463 $ 209,715 (1) Includes i) royalties earned and recognized at the point in time usage occurs, ii) map updates and iii) customized software development fees. (2) Includes royalties earned and recognized over time from the allocation of transaction price to service obligations. Contracts with multiple performance obligations Some of our contracts with customers contain multiple performance obligations. For these contracts, we account for individual performance obligations separately if they are distinct. The transaction price is allocated to the separate performance obligations on a relative SSP basis. We determine SSP based on, if available, observable prices for those related products and services when sold separately. When observable prices are not available, we determine SSP based on our overall pricing trends and objectives, taking into consideration market conditions and other factors, including the value of the contracts, the products and services sold, and stated prices for renewal. In such instances, we apply the expected cost plus margin method and the residual method in cases where we have not yet established a price and the product or service has not previously been sold on a standalone basis. We have used the practical expedient to reflect the aggregate effect of all contract modifications that occurred before our earliest reporting period, fiscal 2017, when i) determining the satisfied and unsatisfied performance obligations, ii) determining the transaction price, and iii) allocating the transaction price to the satisfied and unsatisfied performance obligations. Contract assets Contract assets relate to our rights to consideration for performance obligations satisfied but not billed at the reporting date. As of June 30, 2019 and 2018 , we had no contract assets. Deferred revenue Deferred revenue consists primarily of amounts that have been invoiced, and for which we have the right to bill, in advance of performance obligations being satisfied and revenue being recognized under our contracts with customers. Deferred revenue associated with performance obligations that are anticipated to be satisfied during the succeeding 12 months is recorded as current deferred revenue, and the remaining portion is recorded as non-current deferred revenue in our consolidated balance sheets. In instances where the timing of revenue recognition differs from the timing of invoicing, we do not adjust consideration for the effects of a significant financing portion for periods of one year or less, for example, in the case of customized software development fees paid in advance of acceptance of the software. Substantially all brought-in automotive navigation solutions contain consideration paid significantly in advance of our provision of the services. In these cases, we have determined such contracts do not include a significant financing component, since neither we nor the applicable automobile manufacturer or tier one is substantially in control of such consideration, as revenue from these contracts is driven by future sales demand of a particular vehicle. Cost of revenue Our cost of revenue consists primarily of the cost of third-party royalty based content, such as map, points of interest, or POI, traffic, gas price and weather data, and voice recognition technology that we use in providing our personalized navigation services. Our cost of revenue also includes the cost of third-party exchange ad inventory as well as expenses associated with outsourced hosting services, data center operations, customer support, the amortization of capitalized software, recognition of deferred customized software development costs, stock-based compensation and amortization of acquired developed technology. Deferred costs We capitalize and defer recognition of certain third-party royalty-based content costs associated with the fulfillment of future automotive product and services obligations, and we recognize these deferred content costs as cost of revenue as we transfer control of the related performance obligation. Deferred costs are classified as current or non-current consistent with the periods over which the performance obligations are anticipated to be satisfied. We do not capitalize advertising commission costs, as we have applied the practical expedient under ASC 606 to allow such incremental costs of obtaining a contract to be expensed in the period incurred if the amortization period is one year or less. Incremental costs of obtaining advertising contracts with amortization periods greater than one year are immaterial. Deferred costs also include the cost of customized software we develop for customers. We begin deferring development costs when they relate directly to a contract or specific anticipated contract and such costs are incurred to satisfy performance obligations in the future, provided they are expected to be recovered. We recognize these deferred software development costs as cost of revenue upon transfer of control of the associated performance obligation. We evaluate contract cost deferrals for impairment on a quarterly basis or whenever events or changes in circumstances indicate that a project may require recognition of a contract loss. We did not record any impairment losses during fiscal 2019 , 2018 and 2017 . In connection with our usage of licensed third-party content, our contracts with certain licensors include minimum guaranteed royalty payments, which are payable regardless of the ultimate volume of revenue derived from the number of paying end users. These contracts contain obligations for the licensor to provide ongoing services and, accordingly, we record any minimum guaranteed royalty payments as an asset when paid and amortize the amount to cost of revenue over the applicable period. Any additional royalties due based on actual usage are expensed monthly as incurred. Changes in the balance of total deferred costs (current and non-current) during fiscal 2019 and 2018 are as follows (in thousands): Deferred Costs Content Development Total Balance, June 30, 2018 $ 48,946 $ 9,479 $ 58,425 Content licensing costs incurred 123,493 — 123,493 Customized software development costs incurred — 2,537 2,537 Less: cost of revenue recognized (100,973 ) (3,680 ) (104,653 ) Balance, June 30, 2019 $ 71,466 $ 8,336 $ 79,802 Foreign currency We translate the financial statements of certain of our foreign subsidiaries whose functional currency is their local currency. Adjustments resulting from translating foreign functional currency financial statements into U.S. dollars are recorded as part of a separate component of comprehensive income in stockholders’ equity. Foreign currency transaction gains and losses are included in our net income for each year. All assets and liabilities denominated in a foreign currency are translated into U.S. dollars at the exchange rate on the balance sheet date. Revenue and expenses are translated at the average monthly exchange rates during the year. Equity transactions are translated using historical exchange rates. Foreign currency transaction gains (losses) were $(215,000) , $254,000 and $318,000 in fiscal 2019 , 2018 and 2017 , respectively. Accumulated other comprehensive income (loss), net of tax The components of accumulated other comprehensive income (loss), net of related taxes, were as follows (in thousands): Foreign Currency Unrealized for-Sale Total Balance, net of tax as of June 30, 2017 $ (1,701 ) $ (233 ) $ (1,934 ) Other comprehensive income (loss) before reclassifications, net of tax 539 (465 ) 74 Amount reclassified from accumulated other comprehensive income (loss), net of tax — 5 5 Other comprehensive income (loss), net of tax 539 (460 ) 79 Balance, net of tax as of June 30, 2018 (1,162 ) (693 ) (1,855 ) Other comprehensive income (loss) before reclassifications, net of tax (461 ) 816 355 Amount reclassified from accumulated other comprehensive income (loss), net of tax — 23 23 Other comprehensive income (loss), net of tax (461 ) 839 378 Balance, net of tax as of June 30, 2019 $ (1,623 ) $ 146 $ (1,477 ) The amount reclassified from accumulated other comprehensive income (loss), net of tax, was determined using the specific identification method and the amount was included in other income, net, for fiscal 2019 and 2018 , respectively. The amount of income tax benefit allocated to each component of accumulated other comprehensive income (loss) was not material for fiscal 2019 and 2018 . Cash equivalents and short-term investments Cash equivalents consist of highly liquid fixed-income investments with original maturities of three months or less at the time of purchase, including money market funds and commercial paper. Short-term investments consist of readily marketable debt securities with a remaining maturity of more than three months from time of purchase and marketable equity securities. Short-term investments are classified as current assets, even though maturities may extend beyond one year, because they represent investments of cash available for operations. We classify all of our cash equivalents and short-term investments as “available-for-sale,” as these investments are free of trading restrictions. We may or may not hold securities with stated maturities greater than 12 months until maturity. After consideration of our risk versus reward objectives, as well as our liquidity requirements, we may sell these securities prior to their stated maturities. As we view these securities as available to support current operations, we classify securities with maturities beyond 12 months as current assets under the caption short-term investments in the accompanying consolidated balance sheets. Marketable debt securities are carried at fair value, with the unrealized gains and losses, net of tax, reported as accumulated other comprehensive income and included as a separate component of stockholders’ equity. Gains and losses are recognized when realized. When we have determined that an other-than-temporary decline in fair value has occurred, the amount of the decline that is related to a credit loss is recognized in earnings. Gains and losses are determined using the specific identification method. Our net realized gains (losses) were $11,000 , $(64,000) and zero in fiscal 2019 , 2018 and 2017 , respectively. Interest income totaled $1.7 million , $1.4 million and $1.2 million in fiscal 2019 , 2018 and 2017 , respectively. As of June 30, 2019 , short-term investments also included marketable equity securities, which are carried at fair value with unrealized gains and losses recognized in other income (expense), net. Our net realized gains (losses) from marketable equity securities were zero in fiscal 2019 . We did not hold any marketable equity securities in fiscal 2018 and 2017 . Concentrations of risk and significant customers Financial instruments that subject us to significant concentrations of credit risk primarily consist of cash, cash equivalents, short-term investments and accounts receivable. We maintain our cash, cash equivalents and short-term investments with well-capitalized financial institutions. At times, such deposits may be in excess of federally insured limits. Cash equivalents consist primarily of money-market accounts and commercial paper with original maturities of three months or less at the time of purchase. Our primary customers are automobile manufacturers and tier ones, and advertisers and advertising agencies, and we do not require collateral for accounts receivable. To manage the credit risk associated with accounts receivable, we evaluate the creditworthiness of our customers. We evaluate our accounts receivable on an ongoing basis to determine those amounts not collectible. To date, we are not aware of circumstances that may impair a specific customer’s ability to meet its financial obligations to us, other than those customers for which an allowance for doubtful accounts has been established. Revenue related to products and services provided through Ford Motor Company, or Ford, comprised 55% , 67% and 71% of revenue for fiscal 2019 , 2018 and 2017 , respectively. Receivables due from Ford were 33% and 56% of total accounts receivable at June 30, 2019 and 2018 , respectively. Revenue related to products and services provided through General Motors Holdings and its affiliates, or GM, comprised 18% of revenue for fiscal 2019 and less than 10% of revenue for fiscal 2018 and 2017 . Receivables due from GM were 15% and 10% of total accounts receivable at June 30, 2019 and 2018 , respectively. Receivables due from Xevo, Inc. were 29% of total accounts receivable at June 30, 2019 . No other customer represented 10% of our revenue or 10% of our receivables for any period presented. Our licensed map, POI and traffic data have been provided principally through HERE North America, LLC, a company owned by a consortium of German automobile manufacturers, or HERE, and TomTom North America, Inc., or TomTom, in fiscal 2019 , 2018 and 2017 . To date, we are not aware of circumstances that may impair either party’s intent or ability to continue providing such services to us. Restricted cash As of June 30, 2019 and 2018 , we had restricted cash of $2.0 million and $3.0 million, respectively, on our consolidated balance sheets. As of June 30, 2019 and 2018 , restricted cash is comprised primarily of prepayments from a customer. Fair value of financial instruments The estimated fair market value of financial instruments, including cash, accounts receivable and accounts payable, approximates the carrying values of those instruments due to their relatively short maturities. We measure certain other financial instruments at fair value on a recurring basis. We have established a hierarchy, which consists of three levels, for disclosure of the inputs used to determine the fair value of our financial instruments. Level 1 valuations are based on quoted prices in active markets for identical assets or liabilities. Level 2 valuations are based on inputs that are observable, either directly or indirectly, other than quoted prices included within Level 1. Such inputs used in determining fair value for Level 2 valuations include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valuations are based on information that is unobservable and significant to the overall fair value measurement. As of June 30, 2018 , we did not have any Level 3 financial instruments. Property and equipment Property and equipment are stated at cost, less accumulated depreciation and amortization. Depreciation is computed using the straight-line method over the estimated useful lives of the respective assets. Computers, software and equipment have useful lives of three years and automobiles, furniture and fixtures have useful lives of five years . Leasehold improvements are amortized using the straight-line method over the shorter of the estimated useful lives of the assets or the term of the related lease. Long-lived assets We evaluate our long-lived assets, including intangible assets, for impairment whenever events or changes in circumstances indicate the carrying amount of an asset may not be recoverable. Recoverability of these assets is measured by a comparison of the carrying amounts to the future undiscounted cash flows the assets are expected to generate. If long-lived assets are considered to be impaired, the impairment to be recognized equals the amount by which the carrying value of the asset exceeds its fair value. Goodwill Goodwill represents the excess of the aggregate purchase price paid over the fair value of the net assets acquired. Goodwill is not amortized and is tested for impairment at least annually or whenever events or changes in circumstances indicate that the carrying value may not be recoverable. These tests are based on our operating segment and reporting unit structure. We performed our annual goodwill impairment test as of April 1, 2019 by comparing the fair value of our three reporting units with their respective carrying amounts. Based upon a qualitative assessment indicating that it was not more likely than not that the fair value of each of our reporting units was less than its carrying value, we determined that no impairment was indicated. Subsequent to the completion of our annual assessment, in May 2019 we entered into substantive discussions with inMarket regarding the sale of certain assets and the assumption of certain liabilities associated with the Ads Business in exchange for an equity interest in inMarket. In June 2019, we considered it more likely than not that a sale would occur, and we concluded that this represented a triggering event that required an interim goodwill impairment assessment. Accordingly, in June 2019, we performed an interim goodwill impairment test for our advertising business segment. In assessing its fair value, we made assumptions regarding our estimated future cash flows, weighted average cost of capital and timing over which the cash flows will occur, amongst other factors. Based on the results of this interim goodwill impairment test, the carrying value of our advertising business segment exceeded its estimated fair value and, accordingly, during fiscal 2019 we recognized a $2.6 million impairment of the goodwill associated with our advertising business segment. Revenue from our mobile navigation business has been declining substantially over the last few years and has continued to deteriorate in fiscal 2018 and 2019. During the three months ended March 31, 2018, certain mobile navigation customer contracts were amended and certain other customers indicated their intent with respect to terminating services in the near term. Based upon a qualitative assessment indicating that it was more likely than not that the fair value of the mobile navigation reporting unit was less than its carrying value, we performed an interim goodwill impairment test for our mobile navigation business segment during the three months ended March 31, 2018. In assessing its fair value, we made assumptions regarding our estimated future cash flows, weighted average cost of capital and timing over which the cash flows will occur, amongst other factors. Based on the results of our goodwill impairment test, the carrying value of our mobile navigation business segment exceeded its estimated fair value and, accordingly, during fiscal 2018 , we recognized a $2.7 million impairment of all of the goodwill associated with our mobile navigation business segment. As of June 30, 2019 , we had goodwill of $26.1 million associated with our automotive and advertising segments. See Note 5. Leases We lease our office facilities under operating lease agreements. Office facilities subject to an operating lease and the related lease payments are not recorded on our consolidated balance sheets. The terms of certain lease agreements provide for rental payments on a graduated basis; however, we recognize rent expense on a straight-line basis over the lease period. Any lease incentives or contracted sublease income are recognized as reductions of rental expense on a straight-line basis over the term of the lease. The lease term begins on the date we become legally obligated for the rent payments or when we take possession of the office space, whichever is earlier. As of June 30, 2019 , and 2018 , we had a total of $1.6 million and $1.3 million , respectively, in deferred rent related to tenant improvement lease incentives and graduated rent payments recorded as liabilities on our balance sheets. Stock-based compensation We account for stock-based employee compensation arrangements under the fair value recognition method, which requires us to measure the stock-based compensation costs of share-based compensation arrangements based on the grant-date fair value, and recognize the costs in the financial statements over the employees’ requisite service period. We recognize compensation expense for the fair value of these awards with time-based vesting on a straight-line basis over the employee’s requisite service period of each of these awards, net of estimated forfeitures. Equity instruments issued to nonemployees are recorded at their fair value on the measurement date and are subject to periodic adjustment as the underlying equity instruments vest. Income taxes We utilize the asset and liability method of accounting for income taxes, whereby deferred tax asset or liability account balances are calculated at the balance sheet date using current tax laws and rates in effect for the year in which the differences are expected to affect taxable income. Valuation allowances are provided when necessary to reduce deferred tax assets to the amount that will more likely than not be realized. Research and software development costs We expense research and development costs as incurred. For costs incurred under ASC 985-20, Costs of Software to be Sold, Leased, or Marketed , we typically do not achieve technological feasibility prior to incurring such costs and, as a result, all such costs are expensed as incurred. We account for the costs of computer software we develop for internal use by capitalizi</t>
  </si>
  <si>
    <t>Net income (loss) per share</t>
  </si>
  <si>
    <t>Earnings Per Share [Abstract]</t>
  </si>
  <si>
    <t>Net income (loss) per share Basic net income (loss) per share is calculated by dividing net income (loss) by the weighted average number of common shares outstanding for the period. Diluted net income (loss) per share is computed by dividing net income (loss) by the weighted average number of common shares outstanding for the period, including potential dilutive common shares assuming the dilutive effect of outstanding stock options and restricted stock units using the treasury-stock method. The following table presents the calculation of basic and diluted net loss per share (in thousands, except per share amounts): Fiscal Year Ended June 30, 2019 2018 2017 Net loss $ (32,488 ) $ (40,834 ) $ (29,536 ) Weighted average common shares used in computing net loss per share, basic and diluted 45,577 44,498 43,343 Net loss per share, basic and diluted $ (0.71 ) $ (0.92 ) $ (0.68 ) The following outstanding shares subject to options and restricted stock units were excluded from the computation of diluted net loss per share for the periods presented because including them would have had an antidilutive effect (in thousands): Fiscal Year Ended June 30, 2019 2018 2017 Stock options 3,409 5,116 5,708 Restricted stock units 2,637 3,068 3,005 Total 6,046 8,184 8,713</t>
  </si>
  <si>
    <t>Cash, cash equivalents and short-term investments</t>
  </si>
  <si>
    <t>Cash, Cash Equivalents, and Short-term Investments [Abstract]</t>
  </si>
  <si>
    <t>Cash, cash equivalents and short-term investments Cash, cash equivalents and short-term investments consisted of the following as of June 30, 2019 (in thousands): Amortized Cost Unrealized Gains Unrealized Losses Estimated Fair Value Cash $ 25,987 $ — $ — $ 25,987 Cash equivalents: Money market mutual funds 790 — — 790 Commercial paper 498 — — 498 Total cash equivalents 1,288 — — 1,288 Total cash and cash equivalents 27,275 — — 27,275 Short-term investments: U.S. treasury securities 3,570 6 (4 ) 3,572 U.S. agency securities 3,002 9 (2 ) 3,009 Asset-backed securities 12,319 104 (10 ) 12,413 Municipal securities 4,124 16 — 4,140 Commercial paper 1,986 — — 1,986 Corporate bonds 45,492 269 (27 ) 45,734 Total debt securities 70,493 404 (43 ) 70,854 Marketable equity securities (1) 250 1,099 — 1,349 Total short-term investments 70,743 1,503 (43 ) 72,203 Cash, cash equivalents and short-term investments $ 98,018 $ 1,503 $ (43 ) $ 99,478 (1) Consist of Chess Depository Interests held in an Australian Stock Exchange traded company. Investment was sold subsequent to June 30, 2019. Cash, cash equivalents and short-term investments consisted of the following as of June 30, 2018 (in thousands): Amortized Cost Unrealized Gains Unrealized Losses Estimated Fair Value Cash $ 10,202 $ — $ — $ 10,202 Cash equivalents: Money market mutual funds 3,751 — — 3,751 Commercial paper 2,666 — — 2,666 U.S. treasury securities 498 — — 498 Total cash equivalents 6,915 — — 6,915 Total cash and cash equivalents 17,117 — — 17,117 Short-term investments: U.S. treasury securities 4,737 — (34 ) 4,703 U.S. agency securities 2,424 — (16 ) 2,408 Asset-backed securities 8,040 1 (72 ) 7,969 Municipal securities 2,220 — (4 ) 2,216 Commercial paper 1,249 — — 1,249 Corporate bonds 49,717 2 (435 ) 49,284 Total short-term investments 68,387 3 (561 ) 67,829 Cash, cash equivalents and short-term investments $ 85,504 $ 3 $ (561 ) $ 84,946 The following table summarizes the fair value and gross unrealized losses related to available-for-sale securities, aggregated by investment category, that have been in an unrealized loss position for less than 12 months or a continuous unrealized loss position for 12 months or greater, as of June 30, 2019 and 2018 (in thousands): June 30, 2019 Less than 12 Months 12 Months or Greater Total Fair Value Unrealized Losses Fair Value Unrealized Losses Fair Value Unrealized Losses U.S. treasury securities $ — $ — $ 2,992 $ (5 ) $ 2,992 $ (5 ) U.S. agency securities — — 998 (1 ) 998 (1 ) Asset-backed securities — — 3,537 (11 ) 3,537 (11 ) Commercial paper 493 (1 ) — — 493 (1 ) Corporate bonds 4,600 (3 ) 14,615 (24 ) 19,215 (27 ) Total $ 5,093 $ (4 ) $ 22,142 $ (41 ) $ 27,235 $ (45 ) June 30, 2018 Less than 12 Months 12 Months or Greater Total Fair Value Unrealized Losses Fair Value Unrealized Losses Fair Value Unrealized Losses U.S. treasury securities $ 4,703 $ (34 ) $ — $ — $ 4,703 $ (34 ) U.S. agency securities 1,118 (6 ) 1,290 (10 ) 2,408 (16 ) Asset-backed securities 5,368 (69 ) 1,562 (3 ) 6,930 (72 ) Municipal securities 1,716 (4 ) — — 1,716 (4 ) Commercial paper 1,249 — — — 1,249 — Corporate bonds 34,982 (318 ) 10,880 (117 ) 45,862 (435 ) Total $ 49,136 $ (431 ) $ 13,732 $ (130 ) $ 62,868 $ (561 ) There were 11 securities and 111 securities in an unrealized loss position for less than 12 months at June 30, 2019 and 2018, respectively, and 51 securities and 25 securities in an unrealized loss position for 12 months or greater at June 30, 2019 and 2018, respectively. The following table summarizes the cost and estimated fair value of fixed income securities classified as short-term investments based on stated maturities as of June 30, 2019 (in thousands): Amortized Cost Estimated Fair Value Due within one year $ 31,526 $ 31,512 Due between one and two years 23,608 23,774 Due between two and three years 15,359 15,568 Total $ 70,493 $ 70,854 Declines in fair value judged to be other-than-temporary on securities available for sale are included as a component of other income, net. In order to determine whether a decline in value is other-than-temporary, we evaluate, among other factors: the duration and extent to which the fair value has been less than the carrying value and our intent and ability to retain the investment for a period of time sufficient to allow for any anticipated recovery in fair market value. As of June 30, 2019 and 2018 , we did not consider any of our short-term investments to be other-than-temporarily impaired.</t>
  </si>
  <si>
    <t>Fair value of financial instruments</t>
  </si>
  <si>
    <t>Fair Value Disclosures [Abstract]</t>
  </si>
  <si>
    <t>Fair value of financial instruments We measure certain financial instruments at fair value on a recurring basis. We have established a hierarchy, which consists of three levels, for disclosure of the inputs used to determine the fair value of our financial instruments. All of our cash equivalents and short-term investments are classified within Level 1 or Level 2. The fair values of these financial instruments were determined using the following inputs at June 30, 2019 (in thousands): Fair Value Measurements at June 30, 2019 Using Quoted Prices in Active Markets for Identical Assets Significant Other Observable Inputs Significant Unobservable Inputs Total (Level 1) (Level 2) (Level 3) Description Cash equivalents: Money market mutual funds $ 790 $ 790 $ — $ — Commercial paper 498 — 498 — Total cash equivalents 1,288 790 498 — Short-term investments: U.S. treasury securities 3,572 3,572 — — U.S. agency securities 3,009 — 3,009 — Asset-backed securities 12,413 — 12,413 — Municipal securities 4,140 — 4,140 — Commercial paper 1,986 — 1,986 — Corporate bonds 45,734 — 45,734 — Total debt securities 70,854 3,572 67,282 — Marketable equity securities 1,349 1,349 — — Total short-term investments 72,203 4,921 67,282 — Cash equivalents and short-term investments $ 73,491 $ 5,711 $ 67,780 $ — The fair values of our financial instruments were determined using the following inputs at June 30, 2018 (in thousands): Fair Value Measurements at June 30, 2018 Using Quoted Prices in Active Markets for Identical Assets Significant Other Observable Inputs Significant Unobservable Inputs Total (Level 1) (Level 2) (Level 3) Description Cash equivalents: Money market mutual funds $ 3,751 $ 3,751 $ — $ — Commercial paper 2,666 — 2,666 — U.S. treasury securities 498 498 — — Total cash equivalents 6,915 4,249 2,666 — Short-term investments: U.S. treasury securities 4,703 4,703 — — U.S. agency securities 2,408 — 2,408 — Asset-backed securities 7,969 — 7,969 — Municipal securities 2,216 — 2,216 — Commercial paper 1,249 — 1,249 — Corporate bonds 49,284 — 49,284 — Total short-term investments 67,829 4,703 63,126 — Cash equivalents and short-term investments $ 74,744 $ 8,952 $ 65,792 $ — Accretion of premium, net of discounts, on short-term investments totaled $(30,000) and $192,000 in fiscal 2019 and 2018 , respectively. Where applicable, we use quoted prices in active markets for identical assets to determine the fair value of short-term investments. If quoted prices in active markets for identical assets are not available to determine fair value, we use quoted prices for similar assets and liabilities or inputs that are observable either directly or indirectly. If quoted prices for identical or similar assets are not available, we use third party valuations utilizing underlying assets assumptions. There were no transfers between Level 1 and Level 2 financial instruments in fiscal 2019 and 2018 , respectively. We did not have any financial liabilities measured at fair value on a recurring basis as of June 30, 2019 or 2018 . Non-marketable equity investments Our non-marketable equity securities are investments in privately held companies without readily determinable market values. Prior to July 1, 2018, we accounted for our non-marketable equity investments at cost less impairment. Realized gains and losses on non-marketable equity investments sold or impaired were recognized in other income (expense), net. As of June 30, 2018, non-marketable equity investments accounted for under the cost method had a carrying value of $708,000 . On July 1, 2018, we adopted ASU 2016-01, which changed the way we account for non-marketable equity securities. The carrying value of our non-marketable equity securities is measured at cost and adjusted to fair value for observable transactions for identical or similar investments of the same issuer or impairment (referred to as the measurement alternative). All gains and losses on non-marketable equity securities, realized and unrealized, are recognized in other income (expense), net. Because we adopted ASU 2016-01 prospectively for investments without readily determinable market values, we apply the measurement alternative commencing July 1, 2018. Non-marketable equity securities that are remeasured are classified within Level 3 in the fair value hierarchy because we estimate the value based on valuation methods using the observable transaction price at the transaction date and other unobservable inputs including volatility, rights, and obligations of the securities we hold. As of June 30, 2019 , we had recorded an unrealized gain of $1.1 million upon the May 2019 initial public offering of stock of a non-marketable equity investee on the Australian Stock Exchange. We reclassified this investment to marketable equity securities as of June 30, 2019 . We did not record any impairment losses during fiscal 2019 , 2018 and 2017 . As of June 30, 2019 , the carrying value of our non-marketable equity securities was $458,000 .</t>
  </si>
  <si>
    <t>Balance sheet information</t>
  </si>
  <si>
    <t>Balance Sheet Related Disclosures [Abstract]</t>
  </si>
  <si>
    <t>Balance sheet information Property and equipment, net Property and equipment consist of the following (in thousands): June 30, 2019 2018 Computers and equipment $ 8,448 $ 7,930 Computer software 2,866 2,858 Furniture and fixtures 2,338 2,107 Automobiles 815 819 Leasehold improvements 5,977 5,603 20,444 19,317 Less accumulated depreciation and amortization (14,789 ) (12,330 ) Property and equipment, net $ 5,655 $ 6,987 Depreciation and amortization expense related to property and equipment was $2.7 million , $2.3 million and $1.7 million for fiscal 2019 , 2018 and 2017 , respectively. Goodwill and intangible assets, net Intangible assets consist of the following (in thousands): June 30, 2019 2018 Acquired developed technology $ 13,875 $ 13,875 Less accumulated amortization (12,494 ) (11,491 ) Intangible assets, net $ 1,381 $ 2,384 Acquired developed technology is amortized on a straight-line basis over the expected useful life. Amortization expense related to intangibles was $1.0 million , $1.1 million and $1.1 million for fiscal 2019 , 2018 and 2017 , respectively. As of June 30, 2019 , amortization expense for intangible assets by fiscal year is as follows: $872,000 in fiscal 2020 and $509,000 in fiscal 2021. Goodwill by reportable segment as of June 30, 2019 and 2018 was as follows (in thousands): June 30, 2018 Impairment June 30, 2019 Automotive $ 14,320 $ — $ 14,320 Advertising 14,342 (2,556 ) 11,786 Goodwill $ 28,662 $ (2,556 ) $ 26,106 Goodwill impairment We reported results in three business segments through June 30, 2019. During fiscal 2019 , we recognized a $2.6 million impairment of the goodwill associated with our advertising segment. During fiscal 2018 , we recognized a $2.7 million impairment of all of the goodwill associated with our mobile navigation segment (see Note 1). Accrued expenses Accrued expenses consist of the following (in thousands): June 30, 2019 2018 Accrued compensation and benefits $ 14,508 $ 12,024 Accrued royalties 22,274 16,298 Accrued legal settlement and contingencies — 50 Customer overpayments and related reserves 4,391 5,356 Other accrued expenses 10,126 5,075 $ 51,299 $ 38,803</t>
  </si>
  <si>
    <t>Deferred revenue and remaining performance obligations</t>
  </si>
  <si>
    <t>Revenue from Contract with Customer [Abstract]</t>
  </si>
  <si>
    <t>Deferred revenue and remaining performance obligations Deferred revenue Deferred revenue, which is a contract liability, consists primarily of payments received in advance of revenue recognition under our contracts with customers and is recognized upon transfer of control. Changes in the balance of total deferred revenue (current and non-current) during fiscal 2019 is as follows (in thousands): Beginning balance, June 30, 2018 (as adjusted) $ 74,538 Revenue recognized that was included in beginning balance (22,922 ) Amount billed, net of revenue recognized that was not included in beginning balance 83,519 Ending balance, June 30, 2019 $ 135,135 The cumulative adjustment as a result of changes in the estimate of the transaction price of customer contracts during fiscal 2019 was a net increase in revenue recognized of $1.4 million . In addition, the amount of revenue recognized in fiscal 2019 from performance obligations satisfied or partially satisfied in previous periods was $1.8 million . Remaining performance obligations Transaction price allocated to the remaining performance obligations represents contracted revenue that has not yet been recognized, which includes deferred revenue and amounts that are expected to be invoiced and recognized as revenue in future periods. As of June 30, 2019 , the aggregate amount of the transaction price allocated to remaining performance obligations for our automotive segment was $70.3 million , which is expected to be recognized over a remaining period of approximately 5 to 8 years. This amount excludes the variable consideration that falls under the exemption for usage-based royalties promised in exchange for a license of intellectual property. We have used the practical expedient to not disclose amounts related to the comparative years under ASC 606. The aggregate amount of transaction price allocated to the remaining performance obligations for our advertising segment and our mobile navigation segment as of June 30, 2019 was not material.</t>
  </si>
  <si>
    <t>Commitments and Contingencies Disclosure [Abstract]</t>
  </si>
  <si>
    <t>Commitments and contingencies Operating leases Our primary facilities located in Santa Clara and Culver City, California, Shanghai and Xi’an, China, and Cluj, Romania, as well as certain other facilities in various locations in the United States, Germany and Japan, are leased under noncancelable operating lease arrangements. In August 2017, we terminated our sublease with Avaya Inc. for our Santa Clara, California headquarters facility and signed a new direct lease agreement, effective in September 2017, for this same facility. The new lease term is six years , expiring in September 2023 . We have a one-time option to extend the new facility lease for an additional three years at the prevailing market rate, as defined in the lease agreement. In connection with the sublease termination agreement, we recorded the following amounts during fiscal 2018: i) the reversal of $538,000 of deferred rent related to the sublease, with an offsetting credit to rent expense, as amortization of this deferred rent liability is no longer required, and ii) the recognition of $582,000 of tenant improvement allowance related to the sublease, with an offsetting credit to depreciation expense, as amortization of this allowance is no longer required. As of June 30, 2019 , future minimum operating lease payments by fiscal year were as follows (in thousands): Fiscal Year Ending June 30, 2020 $ 4,504 2021 3,542 2022 2,986 2023 2,201 2024 526 Thereafter — Total minimum lease payments $ 13,759 Rent expense was $4.4 million , $4.5 million and $4.1 million for fiscal 2019 , 2018 and 2017 , respectively. Purchase obligations As of June 30, 2019 , in addition to our lease obligations, we had an aggregate of $10.6 million of future minimum noncancelable financial commitments primarily related to license fees due to certain of our third party content providers. The aggregate of $10.6 million of future minimum commitments is comprised of $8.1 million due in fiscal 2020 , $709,000 due in fiscal 2021 , $599,000 due in fiscal 2022 , $415,000 due in fiscal 2023 , $311,000 due in fiscal 2024 and $520,000 due thereafter. The above commitment amounts exclude amounts already recorded on the consolidated balance sheet. Contingencies From time to time, we may become involved in legal proceedings, claims and litigation arising in the ordinary course of business. When we believe a loss or a cost of indemnification is probable and can be reasonably estimated, we accrue the estimated loss or cost of indemnification in our consolidated financial statements. Where the outcome of these matters is not determinable, we do not make a provision in our financial statements until the loss or cost of indemnification, if any, is probable and can be reasonably estimated or the outcome becomes known. We expense legal fees related to these matters as they are incurred. On December 31, 2009, Vehicle IP, LLC, or Vehicle IP, filed a patent infringement lawsuit against us in the U.S. District Court for the District of Delaware, seeking monetary damages, fees and expenses and other relief. Verizon Wireless, or Verizon, was named as a co-defendant in the Vehicle IP litigation based on the VZ Navigator product and has demanded that we indemnify and defend Verizon against Vehicle IP. We have not agreed to defend or indemnify Verizon. AT&amp;T was also named as a co-defendant in the Vehicle IP litigation based on the AT&amp;T Navigator and Telenav Track products. AT&amp;T tendered the defense of the litigation to us and we defended the case on behalf of AT&amp;T. During fiscal 2016, we accrued $850,000 related to this litigation. On January 12, 2017, we entered into a settlement and license agreement with Vehicle IP. In connection with the agreement, we made a one-time payment of $8.0 million and recorded $7.2 million of this amount as legal settlement and contingencies expense in our consolidated statement of operations in fiscal 2017. On January 31, 2017, Vehicle IP's claims against Telenav and AT&amp;T were dismissed. We are not obligated to make any future payments with respect to the settlement or license. We also have no further obligation to indemnify AT&amp;T with respect to the case. On July 28, 2016, Nathan Gergetz filed a putative class action complaint in the U.S. District Court for the Northern District of California, alleging that Telenav violated the Telephone Consumer Protection Act, or TCPA. The complaint purported to be filed on behalf of a class, and it alleged that Telenav caused unsolicited text messages to be sent to the plaintiff from July 6, 2016 to July 26, 2016. The plaintiff sought statutory and actual damages under the TCPA, attorneys’ fees and costs of the action, and an injunction to prevent any future violations. A settlement was subsequently reached, and the plaintiff filed a motion for preliminary approval of class action settlement on March 5, 2018. The court granted preliminary approval of the class action settlement on April 30, 2018 and final approval of the settlement on September 27, 2018. The settlement became effective on October 30, 2018 and was paid by our technology errors and omissions liability insurance policy, after payment of our deductible of $250,000 . We accrued the $250,000 deductible payment in fiscal 2018. We expect the matter to be finally concluded in or around November 2019. In addition, we have received, and expect to continue to receive, demands for indemnification from our customers, which demands can be very expensive to settle or defend, and we have in the past offered to contribute to settlement amounts and incurred legal fees in connection with certain of these indemnity demands. A number of these indemnity demands, including demands relating to pending litigation, remain outstanding and unresolved as of the date of this Form 10-K. Furthermore, in response to these demands we may be required to assume control of and bear all costs associated with the defense of our customers in compliance with our contractual commitments. At this time, we are not a party to the following cases; however, our customers have requested that we indemnify them in connection with such cases. In August 2017, AT&amp;T Mobility LLC (AT&amp;T) and Sprint Spectrum L.P. (Sprint) sent Telenav indemnification requests relating to patent infringement lawsuits brought by Location Based Services LLC, alleging patent infringement by the AT&amp;T Navigator system and App for iOS and Android, and the Sprint Scout System and the Sprint Scout App for iOS and Android. Location Based Services LLC filed separate lawsuits against AT&amp;T and Sprint in the U.S. District Court for the Eastern District of Texas, asserting five U.S. patents. Telenav agreed to indemnify and defend AT&amp;T and Sprint in connection with these matters. On November 22, 2017, Location Based Services LLC entered into a Settlement and License Agreement with Telenav for the patents in suit and 15 other patents assigned to Location Based Services LLP. We incurred $250,000 related to these matters in fiscal 2018, and recorded this amount as legal settlement and contingencies expense in our consolidated statement of operations. In November 2017, Traxcell Technologies, LLC, or Traxcell, filed patent infringement lawsuits against AT&amp;T and Sprint in the U.S. District Court for the Eastern District of Texas. On November 9, 2017, AT&amp;T tendered control of the defense of one of the patents alleged to be infringed upon in the case and sought indemnification for the entire amount of litigation expenses related to the patent and Telenav’s products, including discovery, defensive intellectual property rights and any judgment rendered in, or settlement of, the lawsuit. Telenav did not accept tender of the defense but did agree to indemnify AT&amp;T to the extent that the claims relate to the ordinary use of Telenav products. On June 15, 2018, Telenav filed a complaint against Traxcell seeking a declaratory judgment of non-infringement against the plaintiff. On December 26, 2018, Telenav and Traxcell entered into a Settlement Agreement. Traxcell granted Telenav and its customers and end users a license to the patent at issue and certain other related patents, and agreed to withdraw its claims of patent infringement against Telenav’s products. Telenav agreed to make a one-time payment to Traxcell and to dismiss without prejudice all claims pending in the declaratory judgment matter. On January 10, 2019, the court dismissed without prejudice all claims pending in the declaratory judgment matter. Following the Traxcell settlement, AT&amp;T sought reimbursement from Telenav of its litigation expenses incurred in connection with the Traxcell lawsuits. On July 11, 2019, Telenav and AT&amp;T entered into a settlement agreement resolving all claims for indemnification in connection with the Traxcell lawsuits. In fiscal 2019, Telenav expensed an aggregate of $700,000 relating to the two settlement agreements, which amount was recorded as legal settlements and contingencies expense in our consolidated statement of operations. In connection with our resolution of certain indemnification disputes with AT&amp;T in January 2017, we reversed a total accrued liability of $726,000 previously expensed for these and other contingencies. Legal proceedings are subject to inherent uncertainties. Were unfavorable final outcomes to occur, there exists the possibility of a material adverse impact on our business, financial position, cash flows or overall trends in results of operations.</t>
  </si>
  <si>
    <t>Guarantees and indemnifications</t>
  </si>
  <si>
    <t>Guarantees and Indemnifications Disclosure [Abstract]</t>
  </si>
  <si>
    <t xml:space="preserve">Guarantees and indemnifications Our agreements with our customers generally include certain provisions for indemnifying them against liabilities if our products and services infringe a third party’s intellectual property rights or for other specified matters. We have in the past received indemnification requests or notices of their intent to seek indemnification in the future from our customers with respect to specific litigation claims in which our customers have been named as defendants. </t>
  </si>
  <si>
    <t>Stockholders' equity</t>
  </si>
  <si>
    <t>Share-based Payment Arrangement [Abstract]</t>
  </si>
  <si>
    <t>Stockholders’ equity Undesignated preferred stock We are authorized to issue 50,000,000 shares of undesignated preferred stock, par value $0.001 per share. The undesignated preferred stock may be issued from time to time at the discretion of our board of directors. As of June 30, 2019 and 2018 , no shares of undesignated preferred stock were issued or outstanding. Common stock We are authorized to issue 600,000,000 shares of $0.001 par value stock. The holders of each share of common stock have the right to one vote. Stock repurchase program In February 2019, our Board of Directors authorized a program for the repurchase of up to $20.0 million in shares of common stock through open market purchases. The term of the program is 18 months . The timing and amount of repurchase transactions under this program will depend on market conditions, cash flow and other considerations. Under this program, we utilized $1.3 million of cash to repurchase 221,333 shares of our common stock at an average purchase price of $5.89 per share during fiscal 2019 . The repurchased shares are retired and designated as authorized but unissued shares. The timing and amount of repurchase transactions under our stock repurchase programs depends on market conditions and other considerations. We use the par value method of accounting for our stock repurchases. Under the par value method, common stock is first charged with the par value of the shares involved. The excess of the cost of shares acquired over the par value is allocated to additional paid-in capital, or APIC, based on an estimated average sales price per issued share with the excess amounts charged to retained earnings. As a result of our stock repurchases during fiscal 2019 , we reduced common stock and APIC by an aggregate of $714,000 and charged $589,000 to retained earnings. Stock plans Under our 1999 Stock Option Plan, or 1999 Plan, 2002 Executive Stock Option Plan, or 2002 Plan, 2009 Equity Incentive Plan, or 2009 Plan, and 2011 Stock Option and Grant Plan, or 2011 Plan, eligible employees, directors, and consultants are able to participate in our future performance through awards of nonqualified stock options, incentive stock options and restricted stock units, or RSUs, through the receipt of such awards as authorized by our board of directors. Incentive stock options may be granted only to employees to purchase our common stock at prices equal to or greater than the fair market value on the date of grant. Nonqualified stock options to purchase our common stock may be granted at prices not less than 85% of the fair market value on the date of grant. Options generally vest over a four -year period beginning from the date of grant and generally expire 10 years from the date of grant. RSUs generally vest annually over a four -year period beginning from the date of grant. Prior to our initial public offering, we granted options outside of our stock option plans with terms substantially similar to the terms of options granted under our plans. Our 2009 Plan expires in October of 2019 and our 2011 Plan expires in June 2021. On the first day of each fiscal year, the number of shares available and reserved for issuance under the 2009 Plan will be annually increased by an amount equal to the lesser of 1,666,666 shares of common stock; 4% of the outstanding shares of our common stock as of the last day of our immediately preceding fiscal year; or an amount determined by our board of directors. The last annual increase occurred in fiscal 2019, as the 2009 Plan expires in October 2019 for new awards. A summary of our stock option activity is as follows (in thousands except per share and contractual life amounts): Number of shares Weighted average exercise price per share Weighted average remaining contractual life (years) Aggregate intrinsic value Options outstanding as of June 30, 2018 5,116 $ 6.48 Granted 290 5.10 Exercised (1,477 ) 5.99 Canceled or expired (520 ) 6.95 Options outstanding as of June 30, 2019 3,409 $ 6.49 5.53 $ 5,748 As of June 30, 2019: Options vested and expected to vest 3,341 $ 6.52 5.47 $ 5,564 Options exercisable 2,703 $ 6.74 4.95 $ 4,000 During fiscal 2019 , 2018 and 2017 , the total cash received from the exercise of stock options was $8.9 million , $681,000 and $2.7 million , respectively, and the total intrinsic value of stock options exercised was $1.1 million , $227,000 and $6.1 million , respectively. A summary of our RSU activity is as follows (in thousands except contractual life amounts): Number of Shares Weighted average remaining contractual life (years) Aggregate intrinsic value RSUs outstanding as of June 30, 2018 3,068 Granted 1,195 Vested (1,151 ) Canceled (475 ) RSUs outstanding as of June 30, 2019 2,637 1.30 $ 21,097 As of June 30, 2019: RSUs expected to vest 2,276 1.18 $ 18,205 Performance-based RSUs In October 2018, the Compensation Committee of our Board of Directors approved the grant under our 2009 Equity Incentive Plan of performance-based RSUs (the “PSU Award”) covering a target of 240,000 shares of common stock to Dr. HP Jin, our Chairman of the Board of Directors, President and Chief Executive Officer, or CEO. The PSU Award is subject to (a) four performance milestones, each requiring achievement of a specified trailing average closing stock price for a 50 trading day period on or before the three-year anniversary of the PSU Award’s grant date, as well as (b) Dr. Jin’s continued service with the Company. Achieving each individual stock price performance milestone will result in one quarter of the shares subject to the PSU Award becoming eligible to vest. If a stock price performance milestone is achieved, then one half of the shares that became eligible to vest under the PSU Award upon achievement of that stock price performance milestone will vest on the later of November 1, 2019, or the date that the Compensation Committee of our Board of Directors certifies achievement of the milestone, and the remaining one half of the shares that became eligible to vest will vest on the one-year anniversary of the date the performance milestone was achieved, in each case subject to Dr. Jin’s continued service with the Company through the applicable vesting date. The maximum number of shares subject to the PSU Award that may vest is 240,000 . Since achievement of the award is dependent on a market condition, stock-based compensation expense associated with the PSU Award is recognized regardless of whether the market condition is satisfied, provided that the requisite service period has been met. We utilized the Monte Carlo valuation method to determine the fair value and derived service periods of each of the stock price performance milestones. Total stock-based compensation expense associated with the PSU Award for fiscal 2019 was not material. In December 2016, 70,000 RSUs granted under a 2015 Performance Share Program were canceled, as the performance conditions were not met. The cancellation of these RSUs resulted in a credit to stock-based compensation expense of $546,000 , which is reflected in our results of operations for fiscal 2017. Shares available for grant A summary of our shares available for grant activity is as follows (in thousands): Number of Shares Shares available for grant as of June 30, 2018 3,169 Additional shares authorized pursuant to annual increase provisions of 2009 Equity Incentive Plan 1,667 Granted (1,485 ) RSUs withheld for taxes in net share settlements 367 Canceled 994 Shares available for grant as of June 30, 2019 4,712 Stock-based compensation expense The following table summarizes total stock-based compensation expense included in our consolidated statements of operations (in thousands): Fiscal Year Ended June 30, 2019 2018 2017 Cost of revenue $ 108 $ 145 $ 130 Research and development 4,830 5,535 5,543 Sales and marketing 1,348 1,671 2,090 General and administrative 2,013 2,525 2,399 Total stock-based compensation expense $ 8,299 $ 9,876 $ 10,162 The following table summarizes total stock-based compensation expense recorded for stock options, RSUs and restricted common stock issued to employees and nonemployees (in thousands): Fiscal Year Ended June 30, 2019 2018 2017 Stock option awards $ 1,644 $ 2,103 $ 2,384 RSU awards 6,655 7,773 7,778 Total stock-based compensation expense $ 8,299 $ 9,876 $ 10,162 We generally use the Black-Scholes option-pricing model to determine the fair value of stock option awards. The determination of the fair value of stock option awards on the date of grant is affected by the stock price as well as assumptions regarding a number of complex and subjective variables. These variables include expected stock price volatility over the term of the awards, actual and projected employee stock option exercise behaviors, risk-free interest rates and expected dividends. The weighted average assumptions used to value stock options granted and the resulting weighted average grant date fair value per share were as follows: Fiscal Year Ended June 30, 2019 2018 2017 Expected volatility 39 % 42 % 39 % Expected term (in years) 6.87 4.75 4.25 Risk-free interest rate 2.99 % 2.00 % 1.32 % Dividend yield — — — Weighted average grant date fair value per share $ 2.32 $ 2.14 $ 1.87 Expected volatility . The expected volatility used is based on the historical volatility of our common stock. Expected term . The expected term represents the period that our stock-based awards are expected to be outstanding. The expected term was based on an analysis of our historical exercise and cancellation activity. Risk-free interest rate . The risk-free rate is based on U.S. Treasury zero coupon issues with remaining terms similar to the expected term on the options. Dividend yield . We have never declared or paid any cash dividends on our common stock and do not plan to pay cash dividends in the foreseeable future and, therefore, use an expected dividend yield of zero in the valuation model. We recognize the estimated stock-based compensation expense of RSUs and restricted common stock, net of estimated forfeitures, over the vesting term. The estimated stock-based compensation cost is based on the fair value of our common stock on the date of grant. At June 30, 2019 , the total unrecognized stock-based compensation expense related to employee options was $1.3 million , net of estimated forfeitures, and will be amortized over a weighted average period of 1.77 years . The total fair value of stock options that vested during fiscal 2019 , 2018 and 2017 was $3.7 million , $2.4 million and $2.2 million , respectively. At June 30, 2019 , the total unrecognized stock-based compensation expense related to RSUs was $8.5 million , net of estimated forfeitures, and will be amortized over a weighted average period of 2.26 years . The total fair value of RSUs that vested during fiscal 2019 , 2018 and 2017 was $6.0 million , $7.0 million and $8.2 million , respectively. Shares reserved for future issuance Common stock reserved for future issuance as of June 30, 2019 was as follows (in thousands): Stock options outstanding 3,409 RSUs outstanding 2,637 Available for future grants 4,712 Total common shares reserved for future issuance 10,758</t>
  </si>
  <si>
    <t>Income taxes</t>
  </si>
  <si>
    <t>Income Tax Disclosure [Abstract]</t>
  </si>
  <si>
    <t>Income taxes The domestic and foreign components of loss before provision (benefit) for income taxes were as follows (in thousands): Fiscal Year Ended June 30, 2019 2018 As Adjusted (1) 2017 As Adjusted (1) United States $ (35,763 ) $ (42,683 ) $ (31,569 ) Foreign 4,558 2,861 2,874 Loss before provision for income taxes $ (31,205 ) $ (39,822 ) $ (28,695 ) (1) See Note 1 for a summary of adjustments. The provision (benefit) for income taxes consists of the following (in thousands): Fiscal Year Ended June 30, 2019 2018 As Adjusted (1) 2017 As Adjusted (1) Current income taxes: Federal $ — $ — $ (435 ) State 14 32 (1,075 ) Foreign 1,598 1,048 2,131 Total current income taxes 1,612 1,080 621 Deferred income taxes: Federal (76 ) — — State — — — Foreign (253 ) (68 ) 220 Total deferred income taxes (329 ) (68 ) 220 Total provision for income taxes $ 1,283 $ 1,012 $ 841 (1) See Note 1 for a summary of adjustments. The provision (benefit) for income taxes differs from the amount computed by applying the statutory federal income tax rate as follows (in thousands): Fiscal Year Ended June 30, 2019 2018 As Adjusted (1) 2017 As Adjusted (1) Tax at federal statutory tax rate $ (6,553 ) $ (11,150 ) $ (10,044 ) State taxes—net of federal benefit 15 32 (1,075 ) Non-deductible expenses 110 88 108 Goodwill impairment 537 746 — Foreign withholding taxes 340 527 1,737 Foreign income taxed at different rates (66 ) (309 ) (323 ) Stock-based compensation expense 1,002 653 849 Tax exempt income (94 ) (136 ) (33 ) Change in valuation allowance 5,507 (8,396 ) 10,039 One-time transition tax — 44 — Remeasurement of deferred tax assets and liabilities — 18,900 — FIN 48 114 15 (479 ) GILTI inclusion 451 — — Other (80 ) (2 ) 62 Total provision for income taxes $ 1,283 $ 1,012 $ 841 (1) See Note 1 for a summary of adjustments. Our provision for income taxes was $1.3 million in fiscal 2019 compared to $1.0 million in fiscal 2018 . Our effective tax rate was 4% in fiscal 2019 compared to an effective tax rate of 3% in fiscal 2018 . Our effective tax rate in fiscal 2019 and fiscal 2018 was attributable primarily to foreign withholding taxes and income taxes in certain foreign jurisdictions. Our effective tax rate in fiscal 2017 was attributable primarily to foreign withholding taxes and income taxes in certain foreign jurisdictions, partially offset by the reversal of tax reserves related to the settlement of our New York state and IRS tax audits. Our provision for income taxes was $841,000 in fiscal 2017 . Our effective tax rate of 4% and 3% in fiscal 2019 and 2018, respectively, was lower than the tax computed at the U.S. federal statutory income tax rate due primarily to losses for which no benefit will be recognized since they are not more likely than not to be realized due to the lack of current and future income and the inability to carry back losses within the two year carryback period. In May 2017, the Internal Revenue Service, or IRS, completed its audit of our income taxes for fiscal 2012 through fiscal 2015. The audit resulted in a $947,000 reduction of our research and development tax credit carryforwards and we recorded a tax benefit of $425,000 to reverse the related tax reserves. The ability to carry back losses for a refund of prior taxes paid was eliminated under the Tax Cuts and Jobs Act, which impacts our losses incurred during fiscal 2019 and 2018. Deferred income taxes reflect the net tax effects of temporary differences between the carrying amounts of assets and liabilities for financial reporting purposes and the amounts used for income tax purposes. Significant components of our net deferred tax assets were as follows (in thousands): June 30, 2019 2018 As Adjusted (1) Deferred tax assets: Federal, state and foreign net operating losses $ 57,809 $ 55,540 Federal and state tax credits 14,104 12,195 Stock-based compensation 2,885 3,481 Accrued expenses and reserves 13,659 9,395 Capitalized expense 34 60 Unrealized losses 481 609 Property and equipment 43 — Acquired intangible assets 768 652 Total deferred tax assets 89,783 81,932 Deferred tax liabilities: Property and equipment (79 ) (29 ) Capitalized software (17,848 ) (13,222 ) Deferred revenue (22,486 ) — Unrealized gains (236 ) (451 ) Total deferred tax liabilities: (40,649 ) (13,702 ) Deferred tax assets, net of liabilities: 49,134 68,230 Valuation allowance — worldwide (48,370 ) (67,702 ) Net deferred tax assets $ 764 $ 528 (1) See Note 1 for a summary of adjustments. All available evidence, both positive and negative, was considered to determine whether, based upon the weight of the evidence, a valuation allowance for deferred tax assets is needed. As of June 30, 2019 , we recognized deferred tax assets of $939,000 from foreign jurisdictions and a deferred tax liability of $175,000 from a foreign jurisdiction, for net deferred tax assets of $764,000 . Due to operating losses in previous years and continued earnings volatility, we maintain a valuation allowance on the majority of our deferred tax assets, net of liabilities, since the assets are not more likely than not to be realized based upon our assessment of all positive and negative evidence. Realization of deferred tax assets is dependent upon future taxable earnings and losses, the timing of which is uncertain. Due to losses in previous years, and expected losses in fiscal 2020 and potentially future years in the U.S., we maintained a full valuation allowance on deferred tax assets in the U.S. Due to operating losses in previous years and expected losses in future years, we continued to maintain a full valuation allowance for our foreign deferred tax assets in the United Kingdom. Our valuation allowance increased (decreased) from the prior year by approximately $(19.3) million , $13.9 million , and $25.9 million in fiscal 2019 , 2018 and 2017 , respectively. The impact of our adoption of ASC 606 was to reduce deferred revenue and deferred costs and accelerate the recognition of such revenue and costs. For tax purposes, the acceleration of income is reported in the current and future fiscal years and, accordingly, we have established a deferred tax liability. The impact of the new standard on income tax expense was not material since it resulted in the reduction of deferred tax assets and liabilities with a corresponding adjustment to our valuation allowance. On December 22, 2017, the Tax Cuts and Jobs Act (the “Act”), a tax reform bill which, among other items, reduces the current corporate federal income tax rate to 21% from 35%, was signed into law. The rate reduction was effective January 1, 2018. The Act caused the Company’s deferred tax assets and deferred tax liabilities to be revalued. Deferred income taxes result from temporary differences between the tax basis of assets and liabilities and their reported amounts in the financial statements that will result in taxable or deductible amounts in future years. Deferred tax assets and liabilities are measured using the enacted tax rates expected to apply to taxable income in years in which those temporary differences are expected to be recovered or settled. As changes in tax laws or rates are enacted, deferred tax assets and liabilities are adjusted through income tax expense. Due to the full valuation allowance placed against our U.S. deferred tax assets, any change in our gross deferred tax assets will have no impact to income tax expense. The value of deferred tax assets, net of liabilities decreased by $18.9 million as of January 1, 2018 due to the reduction in the federal corporate tax rate, which had no impact to income tax expense during fiscal 2018 due to the full valuation allowance placed on the assets. We provide for U.S. income taxes on the earnings of foreign subsidiaries unless the subsidiaries' earnings are permanently reinvested outside the U.S. As of June 30, 2019 , the cumulative amount of earnings upon which U.S. income taxes have not been provided was approximately $9.4 million . The net unrecognized deferred tax liability for these earnings was $364,000 , which is primarily due to withholding taxes imposed if the dividend was distributed. As of June 30, 2019 , we had federal and California net operating loss carryforwards for income tax purposes of $250.2 million and $14.3 million , respectively. Federal loss carryforwards of $116.3 million will begin to expire in fiscal 2020, while $133.9 million of federal loss carryforwards can be carried forward indefinitely under the Act. Loss carryforwards have begun to expire for California purposes. In addition, we had federal and California research and development tax credit carryforwards of $7.0 million and $11.5 million , respectively, as of June 30, 2019 . The federal research credits will begin to expire in fiscal 2023 and the California research credits can be carried forward indefinitely. The loss carryforwards and certain credits are subject to annual limitation under Internal Revenue Code Section 382. As of June 30, 2019 , we also had foreign net operating loss carryforwards of $3.5 million , which can be carried forward indefinitely. Due to uncertainty regarding our ability to utilize the foreign net operating loss carryforwards in certain jurisdictions, we have placed a valuation allowance of $0.5 million on these deferred tax assets. The following is a tabular reconciliation of the total amounts of unrecognized tax benefits (in thousands): Fiscal Year Ended June 30, 2019 2018 2017 Unrecognized tax benefit—beginning of period $ 3,820 $ 3,035 $ 6,662 Increase in tax positions taken during the current period 825 785 678 Increase in tax positions taken during the prior period 181 — 242 Decrease in tax positions taken during the prior period (128 ) — — Decrease in tax positions due to settlements (98 ) — (4,086 ) Lapse of statute of limitations — — (461 ) Unrecognized tax benefit—end of period $ 4,600 $ 3,820 $ 3,035 At June 30, 2019 , 2018 and 2017 , there was $0.1 million of unrecognized tax benefits that if recognized would affect the annual effective tax rate. We file income tax returns in the U.S. with the IRS, California, various states, and foreign tax jurisdictions in which we have subsidiaries. The statute of limitations remains open for fiscal 2016 through fiscal 2018 for federal tax purposes, for fiscal 2014 through fiscal 2018 in state jurisdictions, and for fiscal 2014 through 2018 in foreign jurisdictions. Fiscal years outside the normal statute of limitation remain open to audit by tax authorities due to tax attributes generated in those early years which have been carried forward and may be audited in subsequent years when utilized. We believe it is reasonably possible that the gross unrecognized tax benefits as of June 30, 2019 will not decrease (whether by payment, release, or a combination of both) by a material amount in the next 12 months. We recognize interest and penalties related to unrecognized tax positions as part of our provision for federal, state and foreign income taxes. During fiscal 2019 , 2018 and 2017 , we recognized approximately zero , $15,000 and $17,000 in interest and penalties. We had accrued zero and $97,000 for the payment of interest and penalties at June 30, 2019 and 2018</t>
  </si>
  <si>
    <t>Industry segment and geographic information</t>
  </si>
  <si>
    <t>Segment Reporting [Abstract]</t>
  </si>
  <si>
    <t>Industry segment and geographic information We report segment information based on the “management” approach. The management approach designates the internal reporting used by management for making decisions and assessing performance as the source of our reportable segments. Our CEO, the chief operating decision maker, reviews revenue and gross margin information for each of our reportable segments. In addition, with the exception of goodwill and intangible assets, we do not identify or allocate our assets by the reportable segments. We reported results in three business segments through June 30, 2019: Automotive - Our automotive segment utilizes our connected car platform to deliver enhanced location-based navigation services to automobile manufacturers and tier ones. We primarily offer three variations of our connected car products and services to our automobile manufacturer and tier one customers. First, we offer on-board navigation systems that are built into vehicles with all key elements of the system residing in the vehicle as a self-contained application along with the related software and content. Our on-board navigation products do not require access to the Internet or wireless networks to function. Second, we offer advanced hybrid navigation solutions that contain on-board functionality and also add cloud functionality such as cloud search, cloud routing, map updates and “live” data. We refer to these solutions as hybrid navigation. Third, we offer mobile phone-based navigation solutions that run on the phone and provides an interactive map and navigation instructions to the vehicle's video screen and audio system , which we refer to as brought-in navigation. Advertising - Our advertising segment provides interactive mobile advertisements on behalf of our advertising clients to consumers based specifically on the location of the user and other sophisticated targeting capabilities. Our customers include advertisers and advertising agencies. Mobile Navigation - Our mobile navigation segment provides our map and navigation platform to end users through mobile devices. We distribute our services primarily through our wireless carrier partners. Our segment results were as follows (dollars in thousands): Fiscal Year Ended June 30, 2019 2018 2017 Automotive Revenue $ 186,835 $ 177,842 $ 163,915 Cost of revenue 109,758 109,001 102,024 Gross profit $ 77,077 $ 68,841 $ 61,891 Gross margin 41 % 39 % 38 % Advertising Revenue $ 24,241 $ 27,229 $ 26,841 Cost of revenue 11,527 13,341 12,724 Gross profit $ 12,714 $ 13,888 $ 14,117 Gross margin 52 % 51 % 53 % Mobile Navigation Revenue $ 9,820 $ 13,392 $ 18,959 Cost of revenue 3,390 5,729 5,688 Gross profit $ 6,430 $ 7,663 $ 13,271 Gross margin 65 % 57 % 70 % Total Revenue $ 220,896 $ 218,463 $ 209,715 Cost of revenue 124,675 128,071 120,436 Gross profit $ 96,221 $ 90,392 $ 89,279 Gross margin 44 % 41 % 43 % Revenue by geographic region is based on the billing address of our customers. The following table sets forth revenue and property and equipment by geographic region (in thousands): Fiscal Year Ended June 30, 2019 2018 2017 Revenue United States $ 179,723 $ 195,795 $ 188,735 International 41,173 22,668 20,980 Total revenue $ 220,896 $ 218,463 $ 209,715 June 30, 2019 2018 Property and equipment, net United States $ 2,751 $ 3,213 International 2,904 3,774 Total property and equipment, net $ 5,655 $ 6,987</t>
  </si>
  <si>
    <t>Employee savings and retirement plan</t>
  </si>
  <si>
    <t>Retirement Benefits [Abstract]</t>
  </si>
  <si>
    <t>Employee savings and retirement plan We sponsor a defined contribution plan under Internal Revenue Code Section 401(k), or the 401(k) Plan. Most of our U.S. employees are eligible to participate following the start of their employment. Employees may contribute up to the lesser of 100% of their current compensation to the 401(k) Plan or an amount up to a statutorily prescribed annual limit. We pay the direct expenses of the 401(k) Plan and beginning in July 2006, we began to match employee contributions up to 4% of an employee’s salary, limited to a maximum annual contribution of $8,000 per employee. Contributions made by us are subject to certain vesting provisions. We made matching contributions and recorded expense of $1.1 million , $1.3 million and $1.3 million for fiscal 2019 , 2018 and 2017 , respectively.</t>
  </si>
  <si>
    <t>Quarterly financial data (unaudited)</t>
  </si>
  <si>
    <t>Quarterly Financial Information Disclosure [Abstract]</t>
  </si>
  <si>
    <t>Quarterly financial data (unaudited) Summarized quarterly financial information for fiscal 2019 and 2018 is as follows, as restated for the adoption of ASC 606 (in thousands, except per share data): Three Months Ended Consolidated statements of operations data Sept. 30, Dec. 31, Mar. 31, June 30, Sept. 30, Dec. 31, Mar. 31, June 30, (unaudited) Revenue $ 54,695 $ 61,399 $ 46,382 $ 55,987 $ 52,199 $ 57,176 $ 53,069 $ 58,452 Gross profit 20,990 23,523 21,715 24,164 21,437 24,985 23,442 26,357 Net loss (10,518 ) (8,394 ) (14,457 ) (7,465 ) (7,570 ) (4,581 ) (7,481 ) (12,856 ) Net loss per share: Basic and diluted $ (0.24 ) $ (0.19 ) $ (0.32 ) $ (0.17 ) $ (0.17 ) $ (0.10 ) $ (0.16 ) $ (0.28 )</t>
  </si>
  <si>
    <t>Subsequent event (unaudited)</t>
  </si>
  <si>
    <t>Subsequent Events [Abstract]</t>
  </si>
  <si>
    <t>Subsequent event (unaudited) In August 2019, we sold our advertising delivery platform (the Ads Business) to inMarket Media, LLC, or inMarket, a provider of digital advertising services. Upon the terms and subject to the conditions of the Asset Purchase Agreement, inMarket acquired substantially all of the assets and assumed certain liabilities related to and used in the Ads Business. In exchange, inMarket issued to Telenav units of inMarket representing a 14.5% member interest in inMarket at the time of closing of the transaction. In addition, inMarket granted to Telenav a perpetual, non-exclusive, irrevocable, royalty-free, license back to the software and other intellectual property rights being assigned to inMarket as part of the inMarket Transaction. In connection with the agreement, we expect to assign our interest in our Culver City, California and Chicago, Illinois office leases to inMarket or to terminate such leases, resulting in a decrease in future minimum operating lease payments totaling $1.4 million . We will report the operating results of the Ads Business as discontinued operations in our condensed consolidated financial statements for the first quarter of fiscal 2020 and for all prior comparative periods. Our pro forma results of operations for fiscal 2019, assuming the sale of the Ads Business had been completed on June 30, 2019, was as follows: Fiscal Year Ended June 30, 2019 Pro forma results of operations Loss from continuing operations $ (25,556 ) Net loss $ (32,488 ) Pro forma loss per share Continuing operations $ (0.56 ) Net loss $ (0.71 ) Assets transferred to inMarket or written off and liabilities assumed by inMarket or written off in connection with the inMarket Transaction totaled less than 5% and less than 1% of our consolidated total assets and consolidated total liabilities, respectively, at June 30, 2019.</t>
  </si>
  <si>
    <t>Schedule II - Valuation and Qualifying Accounts</t>
  </si>
  <si>
    <t>SEC Schedule, 12-09, Valuation and Qualifying Accounts [Abstract]</t>
  </si>
  <si>
    <t>SCHEDULE II VALUATION AND QUALIFYING ACCOUNTS (in thousands) Beginning Balance Chargeback Additions Chargeback Reductions Ending Balance Trade Receivable Allowances: Year Ended June 30, 2017 $ 111 $ 469 $ (505 ) $ 75 Year Ended June 30, 2018 $ 75 $ 162 $ (220 ) $ 17 Year Ended June 30, 2019 $ 17 $ 93 $ (103 ) $ 7 Beginning Balance Additions Reductions Ending Balance Valuation Allowance for Deferred Tax Assets: Year Ended June 30, 2017 $ 27,902 $ 26,230 $ (372 ) $ 53,760 Year Ended June 30, 2018 $ 53,760 $ 13,959 $ (16 ) $ 67,703 Year Ended June 30, 2019 $ 67,703 $ — $ (19,333 ) $ 48,370</t>
  </si>
  <si>
    <t>Summary of business and significant accounting policies (Policies)</t>
  </si>
  <si>
    <t>Basis of presentation</t>
  </si>
  <si>
    <t>Basis of presentation The consolidated financial statements and accompanying notes have been prepared in accordance with U.S. generally accepted accounting principles, or GAAP. The consolidated financial statements include the accounts of Telenav, Inc. and our wholly owned subsidiaries. All significant intercompany balances and transactions have been eliminated in consolidation. Certain prior year balances have been reclassified to conform to the current year presentation. Our consolidated financial statements also include the financial results of Shanghai Jitu Software Development Ltd., or Jitu, located in China. Based on our contractual arrangements with the shareholders of Jitu, we have determined that Jitu is a variable interest entity, or VIE, for which we are the primary beneficiary and are required to consolidate in accordance with Accounting Standards Codification, or ASC, subtopic 810-10, or ASC 810-10, Consolidation: Overall . The results of Jitu did not have a material impact on our overall operating results for fiscal 2019 , fiscal 2018 or fiscal 2017 .</t>
  </si>
  <si>
    <t>Use of estimates</t>
  </si>
  <si>
    <t>Use of estimates The preparation of financial statements in conformity with GAAP requires us to make estimates and assumptions that affect the amounts reported in the consolidated financial statements and accompanying notes. Significant estimates and assumptions made by us include the determination of revenue recognition and deferred revenue, including estimating and allocating the transaction price of customer contracts, the recoverability of accounts receivable, the determination of acquired intangibles and assessment of goodwill for impairment, the fair value of stock-based awards issued, the determination of income taxes and the recoverability of deferred tax assets. Actual results could differ from those estimates.</t>
  </si>
  <si>
    <t>Revenue recognition</t>
  </si>
  <si>
    <t>Revenue recognition The core principle of ASC 606 is to recognize revenue to depict the transfer of products or services to customers in an amount that reflects the consideration we expect to be entitled to in exchange for those products or services. This principle is achieved through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We generate revenue primarily from software licenses, service subscriptions and customized software development fees, as well as the delivery of advertising impressions. We evaluate whether it is appropriate to recognize revenue based on the gross amount billed to our customers or the net amount earned as revenue. Since we control the products or services prior to their transfer to the customer, we report our automotive, advertising and mobile navigation revenue on a gross basis. This assessment is based primarily on our ultimate primary responsibility for fulfilling the promises made with respect to the products and services as well as the degree of discretion we have in establishing pricing. Royalties for on-board navigation solutions are generally earned at various points in time, depending upon the individual customer agreement. We earn each royalty upon either the re-imaging of the software on each individual memory card or the time at which each vehicle is produced. Royalties for brought-in navigation solutions are earned upon vehicle sales reporting or upon initial usage by the end user. Product revenue We generate product revenue from the delivery of our on-board automotive navigation solutions, specified map updates and customized software development. We recognize revenue from on-board automotive navigation solutions upon transfer of control of the customized software and any associated integrated content together forming a distinct performance obligation. Transfer of control generally occurs at a point in time upon acceptance. Any royalties for the use of distinct software combined with integrated content, with an allocation of the transaction price based on the relative SSP of map updates, specified upgrades, and other services as applicable, are recognized at the later of when the royalties are earned or when transfer of control of the related performance obligation has occurred. For hybrid automotive solutions, which contain on-board software and cloud functionality, the transaction price allocated to the on-board component is generally recognized as product revenue as described above, and the transaction price allocated to the included cloud functionality based on relative SSP is generally recognized as services revenue. Since the on-board software is still the predominant item in the hybrid solution, the royalties recognition guidance applies as it does for on-board navigation solutions described above. Our brought-in automotive navigation solutions as described below are subject to variable consideration and constraint guidance. Services revenue We derive services revenue primarily from our brought-in automotive navigation solutions and, to a lesser extent, from the cloud functionality that is a component of our hybrid automotive navigation solutions as discussed above. Since contracts for our brought-in automotive navigation solutions typically contain a substantial amount of variable consideration that does not meet the allocation objective of ASC 606 and is required to be estimated and included in the transaction price, we include in the transaction price only variable consideration such that it is probable that a risk of significant revenue reversal will not occur when the uncertainty associated with the variable consideration is subsequently resolved. Total variable consideration to be received is estimated at contract inception and updated at each reporting date. We utilize the expected value method and consider expected unit volume combined with a risk-based probability based on factors including, but not limited to: model year cycles, customer history, technology life cycles, nature of competition and other contract-specific factors. Because customers of our brought-in automotive navigation solutions simultaneously receive and consume the benefit from our performance, we recognize revenue ratably over the period the services obligation is expected to be fulfilled, generally 8 to 12 years , as this provides a faithful depiction of the transfer of control. We also derive services revenue from the delivery of advertising impressions. We recognize revenue when transfer of control of the related advertising services occur based on the specific terms of each advertising contract, which are generally based on the number of ad impressions delivered. Substantially all contracts for advertising services are cancellable within a short period of notice, and we assess whether pricing within such contracts create any material right which could extend the expected term of the contract beyond the cancellable term. In addition, we derive a declining amount of services revenue from subscriptions to access our mobile navigation services, which are generally provided through our wireless carrier customers that offer our services to their subscribers. Our wireless carrier customers typically pay us based on a revenue sharing arrangement or a monthly subscription fee per end user, which is considered variable consideration. For such variable consideration related to our mobile navigation services, these fees are recognized in the month in which they are earned because the terms of the variable payments relate specifically to the outcome from transferring the distinct time increment (month) of service, which is consistent with the allocation objective when considering all of the performance obligations and payment terms in the contract. We recognize as revenue monthly fees related to our mobile navigation services in the month we provide the services. We defer amounts received or billed in advance of the service being provided and recognize the deferred amounts when the obligation has been fulfilled. Our agreements do not contain general rights of refund once the service has been provided. In certain instances, due to the nature and timing of monthly revenue and reporting from our customers, we may be required to make estimates of the amount of revenue to recognize from a customer for the current period. Estimates for revenue include our consideration of certain factors and information, including subscriber data, historical subscription and revenue reporting trends, end user subscription data from our internal systems, and data from comparable distribution channels of our other customers. We record any differences between estimated revenue and actual revenue in the reporting period when we determine the actual amounts. To date, actual amounts have not differed materially from our estimates. Contracts with multiple performance obligations Some of our contracts with customers contain multiple performance obligations. For these contracts, we account for individual performance obligations separately if they are distinct. The transaction price is allocated to the separate performance obligations on a relative SSP basis. We determine SSP based on, if available, observable prices for those related products and services when sold separately. When observable prices are not available, we determine SSP based on our overall pricing trends and objectives, taking into consideration market conditions and other factors, including the value of the contracts, the products and services sold, and stated prices for renewal. In such instances, we apply the expected cost plus margin method and the residual method in cases where we have not yet established a price and the product or service has not previously been sold on a standalone basis. We have used the practical expedient to reflect the aggregate effect of all contract modifications that occurred before our earliest reporting period, fiscal 2017, when i) determining the satisfied and unsatisfied performance obligations, ii) determining the transaction price, and iii) allocating the transaction price to the satisfied and unsatisfied performance obligations. Contract assets Contract assets relate to our rights to consideration for performance obligations satisfied but not billed at the reporting date. As of June 30, 2019 and 2018 , we had no contract assets. Deferred revenue Deferred revenue consists primarily of amounts that have been invoiced, and for which we have the right to bill, in advance of performance obligations being satisfied and revenue being recognized under our contracts with customers. Deferred revenue associated with performance obligations that are anticipated to be satisfied during the succeeding 12 months is recorded as current deferred revenue, and the remaining portion is recorded as non-current deferred revenue in our consolidated balance sheets. In instances where the timing of revenue recognition differs from the timing of invoicing, we do not adjust consideration for the effects of a significant financing portion for periods of one year or less, for example, in the case of customized software development fees paid in advance of acceptance of the software. Substantially all brought-in automotive navigation solutions contain consideration paid significantly in advance of our provision of the services. In these cases, we have determined such contracts do not include a significant financing component, since neither we nor the applicable automobile manufacturer or tier one is substantially in control of such consideration, as revenue from these contracts is driven by future sales demand of a particular vehicle. Cost of revenue Our cost of revenue consists primarily of the cost of third-party royalty based content, such as map, points of interest, or POI, traffic, gas price and weather data, and voice recognition technology that we use in providing our personalized navigation services. Our cost of revenue also includes the cost of third-party exchange ad inventory as well as expenses associated with outsourced hosting services, data center operations, customer support, the amortization of capitalized software, recognition of deferred customized software development costs, stock-based compensation and amortization of acquired developed technology. Deferred costs We capitalize and defer recognition of certain third-party royalty-based content costs associated with the fulfillment of future automotive product and services obligations, and we recognize these deferred content costs as cost of revenue as we transfer control of the related performance obligation. Deferred costs are classified as current or non-current consistent with the periods over which the performance obligations are anticipated to be satisfied. We do not capitalize advertising commission costs, as we have applied the practical expedient under ASC 606 to allow such incremental costs of obtaining a contract to be expensed in the period incurred if the amortization period is one year or less. Incremental costs of obtaining advertising contracts with amortization periods greater than one year are immaterial. Deferred costs also include the cost of customized software we develop for customers. We begin deferring development costs when they relate directly to a contract or specific anticipated contract and such costs are incurred to satisfy performance obligations in the future, provided they are expected to be recovered. We recognize these deferred software development costs as cost of revenue upon transfer of control of the associated performance obligation. We evaluate contract cost deferrals for impairment on a quarterly basis or whenever events or changes in circumstances indicate that a project may require recognition of a contract loss. We did not record any impairment losses during fiscal 2019 , 2018 and 2017 . In connection with our usage of licensed third-party content, our contracts with certain licensors include minimum guaranteed royalty payments, which are payable regardless of the ultimate volume of revenue derived from the number of paying end users. These contracts contain obligations for the licensor to provide ongoing services and, accordingly, we record any minimum guaranteed royalty payments as an asset when paid and amortize the amount to cost of revenue over the applicable period. Any additional royalties due based on actual usage are expensed monthly as incurred.</t>
  </si>
  <si>
    <t>Foreign currency</t>
  </si>
  <si>
    <t xml:space="preserve">Foreign currency </t>
  </si>
  <si>
    <t>Accumulated other comprehensive income (loss), net of tax</t>
  </si>
  <si>
    <t>The amount reclassified from accumulated other comprehensive income (loss), net of tax, was determined using the specific identification method and the amount was included in other income, net, for fiscal 2019 and 2018 , respectively.</t>
  </si>
  <si>
    <t>Cash equivalents and short-term investments</t>
  </si>
  <si>
    <t xml:space="preserve">Cash equivalents and short-term investments Cash equivalents consist of highly liquid fixed-income investments with original maturities of three months or less at the time of purchase, including money market funds and commercial paper. Short-term investments consist of readily marketable debt securities with a remaining maturity of more than three months from time of purchase and marketable equity securities. Short-term investments are classified as current assets, even though maturities may extend beyond one year, because they represent investments of cash available for operations. We classify all of our cash equivalents and short-term investments as “available-for-sale,” as these investments are free of trading restrictions. We may or may not hold securities with stated maturities greater than 12 months until maturity. After consideration of our risk versus reward objectives, as well as our liquidity requirements, we may sell these securities prior to their stated maturities. As we view these securities as available to support current operations, we classify securities with maturities beyond 12 months as current assets under the caption short-term investments in the accompanying consolidated balance sheets. </t>
  </si>
  <si>
    <t>Concentrations of risk and significant customers</t>
  </si>
  <si>
    <t>Concentrations of risk and significant customers Financial instruments that subject us to significant concentrations of credit risk primarily consist of cash, cash equivalents, short-term investments and accounts receivable. We maintain our cash, cash equivalents and short-term investments with well-capitalized financial institutions. At times, such deposits may be in excess of federally insured limits. Cash equivalents consist primarily of money-market accounts and commercial paper with original maturities of three months or less at the time of purchase. Our primary customers are automobile manufacturers and tier ones, and advertisers and advertising agencies, and we do not require collateral for accounts receivable. To manage the credit risk associated with accounts receivable, we evaluate the creditworthiness of our customers. We evaluate our accounts receivable on an ongoing basis to determine those amounts not collectible. To date, we are not aware of circumstances that may impair a specific customer’s ability to meet its financial obligations to us, other than those customers for which an allowance for doubtful accounts has been established.</t>
  </si>
  <si>
    <t>Fair value of financial instruments The estimated fair market value of financial instruments, including cash, accounts receivable and accounts payable, approximates the carrying values of those instruments due to their relatively short maturities. We measure certain other financial instruments at fair value on a recurring basis. We have established a hierarchy, which consists of three levels, for disclosure of the inputs used to determine the fair value of our financial instruments. Level 1 valuations are based on quoted prices in active markets for identical assets or liabilities. Level 2 valuations are based on inputs that are observable, either directly or indirectly, other than quoted prices included within Level 1. Such inputs used in determining fair value for Level 2 valuations include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t>
  </si>
  <si>
    <t>Property and equipment</t>
  </si>
  <si>
    <t>Property and equipment Property and equipment are stated at cost, less accumulated depreciation and amortization. Depreciation is computed using the straight-line method over the estimated useful lives of the respective assets. Computers, software and equipment have useful lives of three years and automobiles, furniture and fixtures have useful lives of five years . Leasehold improvements are amortized using the straight-line method over the shorter of the estimated useful lives of the assets or the term of the related lease.</t>
  </si>
  <si>
    <t>Long-lived assets</t>
  </si>
  <si>
    <t>Long-lived assets We evaluate our long-lived assets, including intangible assets, for impairment whenever events or changes in circumstances indicate the carrying amount of an asset may not be recoverable. Recoverability of these assets is measured by a comparison of the carrying amounts to the future undiscounted cash flows the assets are expected to generate. If long-lived assets are considered to be impaired, the impairment to be recognized equals the amount by which the carrying value of the asset exceeds its fair value.</t>
  </si>
  <si>
    <t>Goodwill</t>
  </si>
  <si>
    <t xml:space="preserve">Goodwill Goodwill represents the excess of the aggregate purchase price paid over the fair value of the net assets acquired. Goodwill is not amortized and is tested for impairment at least annually or whenever events or changes in circumstances indicate that the carrying value may not be recoverable. These tests are based on our operating segment and reporting unit structure. </t>
  </si>
  <si>
    <t>Leases</t>
  </si>
  <si>
    <t>Stock-based compensation</t>
  </si>
  <si>
    <t>Stock-based compensation We account for stock-based employee compensation arrangements under the fair value recognition method, which requires us to measure the stock-based compensation costs of share-based compensation arrangements based on the grant-date fair value, and recognize the costs in the financial statements over the employees’ requisite service period. We recognize compensation expense for the fair value of these awards with time-based vesting on a straight-line basis over the employee’s requisite service period of each of these awards, net of estimated forfeitures. Equity instruments issued to nonemployees are recorded at their fair value on the measurement date and are subject to periodic adjustment as the underlying equity instruments vest.</t>
  </si>
  <si>
    <t>Income taxes We utilize the asset and liability method of accounting for income taxes, whereby deferred tax asset or liability account balances are calculated at the balance sheet date using current tax laws and rates in effect for the year in which the differences are expected to affect taxable income. Valuation allowances are provided when necessary to reduce deferred tax assets to the amount that will more likely than not be realized.</t>
  </si>
  <si>
    <t>Research and software development costs</t>
  </si>
  <si>
    <t>Research and software development costs We expense research and development costs as incurred. For costs incurred under ASC 985-20, Costs of Software to be Sold, Leased, or Marketed</t>
  </si>
  <si>
    <t>Advertising expense</t>
  </si>
  <si>
    <t>Recently adopted and recent accounting pronouncements</t>
  </si>
  <si>
    <t>Recently adopted accounting pronouncements In January 2017, the Financial Accounting Standards Board, or FASB, issued ASU No. 2017-04, Simplifying the Test for Goodwill Impairment (ASU 2017-04), which removes the second step of the goodwill impairment test that requires a hypothetical purchase price allocation. A goodwill impairment will now be the amount by which a reporting unit’s carrying value exceeds its fair value, not to exceed the carrying amount of goodwill. This guidance is effective for interim and annual reporting periods beginning after December 15, 2019 and will be applied prospectively. Early adoption is permitted for annual or any interim impairment tests with a measurement date on or after January 1, 2017. We early adopted this guidance as of April 1, 2019. The adoption of this standard did not have a material impact to our consolidated financial statements. In November 2016, the FASB issued new guidance to clarify how entities should present restricted cash and restricted cash equivalents in the statement of cash flows. The new guidance requires that restricted cash and restricted cash equivalents be included with cash and cash equivalents when reconciling the beginning and ending total amounts shown in the statement of cash flows. The new standard was effective for us in our first quarter of fiscal 2019 and requires a retrospective method of adoption. We adopted this standard on July 1, 2018 on a retrospective basis, resulting in immaterial changes to our previously reported consolidated statement of cash flows for fiscal 2018. In August 2016, the FASB issued new guidance which clarifies how companies present and classify certain cash receipts and cash payments in the statement of cash flows. The new standard was effective for us in our first quarter of fiscal 2019. We adopted this standard on July 1, 2018, and it did not have a material impact to our consolidated statements of cash flows. In March 2016, the FASB issued new guidance to clarify the implementation guidance on principal versus agent considerations for reporting revenue gross versus net. The guidance includes indicators to assist an entity in determining whether it controls a specified good or service before it is transferred to the customer. The new standard was effective for us in our first quarter of fiscal 2019. We adopted this standard on July 1, 2018 in connection with our adoption of ASU 2014-09 discussed below, and it did not have a material impact to our consolidated financial statements. In January 2016, the FASB issued new guidance that amends the accounting and disclosures of financial instruments, including a provision that requires equity investments (except for investments accounted for under the equity method of accounting) to be measured at fair value with changes in fair value recognized in current earnings. A practicality exception applies to those equity investments that do not have a readily determinable fair value. These investments may be measured at cost, adjusted for changes in observable prices minus impairment. The new standard was effective prospectively for us in our first quarter of fiscal 2019 for our equity investments that were previously accounted for under the cost-method. We adopted this standard on July 1, 2018 and it did not have a material impact to our consolidated financial statements. In May 2014, the FASB issued ASU No. 2014-09, Revenue from Contracts with Customers (Topic 606), which supersedes the revenue recognition requirements in ASC 605, Revenue Recognition . Under Topic 606, revenue is recognized when promised goods or services are transferred to customers in an amount that reflects the consideration that is expected to be received for those goods or services. In conjunction with Topic 606, a new subtopic, ASC 340-40, Other Assets and Deferred Costs - Contracts with Customers , was also issued. The updated standard replaces most existing revenue recognition and certain cost guidance under GAAP. Collectively, we refer to Topic 606 and Subtopic 340-40 as “ASC 606.” We adopted ASC 606 effective July 1, 2018, utilizing the full retrospective transition method. Adoption of ASC 606 resulted in changes to our accounting policies for revenue recognition and deferred costs as detailed below. We applied ASC 606 using a practical expedient where the consideration allocated to the remaining performance obligations or an explanation of when we expect to recognize that amount as revenue for all reporting periods presented before the date of the initial application is not disclosed. The effect of adopting ASC 606 on fiscal 2018 was material to our statements of operations and balance sheets as a result of its impact on the recognition of revenue and associated third-party content costs for certain of our on-board and brought-in automotive navigation solutions. The adoption of ASC 606 had no significant impact on our advertising and mobile navigation business segments. The adoption of ASC 606 resulted in reductions to deferred costs (asset) and deferred revenue (liability) balances, and accelerated the recognition of revenues and deferred costs in the automotive segment. With respect to on-board automotive solutions, historically we recognized revenue and associated content costs over the life of our contractual obligations when map updates were included, and we deferred substantially all revenue and associated content costs pending the delivery of future specified upgrades. Instead, as of July 1, 2018, we recognize revenue related to royalties for distinct software and content that has been accepted as transfer of control takes place, with an allocation of the transaction price based on the relative standalone selling price, or SSP, of map updates, specified upgrades, and other services as applicable, which we will recognize with the associated content costs at a point in time or over time as we transfer control of the related performance obligation. Regarding brought-in automotive solutions, historically we recognized revenue for each royalty over the expected remaining term of the service obligation. Effective July 1, 2018, since these contracts contain variable consideration that does not meet the allocation objective of ASC 606 to recognize the fees in the month in which they are earned because the terms of the variable payments do not relate specifically to the outcome from transferring the distinct time increment (month) of service, we will estimate the total transaction price each reporting period, subject to a constraint, and then recognize revenue ratably over the period the services obligation is expected to be fulfilled, as further described in the section titled “ Services revenue ” of this Note 1. Development costs subject to ASC 340-40 incurred to fulfill future obligations under certain actual or anticipated contracts for automotive solutions are capitalized, provided they are expected to be recovered, and then recognized as control of the related performance obligations is transferred. Historically, such costs were not capitalized until receipt of a signed contract or purchase order for a fixed amount, provided the costs were probable of being recovered. Under ASC 340-40, we are required to capitalize such costs in anticipation of a contract, provided the costs are expected to be recovered; thus, increasing the amount of costs we capitalize under ASC 340-40. For on-board automotive solutions, such capitalized costs represent the customized portion of software development, which will continue to be recognized upon acceptance of the software under ASC 340-40 since acceptance is generally required for control of the software to transfer. For brought-in automotive solutions, such costs will be amortized over the period the services obligation is expected to be fulfilled, since software development does not represent a distinct performance obligation in the case of brought-in automotive solutions. Historically, we recognized such costs for brought-in automotive solutions upon acceptance of the software. Recent accounting pronouncements In February 2016, the FASB issued ASU No. 2016-02, Leases (Topic 842) which supersedes the guidance in topic ASC 840, Leases. The new standard, including subsequent amendments,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opic 842 is effective for us beginning July 1, 2019. We will adopt the standard on a modified retrospective basis and intend to elect the package of transition expedients and the current period adjustment transition method that allows us not to restate the comparative periods in our financial statements in the year of adoption. We are assessing the impact of Topic 842 on our internal controls over financial reporting. While the adoption of Topic 842 remains in progress, we expect that adoption will result in the recognition of right-of-use assets and lease liabilities for operating leases that were not previously recognized, which will increase total assets and liabilities on our balance sheet. We expect that adoption will have no impact to our results of operations or cash flows. In August 2018, the FASB issued ASU 2018-15, Customer’s Accounting for Implementation Costs Incurred in a Cloud Computing Arrangement That Is a Service Contract , or ASU 2018-15, which requires a customer in a cloud computing arrangement that is a service contract to follow the internal-use software guidance in ASC 350-40 to determine which implementation costs to defer and recognize as an asset. This guidance is effective for us in our first quarter of fiscal 2021. Early adoption is permitted and the guidance allows for a retrospective or prospective application. We are evaluating the impact of the adoption of this standard on our consolidated financial statements.</t>
  </si>
  <si>
    <t>Summary of business and significant accounting policies (Tables)</t>
  </si>
  <si>
    <t>Schedule of disaggregation of revenue</t>
  </si>
  <si>
    <t>In order to further depict how the nature, amount, timing and uncertainty of our revenue and cash flows are affected by economic factors, the following table depicts the disaggregation of revenue according to revenue type and pattern of recognition, and is consistent with how we evaluate our financial performance (in thousands): Fiscal Year Ended June 30, 2019 2018 2017 Product On-board automotive navigation solutions (point in time) (1) $ 168,619 $ 163,599 $ 155,025 Total product revenue 168,619 163,599 155,025 Services Brought-in automotive navigation solutions (over time) (2) 17,161 14,209 8,872 Automotive maintenance and support (over time) 1,055 34 18 Advertising services (point in time) 24,241 27,229 26,841 Mobile navigation services (over time) 9,820 13,392 18,959 Total services revenue 52,277 54,864 54,690 Total revenue $ 220,896 $ 218,463 $ 209,715 (1) Includes i) royalties earned and recognized at the point in time usage occurs, ii) map updates and iii) customized software development fees. (2) Includes royalties earned and recognized over time from the allocation of transaction price to service obligations.</t>
  </si>
  <si>
    <t>Changes in the balance of total deferred costs</t>
  </si>
  <si>
    <t xml:space="preserve">Changes in the balance of total deferred costs (current and non-current) during fiscal 2019 and 2018 are as follows (in thousands): Deferred Costs Content Development Total Balance, June 30, 2018 $ 48,946 $ 9,479 $ 58,425 Content licensing costs incurred 123,493 — 123,493 Customized software development costs incurred — 2,537 2,537 Less: cost of revenue recognized (100,973 ) (3,680 ) (104,653 ) Balance, June 30, 2019 $ 71,466 $ 8,336 $ 79,802 fiscal 2019 is as follows (in thousands): Beginning balance, June 30, 2018 (as adjusted) $ 74,538 Revenue recognized that was included in beginning balance (22,922 ) Amount billed, net of revenue recognized that was not included in beginning balance 83,519 Ending balance, June 30, 2019 $ 135,135 </t>
  </si>
  <si>
    <t>Accumulated other comprehensive loss, net of tax</t>
  </si>
  <si>
    <t>The components of accumulated other comprehensive income (loss), net of related taxes, were as follows (in thousands): Foreign Currency Unrealized for-Sale Total Balance, net of tax as of June 30, 2017 $ (1,701 ) $ (233 ) $ (1,934 ) Other comprehensive income (loss) before reclassifications, net of tax 539 (465 ) 74 Amount reclassified from accumulated other comprehensive income (loss), net of tax — 5 5 Other comprehensive income (loss), net of tax 539 (460 ) 79 Balance, net of tax as of June 30, 2018 (1,162 ) (693 ) (1,855 ) Other comprehensive income (loss) before reclassifications, net of tax (461 ) 816 355 Amount reclassified from accumulated other comprehensive income (loss), net of tax — 23 23 Other comprehensive income (loss), net of tax (461 ) 839 378 Balance, net of tax as of June 30, 2019 $ (1,623 ) $ 146 $ (1,477 )</t>
  </si>
  <si>
    <t>Schedule of adjusted financial statements</t>
  </si>
  <si>
    <t>We adjusted our consolidated financial statements from amounts previously reported due to the adoption of ASC 606. Summarized financial information depicting the impact of ASC 606 is presented below. Our historical net cash flows provided by or used in operating, investing and financing activities are not impacted by the adoption of ASC 606. (Amounts in thousands, except per share data): As of June 30, 2018 As Reported Adjustments As Adjusted Assets Deferred costs $ 31,888 $ (20,129 ) $ 11,759 Deferred costs, non-current 109,269 (62,603 ) 46,666 Total assets 320,412 (82,732 ) 237,680 Liabilities and stockholders’ equity Deferred revenue 52,871 (32,157 ) 20,714 Deferred revenue, non-current 182,236 (128,412 ) 53,824 Accumulated deficit (135,042 ) 77,840 (57,202 ) Total liabilities and stockholders’ equity 320,412 (82,732 ) 237,680 Fiscal 2018 Fiscal 2017 As Reported Adjustments As Adjusted As Reported Adjustments As Adjusted Revenue: Product $ 59,143 $ 104,456 $ 163,599 $ 119,785 $ 35,240 $ 155,025 Services 47,037 7,827 54,864 49,799 4,891 54,690 Total revenue 106,180 112,283 218,463 169,584 40,131 209,715 Cost of revenue: Product 37,517 64,707 102,224 70,260 28,271 98,531 Services 24,713 1,134 25,847 22,075 (170 ) 21,905 Total cost of revenue 62,230 65,841 128,071 92,335 28,101 120,436 Gross profit 43,950 46,442 90,392 77,249 12,030 89,279 Operating expenses: Research and development 87,488 (1,842 ) 85,646 73,102 (5,696 ) 67,406 Total operating expenses 132,889 (1,842 ) 131,047 124,562 (5,696 ) 118,866 Loss from operations (88,939 ) 48,284 (40,655 ) (47,313 ) 17,726 (29,587 ) Net loss (89,118 ) 48,284 (40,834 ) (47,262 ) 17,726 (29,536 ) Net loss per share, basic and diluted $ (2.00 ) $ 1.08 $ (0.92 ) $ (1.09 ) $ 0.41 $ (0.68 )</t>
  </si>
  <si>
    <t>Net income (loss) per share (Tables)</t>
  </si>
  <si>
    <t>Schedule of calculation of basic and diluted net loss per share</t>
  </si>
  <si>
    <t>The following table presents the calculation of basic and diluted net loss per share (in thousands, except per share amounts): Fiscal Year Ended June 30, 2019 2018 2017 Net loss $ (32,488 ) $ (40,834 ) $ (29,536 ) Weighted average common shares used in computing net loss per share, basic and diluted 45,577 44,498 43,343 Net loss per share, basic and diluted $ (0.71 ) $ (0.92 ) $ (0.68 )</t>
  </si>
  <si>
    <t>Schedule of shares excluded from the computation of diluted net loss per share for the periods presented</t>
  </si>
  <si>
    <t>The following outstanding shares subject to options and restricted stock units were excluded from the computation of diluted net loss per share for the periods presented because including them would have had an antidilutive effect (in thousands): Fiscal Year Ended June 30, 2019 2018 2017 Stock options 3,409 5,116 5,708 Restricted stock units 2,637 3,068 3,005 Total 6,046 8,184 8,713</t>
  </si>
  <si>
    <t>Cash, cash equivalents and short-term investments (Tables)</t>
  </si>
  <si>
    <t>Schedule of Cash, Cash Equivalents and Short-term Investments</t>
  </si>
  <si>
    <t>Cash, cash equivalents and short-term investments consisted of the following as of June 30, 2019 (in thousands): Amortized Cost Unrealized Gains Unrealized Losses Estimated Fair Value Cash $ 25,987 $ — $ — $ 25,987 Cash equivalents: Money market mutual funds 790 — — 790 Commercial paper 498 — — 498 Total cash equivalents 1,288 — — 1,288 Total cash and cash equivalents 27,275 — — 27,275 Short-term investments: U.S. treasury securities 3,570 6 (4 ) 3,572 U.S. agency securities 3,002 9 (2 ) 3,009 Asset-backed securities 12,319 104 (10 ) 12,413 Municipal securities 4,124 16 — 4,140 Commercial paper 1,986 — — 1,986 Corporate bonds 45,492 269 (27 ) 45,734 Total debt securities 70,493 404 (43 ) 70,854 Marketable equity securities (1) 250 1,099 — 1,349 Total short-term investments 70,743 1,503 (43 ) 72,203 Cash, cash equivalents and short-term investments $ 98,018 $ 1,503 $ (43 ) $ 99,478 (1) Consist of Chess Depository Interests held in an Australian Stock Exchange traded company. Investment was sold subsequent to June 30, 2019. Cash, cash equivalents and short-term investments consisted of the following as of June 30, 2018 (in thousands): Amortized Cost Unrealized Gains Unrealized Losses Estimated Fair Value Cash $ 10,202 $ — $ — $ 10,202 Cash equivalents: Money market mutual funds 3,751 — — 3,751 Commercial paper 2,666 — — 2,666 U.S. treasury securities 498 — — 498 Total cash equivalents 6,915 — — 6,915 Total cash and cash equivalents 17,117 — — 17,117 Short-term investments: U.S. treasury securities 4,737 — (34 ) 4,703 U.S. agency securities 2,424 — (16 ) 2,408 Asset-backed securities 8,040 1 (72 ) 7,969 Municipal securities 2,220 — (4 ) 2,216 Commercial paper 1,249 — — 1,249 Corporate bonds 49,717 2 (435 ) 49,284 Total short-term investments 68,387 3 (561 ) 67,829 Cash, cash equivalents and short-term investments $ 85,504 $ 3 $ (561 ) $ 84,946</t>
  </si>
  <si>
    <t>Schedule of fair value and gross unrealized losses related to available-for-sale securities</t>
  </si>
  <si>
    <t>The following table summarizes the fair value and gross unrealized losses related to available-for-sale securities, aggregated by investment category, that have been in an unrealized loss position for less than 12 months or a continuous unrealized loss position for 12 months or greater, as of June 30, 2019 and 2018 (in thousands): June 30, 2019 Less than 12 Months 12 Months or Greater Total Fair Value Unrealized Losses Fair Value Unrealized Losses Fair Value Unrealized Losses U.S. treasury securities $ — $ — $ 2,992 $ (5 ) $ 2,992 $ (5 ) U.S. agency securities — — 998 (1 ) 998 (1 ) Asset-backed securities — — 3,537 (11 ) 3,537 (11 ) Commercial paper 493 (1 ) — — 493 (1 ) Corporate bonds 4,600 (3 ) 14,615 (24 ) 19,215 (27 ) Total $ 5,093 $ (4 ) $ 22,142 $ (41 ) $ 27,235 $ (45 ) June 30, 2018 Less than 12 Months 12 Months or Greater Total Fair Value Unrealized Losses Fair Value Unrealized Losses Fair Value Unrealized Losses U.S. treasury securities $ 4,703 $ (34 ) $ — $ — $ 4,703 $ (34 ) U.S. agency securities 1,118 (6 ) 1,290 (10 ) 2,408 (16 ) Asset-backed securities 5,368 (69 ) 1,562 (3 ) 6,930 (72 ) Municipal securities 1,716 (4 ) — — 1,716 (4 ) Commercial paper 1,249 — — — 1,249 — Corporate bonds 34,982 (318 ) 10,880 (117 ) 45,862 (435 ) Total $ 49,136 $ (431 ) $ 13,732 $ (130 ) $ 62,868 $ (561 )</t>
  </si>
  <si>
    <t>Investments Classified by Contractual Maturity Date</t>
  </si>
  <si>
    <t>The following table summarizes the cost and estimated fair value of fixed income securities classified as short-term investments based on stated maturities as of June 30, 2019 (in thousands): Amortized Cost Estimated Fair Value Due within one year $ 31,526 $ 31,512 Due between one and two years 23,608 23,774 Due between two and three years 15,359 15,568 Total $ 70,493 $ 70,854</t>
  </si>
  <si>
    <t>Fair value of financial instruments (Tables)</t>
  </si>
  <si>
    <t>Fair Value of Financial Instruments Using Inputs</t>
  </si>
  <si>
    <t>The fair values of these financial instruments were determined using the following inputs at June 30, 2019 (in thousands): Fair Value Measurements at June 30, 2019 Using Quoted Prices in Active Markets for Identical Assets Significant Other Observable Inputs Significant Unobservable Inputs Total (Level 1) (Level 2) (Level 3) Description Cash equivalents: Money market mutual funds $ 790 $ 790 $ — $ — Commercial paper 498 — 498 — Total cash equivalents 1,288 790 498 — Short-term investments: U.S. treasury securities 3,572 3,572 — — U.S. agency securities 3,009 — 3,009 — Asset-backed securities 12,413 — 12,413 — Municipal securities 4,140 — 4,140 — Commercial paper 1,986 — 1,986 — Corporate bonds 45,734 — 45,734 — Total debt securities 70,854 3,572 67,282 — Marketable equity securities 1,349 1,349 — — Total short-term investments 72,203 4,921 67,282 — Cash equivalents and short-term investments $ 73,491 $ 5,711 $ 67,780 $ — The fair values of our financial instruments were determined using the following inputs at June 30, 2018 (in thousands): Fair Value Measurements at June 30, 2018 Using Quoted Prices in Active Markets for Identical Assets Significant Other Observable Inputs Significant Unobservable Inputs Total (Level 1) (Level 2) (Level 3) Description Cash equivalents: Money market mutual funds $ 3,751 $ 3,751 $ — $ — Commercial paper 2,666 — 2,666 — U.S. treasury securities 498 498 — — Total cash equivalents 6,915 4,249 2,666 — Short-term investments: U.S. treasury securities 4,703 4,703 — — U.S. agency securities 2,408 — 2,408 — Asset-backed securities 7,969 — 7,969 — Municipal securities 2,216 — 2,216 — Commercial paper 1,249 — 1,249 — Corporate bonds 49,284 — 49,284 — Total short-term investments 67,829 4,703 63,126 — Cash equivalents and short-term investments $ 74,744 $ 8,952 $ 65,792 $ —</t>
  </si>
  <si>
    <t>Balance sheet information (Tables)</t>
  </si>
  <si>
    <t>Property and Equipment, Net</t>
  </si>
  <si>
    <t>Property and equipment consist of the following (in thousands): June 30, 2019 2018 Computers and equipment $ 8,448 $ 7,930 Computer software 2,866 2,858 Furniture and fixtures 2,338 2,107 Automobiles 815 819 Leasehold improvements 5,977 5,603 20,444 19,317 Less accumulated depreciation and amortization (14,789 ) (12,330 ) Property and equipment, net $ 5,655 $ 6,987</t>
  </si>
  <si>
    <t>Schedule of Finite-Lived Intangible Assets</t>
  </si>
  <si>
    <t>Intangible assets consist of the following (in thousands): June 30, 2019 2018 Acquired developed technology $ 13,875 $ 13,875 Less accumulated amortization (12,494 ) (11,491 ) Intangible assets, net $ 1,381 $ 2,384</t>
  </si>
  <si>
    <t>Schedule of Goodwill</t>
  </si>
  <si>
    <t>Goodwill by reportable segment as of June 30, 2019 and 2018 was as follows (in thousands): June 30, 2018 Impairment June 30, 2019 Automotive $ 14,320 $ — $ 14,320 Advertising 14,342 (2,556 ) 11,786 Goodwill $ 28,662 $ (2,556 ) $ 26,106</t>
  </si>
  <si>
    <t>Schedule of Accrued Expenses</t>
  </si>
  <si>
    <t>Accrued expenses consist of the following (in thousands): June 30, 2019 2018 Accrued compensation and benefits $ 14,508 $ 12,024 Accrued royalties 22,274 16,298 Accrued legal settlement and contingencies — 50 Customer overpayments and related reserves 4,391 5,356 Other accrued expenses 10,126 5,075 $ 51,299 $ 38,803</t>
  </si>
  <si>
    <t>Deferred revenue and remaining performance obligations (Tables)</t>
  </si>
  <si>
    <t>Contract with Customer, Asset and Liability</t>
  </si>
  <si>
    <t>Commitments and contingencies (Tables)</t>
  </si>
  <si>
    <t>Future Minimum Operating Lease Payments</t>
  </si>
  <si>
    <t>As of June 30, 2019 , future minimum operating lease payments by fiscal year were as follows (in thousands): Fiscal Year Ending June 30, 2020 $ 4,504 2021 3,542 2022 2,986 2023 2,201 2024 526 Thereafter — Total minimum lease payments $ 13,759</t>
  </si>
  <si>
    <t>Stockholders' equity (Tables)</t>
  </si>
  <si>
    <t>Stock Option Activity</t>
  </si>
  <si>
    <t>A summary of our stock option activity is as follows (in thousands except per share and contractual life amounts): Number of shares Weighted average exercise price per share Weighted average remaining contractual life (years) Aggregate intrinsic value Options outstanding as of June 30, 2018 5,116 $ 6.48 Granted 290 5.10 Exercised (1,477 ) 5.99 Canceled or expired (520 ) 6.95 Options outstanding as of June 30, 2019 3,409 $ 6.49 5.53 $ 5,748 As of June 30, 2019: Options vested and expected to vest 3,341 $ 6.52 5.47 $ 5,564 Options exercisable 2,703 $ 6.74 4.95 $ 4,000</t>
  </si>
  <si>
    <t>Schedule of Share-based Compensation, Restricted Stock Units Award Activity</t>
  </si>
  <si>
    <t>A summary of our RSU activity is as follows (in thousands except contractual life amounts): Number of Shares Weighted average remaining contractual life (years) Aggregate intrinsic value RSUs outstanding as of June 30, 2018 3,068 Granted 1,195 Vested (1,151 ) Canceled (475 ) RSUs outstanding as of June 30, 2019 2,637 1.30 $ 21,097 As of June 30, 2019: RSUs expected to vest 2,276 1.18 $ 18,205</t>
  </si>
  <si>
    <t>A Summary of Shares Available for Grant Activity</t>
  </si>
  <si>
    <t>A summary of our shares available for grant activity is as follows (in thousands): Number of Shares Shares available for grant as of June 30, 2018 3,169 Additional shares authorized pursuant to annual increase provisions of 2009 Equity Incentive Plan 1,667 Granted (1,485 ) RSUs withheld for taxes in net share settlements 367 Canceled 994 Shares available for grant as of June 30, 2019 4,712</t>
  </si>
  <si>
    <t>Stock-Based Compensation Expense</t>
  </si>
  <si>
    <t>The following table summarizes total stock-based compensation expense included in our consolidated statements of operations (in thousands): Fiscal Year Ended June 30, 2019 2018 2017 Cost of revenue $ 108 $ 145 $ 130 Research and development 4,830 5,535 5,543 Sales and marketing 1,348 1,671 2,090 General and administrative 2,013 2,525 2,399 Total stock-based compensation expense $ 8,299 $ 9,876 $ 10,162</t>
  </si>
  <si>
    <t>Schedule of Stock-based Compensation Expenses</t>
  </si>
  <si>
    <t>The following table summarizes total stock-based compensation expense recorded for stock options, RSUs and restricted common stock issued to employees and nonemployees (in thousands): Fiscal Year Ended June 30, 2019 2018 2017 Stock option awards $ 1,644 $ 2,103 $ 2,384 RSU awards 6,655 7,773 7,778 Total stock-based compensation expense $ 8,299 $ 9,876 $ 10,162</t>
  </si>
  <si>
    <t>Assumptions Used to Estimate Weighted Average Fair Value of Options</t>
  </si>
  <si>
    <t>The weighted average assumptions used to value stock options granted and the resulting weighted average grant date fair value per share were as follows: Fiscal Year Ended June 30, 2019 2018 2017 Expected volatility 39 % 42 % 39 % Expected term (in years) 6.87 4.75 4.25 Risk-free interest rate 2.99 % 2.00 % 1.32 % Dividend yield — — — Weighted average grant date fair value per share $ 2.32 $ 2.14 $ 1.87</t>
  </si>
  <si>
    <t>Schedule of Shares Reserved For Future Issuance</t>
  </si>
  <si>
    <t>Common stock reserved for future issuance as of June 30, 2019 was as follows (in thousands): Stock options outstanding 3,409 RSUs outstanding 2,637 Available for future grants 4,712 Total common shares reserved for future issuance 10,758</t>
  </si>
  <si>
    <t>Income taxes (Tables)</t>
  </si>
  <si>
    <t>Schedule of Income before Income Tax, Domestic and Foreign</t>
  </si>
  <si>
    <t>The domestic and foreign components of loss before provision (benefit) for income taxes were as follows (in thousands): Fiscal Year Ended June 30, 2019 2018 As Adjusted (1) 2017 As Adjusted (1) United States $ (35,763 ) $ (42,683 ) $ (31,569 ) Foreign 4,558 2,861 2,874 Loss before provision for income taxes $ (31,205 ) $ (39,822 ) $ (28,695 ) (1) See Note 1 for a summary of adjustments.</t>
  </si>
  <si>
    <t>Schedule of Components of Income Tax Expense (Benefit)</t>
  </si>
  <si>
    <t>The provision (benefit) for income taxes consists of the following (in thousands): Fiscal Year Ended June 30, 2019 2018 As Adjusted (1) 2017 As Adjusted (1) Current income taxes: Federal $ — $ — $ (435 ) State 14 32 (1,075 ) Foreign 1,598 1,048 2,131 Total current income taxes 1,612 1,080 621 Deferred income taxes: Federal (76 ) — — State — — — Foreign (253 ) (68 ) 220 Total deferred income taxes (329 ) (68 ) 220 Total provision for income taxes $ 1,283 $ 1,012 $ 841 (1) See Note 1 for a summary of adjustments.</t>
  </si>
  <si>
    <t>Schedule of Effective Income Tax Rate Reconciliation</t>
  </si>
  <si>
    <t>The provision (benefit) for income taxes differs from the amount computed by applying the statutory federal income tax rate as follows (in thousands): Fiscal Year Ended June 30, 2019 2018 As Adjusted (1) 2017 As Adjusted (1) Tax at federal statutory tax rate $ (6,553 ) $ (11,150 ) $ (10,044 ) State taxes—net of federal benefit 15 32 (1,075 ) Non-deductible expenses 110 88 108 Goodwill impairment 537 746 — Foreign withholding taxes 340 527 1,737 Foreign income taxed at different rates (66 ) (309 ) (323 ) Stock-based compensation expense 1,002 653 849 Tax exempt income (94 ) (136 ) (33 ) Change in valuation allowance 5,507 (8,396 ) 10,039 One-time transition tax — 44 — Remeasurement of deferred tax assets and liabilities — 18,900 — FIN 48 114 15 (479 ) GILTI inclusion 451 — — Other (80 ) (2 ) 62 Total provision for income taxes $ 1,283 $ 1,012 $ 841 (1) See Note 1 for a summary of adjustments.</t>
  </si>
  <si>
    <t>Schedule of Deferred Tax Assets and Liabilities</t>
  </si>
  <si>
    <t>Significant components of our net deferred tax assets were as follows (in thousands): June 30, 2019 2018 As Adjusted (1) Deferred tax assets: Federal, state and foreign net operating losses $ 57,809 $ 55,540 Federal and state tax credits 14,104 12,195 Stock-based compensation 2,885 3,481 Accrued expenses and reserves 13,659 9,395 Capitalized expense 34 60 Unrealized losses 481 609 Property and equipment 43 — Acquired intangible assets 768 652 Total deferred tax assets 89,783 81,932 Deferred tax liabilities: Property and equipment (79 ) (29 ) Capitalized software (17,848 ) (13,222 ) Deferred revenue (22,486 ) — Unrealized gains (236 ) (451 ) Total deferred tax liabilities: (40,649 ) (13,702 ) Deferred tax assets, net of liabilities: 49,134 68,230 Valuation allowance — worldwide (48,370 ) (67,702 ) Net deferred tax assets $ 764 $ 528 (1) See Note 1 for a summary of adjustments.</t>
  </si>
  <si>
    <t>Schedule of Unrecognized Tax Benefits Roll Forward</t>
  </si>
  <si>
    <t>The following is a tabular reconciliation of the total amounts of unrecognized tax benefits (in thousands): Fiscal Year Ended June 30, 2019 2018 2017 Unrecognized tax benefit—beginning of period $ 3,820 $ 3,035 $ 6,662 Increase in tax positions taken during the current period 825 785 678 Increase in tax positions taken during the prior period 181 — 242 Decrease in tax positions taken during the prior period (128 ) — — Decrease in tax positions due to settlements (98 ) — (4,086 ) Lapse of statute of limitations — — (461 ) Unrecognized tax benefit—end of period $ 4,600 $ 3,820 $ 3,035</t>
  </si>
  <si>
    <t>Industry segment and geographic information (Tables)</t>
  </si>
  <si>
    <t>Schedule of Segment Results</t>
  </si>
  <si>
    <t>Our segment results were as follows (dollars in thousands): Fiscal Year Ended June 30, 2019 2018 2017 Automotive Revenue $ 186,835 $ 177,842 $ 163,915 Cost of revenue 109,758 109,001 102,024 Gross profit $ 77,077 $ 68,841 $ 61,891 Gross margin 41 % 39 % 38 % Advertising Revenue $ 24,241 $ 27,229 $ 26,841 Cost of revenue 11,527 13,341 12,724 Gross profit $ 12,714 $ 13,888 $ 14,117 Gross margin 52 % 51 % 53 % Mobile Navigation Revenue $ 9,820 $ 13,392 $ 18,959 Cost of revenue 3,390 5,729 5,688 Gross profit $ 6,430 $ 7,663 $ 13,271 Gross margin 65 % 57 % 70 % Total Revenue $ 220,896 $ 218,463 $ 209,715 Cost of revenue 124,675 128,071 120,436 Gross profit $ 96,221 $ 90,392 $ 89,279 Gross margin 44 % 41 % 43 %</t>
  </si>
  <si>
    <t>Schedule of Revenue and Property and Equipment by Geographic location</t>
  </si>
  <si>
    <t>The following table sets forth revenue and property and equipment by geographic region (in thousands): Fiscal Year Ended June 30, 2019 2018 2017 Revenue United States $ 179,723 $ 195,795 $ 188,735 International 41,173 22,668 20,980 Total revenue $ 220,896 $ 218,463 $ 209,715 June 30, 2019 2018 Property and equipment, net United States $ 2,751 $ 3,213 International 2,904 3,774 Total property and equipment, net $ 5,655 $ 6,987</t>
  </si>
  <si>
    <t>Quarterly financial data (unaudited) (Tables)</t>
  </si>
  <si>
    <t>Schedule of Quarterly Financial Information</t>
  </si>
  <si>
    <t>Summarized quarterly financial information for fiscal 2019 and 2018 is as follows, as restated for the adoption of ASC 606 (in thousands, except per share data): Three Months Ended Consolidated statements of operations data Sept. 30, Dec. 31, Mar. 31, June 30, Sept. 30, Dec. 31, Mar. 31, June 30, (unaudited) Revenue $ 54,695 $ 61,399 $ 46,382 $ 55,987 $ 52,199 $ 57,176 $ 53,069 $ 58,452 Gross profit 20,990 23,523 21,715 24,164 21,437 24,985 23,442 26,357 Net loss (10,518 ) (8,394 ) (14,457 ) (7,465 ) (7,570 ) (4,581 ) (7,481 ) (12,856 ) Net loss per share: Basic and diluted $ (0.24 ) $ (0.19 ) $ (0.32 ) $ (0.17 ) $ (0.17 ) $ (0.10 ) $ (0.16 ) $ (0.28 )</t>
  </si>
  <si>
    <t>Subsequent event (unaudited) (Tables)</t>
  </si>
  <si>
    <t>Schedule of Pro Forma Results of Operations</t>
  </si>
  <si>
    <t>We will report the operating results of the Ads Business as discontinued operations in our condensed consolidated financial statements for the first quarter of fiscal 2020 and for all prior comparative periods. Our pro forma results of operations for fiscal 2019, assuming the sale of the Ads Business had been completed on June 30, 2019, was as follows: Fiscal Year Ended June 30, 2019 Pro forma results of operations Loss from continuing operations $ (25,556 ) Net loss $ (32,488 ) Pro forma loss per share Continuing operations $ (0.56 ) Net loss $ (0.71 )</t>
  </si>
  <si>
    <t>Summary of business and significant accounting policies - Description of Business, Revenue Recognition and Foreign Currency (Details)</t>
  </si>
  <si>
    <t>Jun. 30, 2019USD ($)segment</t>
  </si>
  <si>
    <t>Jun. 30, 2018USD ($)</t>
  </si>
  <si>
    <t>Jun. 30, 2017USD ($)</t>
  </si>
  <si>
    <t>Number of reporting segments | segment</t>
  </si>
  <si>
    <t>Revenue, performance obligation, description of timing</t>
  </si>
  <si>
    <t>we recognize revenue ratably over the period the services obligation is expected to be fulfilled, generally 8 to 12 years</t>
  </si>
  <si>
    <t>Contract assets</t>
  </si>
  <si>
    <t>Foreign currency transaction gains (losses)</t>
  </si>
  <si>
    <t>Summary of business and significant accounting policies - Disaggregation of Revenue (Details) - USD ($) $ in Thousands</t>
  </si>
  <si>
    <t>3 Months Ended</t>
  </si>
  <si>
    <t>Mar. 31, 2019</t>
  </si>
  <si>
    <t>Sep. 30, 2018</t>
  </si>
  <si>
    <t>Mar. 31, 2018</t>
  </si>
  <si>
    <t>Dec. 31, 2017</t>
  </si>
  <si>
    <t>Sep. 30, 2017</t>
  </si>
  <si>
    <t>Disaggregation of Revenue [Line Items]</t>
  </si>
  <si>
    <t>Transferred at point in time | On-board automotive navigation solutions</t>
  </si>
  <si>
    <t>Transferred at point in time | Advertising services</t>
  </si>
  <si>
    <t>Transferred over time | Brought-in automotive navigation solutions</t>
  </si>
  <si>
    <t>Transferred over time | Automotive maintenance and support</t>
  </si>
  <si>
    <t>Transferred over time | Mobile navigation services</t>
  </si>
  <si>
    <t>Summary of business and significant accounting policies - Deferred Costs (Details) $ in Thousands</t>
  </si>
  <si>
    <t>Jun. 30, 2019USD ($)</t>
  </si>
  <si>
    <t>Contract with Customer Asset [Roll Forward]</t>
  </si>
  <si>
    <t>Balance, June 30, 2018</t>
  </si>
  <si>
    <t>Content licensing costs incurred</t>
  </si>
  <si>
    <t>Customized software development costs incurred</t>
  </si>
  <si>
    <t>Less: cost of revenue recognized</t>
  </si>
  <si>
    <t>Balance, June 30, 2019</t>
  </si>
  <si>
    <t>Content</t>
  </si>
  <si>
    <t>Development</t>
  </si>
  <si>
    <t>Summary of business and significant accounting policies - Accumulated Other Comprehensive Income (Loss), Net of Tax (Details) - USD ($) $ in Thousands</t>
  </si>
  <si>
    <t>Accumulated Other Comprehensive Income (Loss), Net of Tax [Roll Forward]</t>
  </si>
  <si>
    <t>Balance</t>
  </si>
  <si>
    <t>Other comprehensive income (loss) before reclassifications, net of tax</t>
  </si>
  <si>
    <t>Amount reclassified from accumulated other comprehensive income (loss), net of tax</t>
  </si>
  <si>
    <t>Foreign Currency Translation Adjustments</t>
  </si>
  <si>
    <t>Unrealized Gains (Losses) on Available- for-Sale Securities</t>
  </si>
  <si>
    <t>Summary of business and significant accounting policies - Cash Equivalents and Short-term Investments (Details) - USD ($)</t>
  </si>
  <si>
    <t>Net realized gains (losses) on marketable debt securities</t>
  </si>
  <si>
    <t>Interest income</t>
  </si>
  <si>
    <t>Net realized gains (losses) on marketable equity securities</t>
  </si>
  <si>
    <t>Carrying value of non-marketable equity securities</t>
  </si>
  <si>
    <t>Summary of business and significant accounting policies - Concentration of Risk and Significant Customers (Details) - Customer Concentration Risk</t>
  </si>
  <si>
    <t>Ford Motor Company | Revenue</t>
  </si>
  <si>
    <t>Concentration Risk [Line Items]</t>
  </si>
  <si>
    <t>Concentration risk</t>
  </si>
  <si>
    <t>55.00%</t>
  </si>
  <si>
    <t>67.00%</t>
  </si>
  <si>
    <t>71.00%</t>
  </si>
  <si>
    <t>Ford Motor Company | Accounts receivable</t>
  </si>
  <si>
    <t>33.00%</t>
  </si>
  <si>
    <t>56.00%</t>
  </si>
  <si>
    <t>General Motors Holdings | Revenue</t>
  </si>
  <si>
    <t>18.00%</t>
  </si>
  <si>
    <t>General Motors Holdings | Accounts receivable</t>
  </si>
  <si>
    <t>15.00%</t>
  </si>
  <si>
    <t>10.00%</t>
  </si>
  <si>
    <t>Xevo Inc | Accounts receivable</t>
  </si>
  <si>
    <t>29.00%</t>
  </si>
  <si>
    <t>Summary of business and significant accounting policies - Restricted Cash (Details) - USD ($) $ in Thousands</t>
  </si>
  <si>
    <t>Summary of business and significant accounting policies - Property and Equipment (Details)</t>
  </si>
  <si>
    <t>Computer software</t>
  </si>
  <si>
    <t>Property, Plant and Equipment [Line Items]</t>
  </si>
  <si>
    <t>Property and equipment useful life</t>
  </si>
  <si>
    <t>3 years</t>
  </si>
  <si>
    <t>Computers and equipment</t>
  </si>
  <si>
    <t>Furniture and fixtures</t>
  </si>
  <si>
    <t>5 years</t>
  </si>
  <si>
    <t>Automobiles</t>
  </si>
  <si>
    <t>Summary of business and significant accounting policies - Goodwill (Details) $ in Thousands</t>
  </si>
  <si>
    <t>Jun. 30, 2019USD ($)reporting_unit</t>
  </si>
  <si>
    <t>Goodwill [Line Items]</t>
  </si>
  <si>
    <t>Number of reporting units | reporting_unit</t>
  </si>
  <si>
    <t>Impairment</t>
  </si>
  <si>
    <t>Advertising Segment</t>
  </si>
  <si>
    <t>Mobile Navigation</t>
  </si>
  <si>
    <t>Summary of business and significant accounting policies - Leases (Details) - USD ($) $ in Millions</t>
  </si>
  <si>
    <t>Deferred rent related to tenant improvement lease incentives and graduated rent payments</t>
  </si>
  <si>
    <t>Summary of business and significant accounting policies - Research and Software Development Costs (Details) - USD ($) $ in Thousands</t>
  </si>
  <si>
    <t>Finite-Lived Intangible Assets [Line Items]</t>
  </si>
  <si>
    <t>Capitalized software development costs</t>
  </si>
  <si>
    <t>Unamortized capitalized software development costs</t>
  </si>
  <si>
    <t>Cost of revenue</t>
  </si>
  <si>
    <t>Amortization expense related to capitalized software costs</t>
  </si>
  <si>
    <t>Minimum</t>
  </si>
  <si>
    <t>Useful lives/amortization period</t>
  </si>
  <si>
    <t>Maximum</t>
  </si>
  <si>
    <t>Summary of business and significant accounting policies - Advertising Expense (Details) - USD ($) $ in Thousands</t>
  </si>
  <si>
    <t>Summary of business and significant accounting policies - Adopted Accounting Pronouncements (Details) - USD ($) $ / shares in Units, $ in Thousands</t>
  </si>
  <si>
    <t>Assets</t>
  </si>
  <si>
    <t>Liabilities and stockholders’ equity</t>
  </si>
  <si>
    <t>As Reported</t>
  </si>
  <si>
    <t>Product | As Reported</t>
  </si>
  <si>
    <t>Services | As Reported</t>
  </si>
  <si>
    <t>Accounting Standards Update 2014-09 | Adjustments</t>
  </si>
  <si>
    <t>Accounting Standards Update 2014-09 | Product | Adjustments</t>
  </si>
  <si>
    <t>Accounting Standards Update 2014-09 | Services | Adjustments</t>
  </si>
  <si>
    <t>Net income (loss) per share  -  Calculation of basic and diluted net income (loss) per share (Details) - USD ($) $ / shares in Units, shares in Thousands, $ in Thousands</t>
  </si>
  <si>
    <t>Net income applicable to common stockholders:</t>
  </si>
  <si>
    <t>Weighted average common shares used in computing net loss per share, basic and diluted (in shares)</t>
  </si>
  <si>
    <t>Net income (loss) per share  -  Antidilutive securities excluded from computation of earnings per share (Details) - shares shares in Thousands</t>
  </si>
  <si>
    <t>Antidilutive Securities Excluded from Computation of Earnings Per Share [Line Items]</t>
  </si>
  <si>
    <t>Antidilutive securities excluded from computation of earnings per share (in shares)</t>
  </si>
  <si>
    <t>Stock options</t>
  </si>
  <si>
    <t>Restricted stock units</t>
  </si>
  <si>
    <t>Cash, cash equivalents and short-term investments - Schedule of Cash, Cash Equivalents and Short-Term Investments (Details) - USD ($) $ in Thousands</t>
  </si>
  <si>
    <t>Debt Securities, Available-for-sale [Line Items]</t>
  </si>
  <si>
    <t>Cash</t>
  </si>
  <si>
    <t>Cash equivalents</t>
  </si>
  <si>
    <t>Amortized Cost</t>
  </si>
  <si>
    <t>Unrealized Gains</t>
  </si>
  <si>
    <t>Unrealized Losses</t>
  </si>
  <si>
    <t>Estimated Fair Value</t>
  </si>
  <si>
    <t>Money market mutual funds</t>
  </si>
  <si>
    <t>Commercial paper</t>
  </si>
  <si>
    <t>U.S. treasury securities</t>
  </si>
  <si>
    <t>U.S. agency securities</t>
  </si>
  <si>
    <t>Asset-backed securities</t>
  </si>
  <si>
    <t>Municipal securities</t>
  </si>
  <si>
    <t>Corporate bonds</t>
  </si>
  <si>
    <t>Cash, cash equivalents and short-term investments - Summary of Fair Value and Unrealized Loss Position (Details) - USD ($) $ in Thousands</t>
  </si>
  <si>
    <t>Marketable Securities [Line Items]</t>
  </si>
  <si>
    <t>Less than 12 Months, Fair Value</t>
  </si>
  <si>
    <t>12 Months or Greater, Fair Value</t>
  </si>
  <si>
    <t>Total, Fair Value</t>
  </si>
  <si>
    <t>Less than 12 Months, Unrealized Losses</t>
  </si>
  <si>
    <t>12 Months or Greater, Unrealized Losses</t>
  </si>
  <si>
    <t>Total, Unrealized Losses</t>
  </si>
  <si>
    <t>Cash, cash equivalents and short-term investments - Narrative (Details) - security</t>
  </si>
  <si>
    <t>Number of securities in unrealized loss position for less than 12 months</t>
  </si>
  <si>
    <t>Number of securities in unrealized loss position for 12 months or greater</t>
  </si>
  <si>
    <t>Cash, cash equivalents and short-term investments - Summary of cost and estimated fair value of short-term investments (Details) $ in Thousands</t>
  </si>
  <si>
    <t>Due within one year</t>
  </si>
  <si>
    <t>Due between one and two years</t>
  </si>
  <si>
    <t>Due between two and three years</t>
  </si>
  <si>
    <t>Fair value of financial instruments (Details) - USD ($)</t>
  </si>
  <si>
    <t>Fair Value, Assets and Liabilities Measured on Recurring and Nonrecurring Basis [Line Items]</t>
  </si>
  <si>
    <t>Cash equivalents, fair value</t>
  </si>
  <si>
    <t>Debt securities, fair value</t>
  </si>
  <si>
    <t>Non-marketable equity investments under cost method</t>
  </si>
  <si>
    <t>Unrealized gain on securities</t>
  </si>
  <si>
    <t>Short-term investments, fair value</t>
  </si>
  <si>
    <t>Quoted Prices in Active Markets for Identical Assets (Level 1)</t>
  </si>
  <si>
    <t>Quoted Prices in Active Markets for Identical Assets (Level 1) | Money market mutual funds</t>
  </si>
  <si>
    <t>Quoted Prices in Active Markets for Identical Assets (Level 1) | Commercial paper</t>
  </si>
  <si>
    <t>Quoted Prices in Active Markets for Identical Assets (Level 1) | U.S. treasury securities</t>
  </si>
  <si>
    <t>Quoted Prices in Active Markets for Identical Assets (Level 1) | Asset-backed securities</t>
  </si>
  <si>
    <t>Quoted Prices in Active Markets for Identical Assets (Level 1) | Municipal securities</t>
  </si>
  <si>
    <t>Quoted Prices in Active Markets for Identical Assets (Level 1) | Corporate bonds</t>
  </si>
  <si>
    <t>Significant Other Observable Inputs (Level 2)</t>
  </si>
  <si>
    <t>Significant Other Observable Inputs (Level 2) | Money market mutual funds</t>
  </si>
  <si>
    <t>Significant Other Observable Inputs (Level 2) | Commercial paper</t>
  </si>
  <si>
    <t>Significant Other Observable Inputs (Level 2) | U.S. treasury securities</t>
  </si>
  <si>
    <t>Significant Other Observable Inputs (Level 2) | Asset-backed securities</t>
  </si>
  <si>
    <t>Significant Other Observable Inputs (Level 2) | Municipal securities</t>
  </si>
  <si>
    <t>Significant Other Observable Inputs (Level 2) | Corporate bonds</t>
  </si>
  <si>
    <t>Significant Unobservable Inputs (Level 3)</t>
  </si>
  <si>
    <t>Significant Unobservable Inputs (Level 3) | Money market mutual funds</t>
  </si>
  <si>
    <t>Significant Unobservable Inputs (Level 3) | Commercial paper</t>
  </si>
  <si>
    <t>Significant Unobservable Inputs (Level 3) | U.S. treasury securities</t>
  </si>
  <si>
    <t>Significant Unobservable Inputs (Level 3) | Asset-backed securities</t>
  </si>
  <si>
    <t>Significant Unobservable Inputs (Level 3) | Municipal securities</t>
  </si>
  <si>
    <t>Significant Unobservable Inputs (Level 3) | Corporate bonds</t>
  </si>
  <si>
    <t>Balance sheet information - Property and Equipment (Details) - USD ($) $ in Thousands</t>
  </si>
  <si>
    <t>Property and equipment, gross</t>
  </si>
  <si>
    <t>Less accumulated depreciation and amortization</t>
  </si>
  <si>
    <t>Depreciation and amortization expense</t>
  </si>
  <si>
    <t>Leasehold improvements</t>
  </si>
  <si>
    <t>Balance sheet information - Goodwill and Intangible Assets, Net (Details) - USD ($) $ in Thousands</t>
  </si>
  <si>
    <t>Acquired developed technology</t>
  </si>
  <si>
    <t>Less accumulated amortization</t>
  </si>
  <si>
    <t>Intangible assets, net</t>
  </si>
  <si>
    <t>Amortization expense for intangibles</t>
  </si>
  <si>
    <t>Finite-Lived Intangible Assets, Net, Amortization Expense, Fiscal Year Maturity [Abstract]</t>
  </si>
  <si>
    <t>Amortization expense for intangible assets in fiscal 2020</t>
  </si>
  <si>
    <t>Amortization expense for intangible assets in fiscal 2021</t>
  </si>
  <si>
    <t>Goodwill [Roll Forward]</t>
  </si>
  <si>
    <t>Automotive</t>
  </si>
  <si>
    <t>Advertising</t>
  </si>
  <si>
    <t>Balance sheet information - Goodwill Impairment (Details) $ in Thousands</t>
  </si>
  <si>
    <t>Balance sheet information - Accrued Expenses (Details) - USD ($) $ in Thousands</t>
  </si>
  <si>
    <t>Accrued compensation and benefits</t>
  </si>
  <si>
    <t>Accrued royalties</t>
  </si>
  <si>
    <t>Accrued legal settlement and contingencies</t>
  </si>
  <si>
    <t>Customer overpayments and related reserves</t>
  </si>
  <si>
    <t>Other accrued expenses</t>
  </si>
  <si>
    <t>Deferred revenue and remaining performance obligations - Contract with customer, liability (Details) $ in Thousands</t>
  </si>
  <si>
    <t>Contract with Customer, Liability [Roll Forward]</t>
  </si>
  <si>
    <t>Beginning balance, June 30, 2018 (as adjusted)</t>
  </si>
  <si>
    <t>Revenue recognized that was included in beginning balance</t>
  </si>
  <si>
    <t>Amount billed, net of revenue recognized that was not included in beginning balance</t>
  </si>
  <si>
    <t>Ending balance, June 30, 2019</t>
  </si>
  <si>
    <t>Cumulative adjustment as a result of changes in the estimate of the transaction price</t>
  </si>
  <si>
    <t>Revenue recognized from performance obligations satisfied or partially satisfied in previous periods</t>
  </si>
  <si>
    <t>Deferred revenue and remaining performance obligations - Performance Obligation (Details) $ in Millions</t>
  </si>
  <si>
    <t>Remaining performance obligation, amount</t>
  </si>
  <si>
    <t>Revenue, Remaining Performance Obligation, Expected Timing of Satisfaction, Start Date [Axis]: 2019-07-01 | Minimum</t>
  </si>
  <si>
    <t>Revenue, Remaining Performance Obligation, Expected Timing of Satisfaction [Line Items]</t>
  </si>
  <si>
    <t>Performance obligation, remaining duration (in years)</t>
  </si>
  <si>
    <t>Revenue, Remaining Performance Obligation, Expected Timing of Satisfaction, Start Date [Axis]: 2019-07-01 | Maximum</t>
  </si>
  <si>
    <t>8 years</t>
  </si>
  <si>
    <t>Commitments and contingencies - Narrative - Operating Leases (Details) - USD ($) $ in Thousands</t>
  </si>
  <si>
    <t>Aug. 31, 2017</t>
  </si>
  <si>
    <t>Operating Leased Assets [Line Items]</t>
  </si>
  <si>
    <t>Reversal of deferred rent</t>
  </si>
  <si>
    <t>Rent expense</t>
  </si>
  <si>
    <t>Avaya Sublease</t>
  </si>
  <si>
    <t>Term of contract ( in years)</t>
  </si>
  <si>
    <t>6 years</t>
  </si>
  <si>
    <t>Renewal term (in years)</t>
  </si>
  <si>
    <t>Commitments and contingencies - Future Minimum Operating Lease Payments (Details) $ in Thousands</t>
  </si>
  <si>
    <t>Fiscal Year 2020</t>
  </si>
  <si>
    <t>Fiscal Year 2021</t>
  </si>
  <si>
    <t>Fiscal Year 2022</t>
  </si>
  <si>
    <t>Fiscal Year 2023</t>
  </si>
  <si>
    <t>Fiscal Year 2024</t>
  </si>
  <si>
    <t>Thereafter</t>
  </si>
  <si>
    <t>Total minimum lease payments</t>
  </si>
  <si>
    <t>Commitments and contingencies - Narrative - Purchase Obligations (Details) $ in Thousands</t>
  </si>
  <si>
    <t>Future minimum commitments</t>
  </si>
  <si>
    <t>Future minimum commitments due in fiscal 2020</t>
  </si>
  <si>
    <t>Future minimum commitments due in fiscal 2021</t>
  </si>
  <si>
    <t>Future minimum commitments due in fiscal 2022</t>
  </si>
  <si>
    <t>Future minimum commitments due in fiscal 2023</t>
  </si>
  <si>
    <t>Future minimum commitments due in fiscal 2024</t>
  </si>
  <si>
    <t>Future minimum commitments due thereafter</t>
  </si>
  <si>
    <t>Commitments and contingencies - Narrative - Contingencies (Details) $ in Thousands</t>
  </si>
  <si>
    <t>Nov. 22, 2017patent</t>
  </si>
  <si>
    <t>Jan. 12, 2017USD ($)</t>
  </si>
  <si>
    <t>Jan. 31, 2017USD ($)</t>
  </si>
  <si>
    <t>Jun. 30, 2019USD ($)settlement_agreement</t>
  </si>
  <si>
    <t>Jun. 30, 2016USD ($)</t>
  </si>
  <si>
    <t>Aug. 31, 2017pending_and_settled_claim</t>
  </si>
  <si>
    <t>Loss Contingencies [Line Items]</t>
  </si>
  <si>
    <t>Number of litigation settlement agreements | settlement_agreement</t>
  </si>
  <si>
    <t>Increase (decrease) in other accrued liabilities</t>
  </si>
  <si>
    <t>Indemnification Agreement</t>
  </si>
  <si>
    <t>Amount awarded to other party</t>
  </si>
  <si>
    <t>Number of claims settled and pending claims | pending_and_settled_claim</t>
  </si>
  <si>
    <t>Vehicle IP, LLC | Indemnification Agreement</t>
  </si>
  <si>
    <t>Accrual related to litigation</t>
  </si>
  <si>
    <t>Location Based Services LLC | Pending Litigation</t>
  </si>
  <si>
    <t>Number of patents allegedly infringed | patent</t>
  </si>
  <si>
    <t>Stockholders' equity - Narrative - Undesignated Preferred Stock and Common Stock (Details)</t>
  </si>
  <si>
    <t>Jun. 30, 2019vote$ / sharesshares</t>
  </si>
  <si>
    <t>Jun. 30, 2018$ / sharesshares</t>
  </si>
  <si>
    <t>Preferred stock, par value (in dollars per share) | $ / shares</t>
  </si>
  <si>
    <t>Common stock, par value (in dollars per share) | $ / shares</t>
  </si>
  <si>
    <t>Number of votes per share | vote</t>
  </si>
  <si>
    <t>Stockholders' equity - Narrative - Stock Repurchase Program (Details) - USD ($)</t>
  </si>
  <si>
    <t>1 Months Ended</t>
  </si>
  <si>
    <t>Feb. 28, 2019</t>
  </si>
  <si>
    <t>Equity, Class of Treasury Stock [Line Items]</t>
  </si>
  <si>
    <t>Authorized repurchase amount</t>
  </si>
  <si>
    <t>Share repurchase program, term</t>
  </si>
  <si>
    <t>18 months</t>
  </si>
  <si>
    <t>Payments for stock repurchases</t>
  </si>
  <si>
    <t>Number of shares repurchased (in shares)</t>
  </si>
  <si>
    <t>Average purchase price per share (in dollars per share)</t>
  </si>
  <si>
    <t>Stock repurchases</t>
  </si>
  <si>
    <t>Retained Earnings</t>
  </si>
  <si>
    <t>Stockholders' equity - Narrative - Stock Plans and Performance-based RSUs (Details) $ in Thousands</t>
  </si>
  <si>
    <t>Oct. 31, 2018milestoneshares</t>
  </si>
  <si>
    <t>Dec. 31, 2016shares</t>
  </si>
  <si>
    <t>Jun. 30, 2019USD ($)shares</t>
  </si>
  <si>
    <t>Share-based Compensation Arrangement by Share-based Payment Award [Line Items]</t>
  </si>
  <si>
    <t>Award expiration period</t>
  </si>
  <si>
    <t>10 years</t>
  </si>
  <si>
    <t>Cash received from exercises of stock options | $</t>
  </si>
  <si>
    <t>Total intrinsic value of stock options exercised | $</t>
  </si>
  <si>
    <t>Granted (in shares)</t>
  </si>
  <si>
    <t>Total unrecognized stock-based compensation cost related to options | $</t>
  </si>
  <si>
    <t>Total fair value of stock options vested | $</t>
  </si>
  <si>
    <t>Stock option awards</t>
  </si>
  <si>
    <t>Vesting period</t>
  </si>
  <si>
    <t>4 years</t>
  </si>
  <si>
    <t>Period for recognition of unrecognized stock-based compensation cost</t>
  </si>
  <si>
    <t>1 year 9 months 7 days</t>
  </si>
  <si>
    <t>Nonqualified stock options</t>
  </si>
  <si>
    <t>Grant price of options as percentage of fair market value on the date of grant</t>
  </si>
  <si>
    <t>85.00%</t>
  </si>
  <si>
    <t>RSUs</t>
  </si>
  <si>
    <t>Number of shares canceled (in shares)</t>
  </si>
  <si>
    <t>2 years 3 months 3 days</t>
  </si>
  <si>
    <t>Total unrecognized stock-based compensation cost related to RSU's | $</t>
  </si>
  <si>
    <t>Total fair value of restricted stock units vested | $</t>
  </si>
  <si>
    <t>Performance-based RSUs</t>
  </si>
  <si>
    <t>Number of performance milestones | milestone</t>
  </si>
  <si>
    <t>Trading days, period</t>
  </si>
  <si>
    <t>50 days</t>
  </si>
  <si>
    <t>2009 Plan</t>
  </si>
  <si>
    <t>Number of shares available for and reserved for issuance annual increment amount (in shares)</t>
  </si>
  <si>
    <t>Annual increase to shares reserved for future issuance as percentage of total outstanding shares</t>
  </si>
  <si>
    <t>4.00%</t>
  </si>
  <si>
    <t>2015 Performance Share Program | Performance-based RSUs</t>
  </si>
  <si>
    <t>Compensation not yet recognized | $</t>
  </si>
  <si>
    <t>Maximum | 2015 Performance Share Program | Performance-based RSUs</t>
  </si>
  <si>
    <t>Vesting tranche one | Performance-based RSUs</t>
  </si>
  <si>
    <t>Number of shares eligible to vest (in shares)</t>
  </si>
  <si>
    <t>Vesting tranche two | Performance-based RSUs</t>
  </si>
  <si>
    <t>Vesting tranche three | Performance-based RSUs</t>
  </si>
  <si>
    <t>Stockholders' equity - Summary of Stock Option Activity (Details) $ / shares in Units, shares in Thousands, $ in Thousands</t>
  </si>
  <si>
    <t>Jun. 30, 2019USD ($)$ / sharesshares</t>
  </si>
  <si>
    <t>Number of shares</t>
  </si>
  <si>
    <t>Options outstanding (in shares) | shares</t>
  </si>
  <si>
    <t>Granted (in shares) | shares</t>
  </si>
  <si>
    <t>Exercised (in shares) | shares</t>
  </si>
  <si>
    <t>Canceled or expired (in shares) | shares</t>
  </si>
  <si>
    <t>Options vested and expected to vest (in shares) | shares</t>
  </si>
  <si>
    <t>Options exercisable (in shares) | shares</t>
  </si>
  <si>
    <t>Weighted average exercise price per share</t>
  </si>
  <si>
    <t>Options outstanding - Weighted average exercise price - Beginning balance (in dollars per share) | $ / shares</t>
  </si>
  <si>
    <t>Granted - Weighted average exercise price (in dollars per share) | $ / shares</t>
  </si>
  <si>
    <t>Exercised - Weighted average exercise price (in dollars per share) | $ / shares</t>
  </si>
  <si>
    <t>Canceled or expired - Weighted average exercise price (in dollars per share) | $ / shares</t>
  </si>
  <si>
    <t>Options outstanding - Weighted average exercise price - Ending balance (in dollars per share) | $ / shares</t>
  </si>
  <si>
    <t>Options vested and expected to vest - Weighted average exercise price (in dollars per share) | $ / shares</t>
  </si>
  <si>
    <t>Options exercisable - Weighted average exercise price (in dollars per share) | $ / shares</t>
  </si>
  <si>
    <t>Weighted average remaining contractual life (years)</t>
  </si>
  <si>
    <t>Options outstanding - Weighted average remaining contractual life</t>
  </si>
  <si>
    <t>5 years 6 months 10 days</t>
  </si>
  <si>
    <t>Options vested and expected to vest - Weighted average remaining contractual life</t>
  </si>
  <si>
    <t>5 years 5 months 19 days</t>
  </si>
  <si>
    <t>Options exercisable - Weighted average remaining contractual life</t>
  </si>
  <si>
    <t>4 years 11 months 12 days</t>
  </si>
  <si>
    <t>Aggregate intrinsic value</t>
  </si>
  <si>
    <t>Options outstanding - Aggregate intrinsic value | $</t>
  </si>
  <si>
    <t>Options vested and expected to vest - Aggregate intrinsic value | $</t>
  </si>
  <si>
    <t>Options exercisable - Aggregate intrinsic value | $</t>
  </si>
  <si>
    <t>Stockholders' equity - Summary of RSU Activity (Details) shares in Thousands, $ in Thousands</t>
  </si>
  <si>
    <t>Number of Shares</t>
  </si>
  <si>
    <t>SUs outstanding (in shares)</t>
  </si>
  <si>
    <t>Vested (in shares)</t>
  </si>
  <si>
    <t>Canceled (in shares)</t>
  </si>
  <si>
    <t>RSUs expected to vest (in shares)</t>
  </si>
  <si>
    <t>RSUs outstanding - Weighted average remaining contractual life</t>
  </si>
  <si>
    <t>1 year 3 months 18 days</t>
  </si>
  <si>
    <t>RSUs expected to vest - Weighted average remaining contractual life</t>
  </si>
  <si>
    <t>1 year 2 months 4 days</t>
  </si>
  <si>
    <t>RSUs outstanding - Aggregate intrinsic value | $</t>
  </si>
  <si>
    <t>RSUs expected to vest - Aggregate intrinsic value | $</t>
  </si>
  <si>
    <t>Stockholders' equity - Summary of Shares Available for Grant Activity (Details) shares in Thousands</t>
  </si>
  <si>
    <t>Jun. 30, 2019shares</t>
  </si>
  <si>
    <t>Summary of Shares Available for Grant [Roll Forward]</t>
  </si>
  <si>
    <t>Shares available for grant at beginning period (in shares)</t>
  </si>
  <si>
    <t>Additional shares authorized pursuant to annual increase provisions of 2009 Equity Incentive Plan (in shares)</t>
  </si>
  <si>
    <t>RSUs withheld for taxes in net share settlements (in shares)</t>
  </si>
  <si>
    <t>Shares available for grant at period end (in shares)</t>
  </si>
  <si>
    <t>Stockholders' equity - Summary of Stock-Based Compensation Expense (Details) - USD ($) $ in Thousands</t>
  </si>
  <si>
    <t>Employee Service Share-based Compensation, Allocation of Recognized Period Costs [Line Items]</t>
  </si>
  <si>
    <t>RSU awards</t>
  </si>
  <si>
    <t>Stockholders' equity - Assumptions Used to Estimate Weighted Average Fair Value of Options (Details) - $ / shares</t>
  </si>
  <si>
    <t>Expected volatility</t>
  </si>
  <si>
    <t>39.00%</t>
  </si>
  <si>
    <t>42.00%</t>
  </si>
  <si>
    <t>Expected term (in years)</t>
  </si>
  <si>
    <t>6 years 10 months 13 days</t>
  </si>
  <si>
    <t>4 years 9 months</t>
  </si>
  <si>
    <t>4 years 3 months</t>
  </si>
  <si>
    <t>Risk-free interest rate</t>
  </si>
  <si>
    <t>2.99%</t>
  </si>
  <si>
    <t>2.00%</t>
  </si>
  <si>
    <t>1.32%</t>
  </si>
  <si>
    <t>Dividend yield</t>
  </si>
  <si>
    <t>0.00%</t>
  </si>
  <si>
    <t>Weighted average grant date fair value per share (usd per share)</t>
  </si>
  <si>
    <t>Stockholders' equity - Shares Reserved for Future Issuance (Details) - shares shares in Thousands</t>
  </si>
  <si>
    <t>Stock options outstanding (in shares)</t>
  </si>
  <si>
    <t>RSUs outstanding (in shares)</t>
  </si>
  <si>
    <t>Available for future grants (in shares)</t>
  </si>
  <si>
    <t>Total common shares reserved for future issuance (in shares)</t>
  </si>
  <si>
    <t>Income taxes - Domestic and Foreign Components of Income (Loss) Before Provision for Income Taxes (Details) - USD ($) $ in Thousands</t>
  </si>
  <si>
    <t>United States</t>
  </si>
  <si>
    <t>Foreign</t>
  </si>
  <si>
    <t>Income taxes - Components of Provision for Income Taxes (Details) - USD ($) $ in Thousands</t>
  </si>
  <si>
    <t>Current income taxes:</t>
  </si>
  <si>
    <t>Federal</t>
  </si>
  <si>
    <t>State</t>
  </si>
  <si>
    <t>Total current income taxes</t>
  </si>
  <si>
    <t>Deferred income taxes:</t>
  </si>
  <si>
    <t>Total deferred income taxes</t>
  </si>
  <si>
    <t>Total provision for income taxes</t>
  </si>
  <si>
    <t>Income taxes - Difference Between Provision for Income Taxes and Amount Computed Using Statutory Income Tax Rate (Details) - USD ($) $ in Thousands</t>
  </si>
  <si>
    <t>Tax at federal statutory tax rate</t>
  </si>
  <si>
    <t>State taxes—net of federal benefit</t>
  </si>
  <si>
    <t>Non-deductible expenses</t>
  </si>
  <si>
    <t>Foreign withholding taxes</t>
  </si>
  <si>
    <t>Foreign income taxed at different rates</t>
  </si>
  <si>
    <t>Tax exempt income</t>
  </si>
  <si>
    <t>Change in valuation allowance</t>
  </si>
  <si>
    <t>One-time transition tax</t>
  </si>
  <si>
    <t>Remeasurement of deferred tax assets and liabilities</t>
  </si>
  <si>
    <t>FIN 48</t>
  </si>
  <si>
    <t>GILTI inclusion</t>
  </si>
  <si>
    <t>Other</t>
  </si>
  <si>
    <t>Income taxes - Narrative (Details) - USD ($)</t>
  </si>
  <si>
    <t>Jan. 01, 2018</t>
  </si>
  <si>
    <t>May 31, 2017</t>
  </si>
  <si>
    <t>Operating Loss Carryforwards [Line Items]</t>
  </si>
  <si>
    <t>Effective tax rate (in percent)</t>
  </si>
  <si>
    <t>(4.00%)</t>
  </si>
  <si>
    <t>(3.00%)</t>
  </si>
  <si>
    <t>Research and development tax credit carryforwards</t>
  </si>
  <si>
    <t>Deferred tax assets</t>
  </si>
  <si>
    <t>Deferred tax liability</t>
  </si>
  <si>
    <t>Net deferred tax assets</t>
  </si>
  <si>
    <t>Increase (decrease) in valuation allowance</t>
  </si>
  <si>
    <t>Decrease in gross deferred tax asset due to reduction in federal corporate tax rate</t>
  </si>
  <si>
    <t>Earnings of foreign subsidiaries that are permanently reinvested and no U.S. income taxes have been provided</t>
  </si>
  <si>
    <t>Unrecognized deferred tax liability related to undistributed foreign earnings</t>
  </si>
  <si>
    <t>Unrecognized tax benefits that if recognized would affect the annual effective tax rate</t>
  </si>
  <si>
    <t>Unrecognized tax benefits - interest and penalties expense</t>
  </si>
  <si>
    <t>Unrecognized tax benefits - interest and penalties accrued</t>
  </si>
  <si>
    <t>State and Local Jurisdiction</t>
  </si>
  <si>
    <t>Net operating loss carryforwards</t>
  </si>
  <si>
    <t>State and Local Jurisdiction | Research Tax Credit Carryforward</t>
  </si>
  <si>
    <t>Foreign Tax Authority</t>
  </si>
  <si>
    <t>Internal Revenue Service (IRS)</t>
  </si>
  <si>
    <t>Operating loss carry forwards subject to expiration</t>
  </si>
  <si>
    <t>Operating loss carry forwards not subject to expiration</t>
  </si>
  <si>
    <t>Internal Revenue Service (IRS) | Research Tax Credit Carryforward</t>
  </si>
  <si>
    <t>Valuation Allowance, Operating Loss Carryforwards</t>
  </si>
  <si>
    <t>Tax Year 2012</t>
  </si>
  <si>
    <t>Income taxes - Components of Deferred Tax Assets and Liabilities (Details) - USD ($) $ in Thousands</t>
  </si>
  <si>
    <t>Deferred tax assets:</t>
  </si>
  <si>
    <t>Federal, state and foreign net operating losses</t>
  </si>
  <si>
    <t>Federal and state tax credits</t>
  </si>
  <si>
    <t>Accrued expenses and reserves</t>
  </si>
  <si>
    <t>Capitalized expense</t>
  </si>
  <si>
    <t>Unrealized losses</t>
  </si>
  <si>
    <t>Acquired intangible assets</t>
  </si>
  <si>
    <t>Total deferred tax assets</t>
  </si>
  <si>
    <t>Deferred tax liabilities:</t>
  </si>
  <si>
    <t>Capitalized software</t>
  </si>
  <si>
    <t>Unrealized gains</t>
  </si>
  <si>
    <t>Total deferred tax liabilities:</t>
  </si>
  <si>
    <t>Deferred tax assets, net of liabilities:</t>
  </si>
  <si>
    <t>Valuation allowance — worldwide</t>
  </si>
  <si>
    <t>Income taxes - Reconciliation of Unrecognized Tax Benefits (Details) - USD ($) $ in Thousands</t>
  </si>
  <si>
    <t>Reconciliation of Unrecognized Tax Benefits, Excluding Amounts Pertaining to Examined Tax Returns [Roll Forward]</t>
  </si>
  <si>
    <t>Unrecognized tax benefit—beginning of period</t>
  </si>
  <si>
    <t>Increase in tax positions taken during the current period</t>
  </si>
  <si>
    <t>Increase in tax positions taken during the prior period</t>
  </si>
  <si>
    <t>Decrease in tax positions taken during the prior period</t>
  </si>
  <si>
    <t>Decrease in tax positions due to settlements</t>
  </si>
  <si>
    <t>Lapse of statute of limitations</t>
  </si>
  <si>
    <t>Unrecognized tax benefit—end of period</t>
  </si>
  <si>
    <t>Industry segment and geographic information - Segment Results (Details) $ in Thousands</t>
  </si>
  <si>
    <t>Mar. 31, 2019USD ($)</t>
  </si>
  <si>
    <t>Dec. 31, 2018USD ($)</t>
  </si>
  <si>
    <t>Sep. 30, 2018USD ($)</t>
  </si>
  <si>
    <t>Mar. 31, 2018USD ($)</t>
  </si>
  <si>
    <t>Dec. 31, 2017USD ($)</t>
  </si>
  <si>
    <t>Sep. 30, 2017USD ($)</t>
  </si>
  <si>
    <t>Segment Reporting, Reconciling Item for Operating Profit (Loss) from Segment to Consolidated [Line Items]</t>
  </si>
  <si>
    <t>Revenue</t>
  </si>
  <si>
    <t>Gross margin</t>
  </si>
  <si>
    <t>44.00%</t>
  </si>
  <si>
    <t>41.00%</t>
  </si>
  <si>
    <t>43.00%</t>
  </si>
  <si>
    <t>38.00%</t>
  </si>
  <si>
    <t>52.00%</t>
  </si>
  <si>
    <t>51.00%</t>
  </si>
  <si>
    <t>53.00%</t>
  </si>
  <si>
    <t>65.00%</t>
  </si>
  <si>
    <t>57.00%</t>
  </si>
  <si>
    <t>70.00%</t>
  </si>
  <si>
    <t>Industry segment and geographic information - Revenue by Geographic Region (Details) - USD ($) $ in Thousands</t>
  </si>
  <si>
    <t>Revenues from External Customers and Long-Lived Assets [Line Items]</t>
  </si>
  <si>
    <t>International</t>
  </si>
  <si>
    <t>Employee savings and retirement plan (Details) - USD ($)</t>
  </si>
  <si>
    <t>Maximum amount of current compensation employees may contributed to their 401(k) plan as percentage of salary</t>
  </si>
  <si>
    <t>100.00%</t>
  </si>
  <si>
    <t>Percentage of salary employer matches</t>
  </si>
  <si>
    <t>Maximum annual contribution for each employee</t>
  </si>
  <si>
    <t>Expense recorded for matching contributions</t>
  </si>
  <si>
    <t>Quarterly financial data (unaudited) (Details) - USD ($) $ / shares in Units, $ in Thousands</t>
  </si>
  <si>
    <t>Net loss per share:</t>
  </si>
  <si>
    <t>Basic and diluted (in dollars per share)</t>
  </si>
  <si>
    <t>Subsequent event (unaudited) - Narrative (Details) - USD ($) $ in Thousands</t>
  </si>
  <si>
    <t>Aug. 19, 2019</t>
  </si>
  <si>
    <t>Subsequent Event [Line Items]</t>
  </si>
  <si>
    <t>Future minimum lease payments</t>
  </si>
  <si>
    <t>Discontinued Operations, Disposed of by Sale | Ad Business</t>
  </si>
  <si>
    <t>Percentage of consolidated total assets</t>
  </si>
  <si>
    <t>5.00%</t>
  </si>
  <si>
    <t>Percentage of consolidated total liabilities</t>
  </si>
  <si>
    <t>1.00%</t>
  </si>
  <si>
    <t>Discontinued Operations, Disposed of by Sale | Ad Business | Subsequent Event</t>
  </si>
  <si>
    <t>Percentage of ownership interest received</t>
  </si>
  <si>
    <t>14.50%</t>
  </si>
  <si>
    <t>Subsequent event (unaudited) - Schedule of Pro Forma Results of Operations (Details) - USD ($) $ / shares in Units, $ in Thousands</t>
  </si>
  <si>
    <t>Pro forma results of operations</t>
  </si>
  <si>
    <t>Pro forma loss per share</t>
  </si>
  <si>
    <t>Pro Forma</t>
  </si>
  <si>
    <t>Loss from continuing operations</t>
  </si>
  <si>
    <t>Continuing operations (in dollars per share)</t>
  </si>
  <si>
    <t>Schedule II - Valuation and Qualifying Accounts (Details) - USD ($) $ in Thousands</t>
  </si>
  <si>
    <t>Trade Receivable Allowances</t>
  </si>
  <si>
    <t>SEC Schedule, 12-09, Movement in Valuation Allowances and Reserves [Roll Forward]</t>
  </si>
  <si>
    <t>Beginning Balance</t>
  </si>
  <si>
    <t>Chargeback Additions</t>
  </si>
  <si>
    <t>Chargeback Reductions</t>
  </si>
  <si>
    <t>Ending Balance</t>
  </si>
  <si>
    <t>Valuation Allowance for Deferred Tax Assets</t>
  </si>
  <si>
    <t>Label</t>
  </si>
  <si>
    <t>Element</t>
  </si>
  <si>
    <t>Value</t>
  </si>
  <si>
    <t>Restricted Cash</t>
  </si>
  <si>
    <t>us-gaap_RestrictedCash</t>
  </si>
  <si>
    <t>Accounting Standards Update 2016-16 [Member]</t>
  </si>
  <si>
    <t>Cumulative Effect of New Accounting Principle in Period of Adoption</t>
  </si>
  <si>
    <t>us-gaap_CumulativeEffectOfNewAccountingPrincipleInPeriodOfAdoption</t>
  </si>
  <si>
    <t>Accounting Standards Update 2016-16 [Member] | Retained Earning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11</v>
      </c>
    </row>
    <row r="30" spans="1:4">
      <c r="A30" s="4" t="s">
        <v>52</v>
      </c>
      <c r="C30" s="6" t="n">
        <v>47223144</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0</v>
      </c>
      <c r="B1" s="2" t="s">
        <v>1</v>
      </c>
    </row>
    <row r="2" spans="1:2">
      <c r="B2" s="2" t="s">
        <v>2</v>
      </c>
    </row>
    <row r="3" spans="1:2">
      <c r="A3" s="3" t="s">
        <v>225</v>
      </c>
    </row>
    <row r="4" spans="1:2">
      <c r="A4" s="4" t="s">
        <v>90</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4</v>
      </c>
      <c r="C1" s="2" t="s">
        <v>2</v>
      </c>
      <c r="D1" s="2" t="s">
        <v>65</v>
      </c>
      <c r="E1" s="2" t="s">
        <v>66</v>
      </c>
    </row>
    <row r="2" spans="1:5">
      <c r="A2" s="3" t="s">
        <v>67</v>
      </c>
    </row>
    <row r="3" spans="1:5">
      <c r="A3" s="4" t="s">
        <v>68</v>
      </c>
      <c r="C3" s="5" t="n">
        <v>27275</v>
      </c>
      <c r="D3" s="5" t="n">
        <v>17117</v>
      </c>
    </row>
    <row r="4" spans="1:5">
      <c r="A4" s="4" t="s">
        <v>69</v>
      </c>
      <c r="C4" s="6" t="n">
        <v>72203</v>
      </c>
      <c r="D4" s="6" t="n">
        <v>67829</v>
      </c>
    </row>
    <row r="5" spans="1:5">
      <c r="A5" s="4" t="s">
        <v>70</v>
      </c>
      <c r="C5" s="6" t="n">
        <v>75792</v>
      </c>
      <c r="D5" s="6" t="n">
        <v>46188</v>
      </c>
    </row>
    <row r="6" spans="1:5">
      <c r="A6" s="4" t="s">
        <v>71</v>
      </c>
      <c r="C6" s="6" t="n">
        <v>1950</v>
      </c>
      <c r="D6" s="6" t="n">
        <v>2982</v>
      </c>
    </row>
    <row r="7" spans="1:5">
      <c r="A7" s="4" t="s">
        <v>72</v>
      </c>
      <c r="C7" s="6" t="n">
        <v>18752</v>
      </c>
      <c r="D7" s="6" t="n">
        <v>11759</v>
      </c>
    </row>
    <row r="8" spans="1:5">
      <c r="A8" s="4" t="s">
        <v>73</v>
      </c>
      <c r="C8" s="6" t="n">
        <v>4103</v>
      </c>
      <c r="D8" s="6" t="n">
        <v>3867</v>
      </c>
    </row>
    <row r="9" spans="1:5">
      <c r="A9" s="4" t="s">
        <v>74</v>
      </c>
      <c r="C9" s="6" t="n">
        <v>200075</v>
      </c>
      <c r="D9" s="6" t="n">
        <v>149742</v>
      </c>
    </row>
    <row r="10" spans="1:5">
      <c r="A10" s="4" t="s">
        <v>75</v>
      </c>
      <c r="C10" s="6" t="n">
        <v>5655</v>
      </c>
      <c r="D10" s="6" t="n">
        <v>6987</v>
      </c>
    </row>
    <row r="11" spans="1:5">
      <c r="A11" s="4" t="s">
        <v>76</v>
      </c>
      <c r="C11" s="6" t="n">
        <v>939</v>
      </c>
      <c r="D11" s="6" t="n">
        <v>867</v>
      </c>
    </row>
    <row r="12" spans="1:5">
      <c r="A12" s="4" t="s">
        <v>77</v>
      </c>
      <c r="C12" s="6" t="n">
        <v>27487</v>
      </c>
      <c r="D12" s="6" t="n">
        <v>31046</v>
      </c>
    </row>
    <row r="13" spans="1:5">
      <c r="A13" s="4" t="s">
        <v>78</v>
      </c>
      <c r="C13" s="6" t="n">
        <v>61050</v>
      </c>
      <c r="D13" s="6" t="n">
        <v>46666</v>
      </c>
    </row>
    <row r="14" spans="1:5">
      <c r="A14" s="4" t="s">
        <v>79</v>
      </c>
      <c r="C14" s="6" t="n">
        <v>1809</v>
      </c>
      <c r="D14" s="6" t="n">
        <v>2372</v>
      </c>
    </row>
    <row r="15" spans="1:5">
      <c r="A15" s="4" t="s">
        <v>80</v>
      </c>
      <c r="C15" s="6" t="n">
        <v>297015</v>
      </c>
      <c r="D15" s="6" t="n">
        <v>237680</v>
      </c>
    </row>
    <row r="16" spans="1:5">
      <c r="A16" s="3" t="s">
        <v>81</v>
      </c>
    </row>
    <row r="17" spans="1:5">
      <c r="A17" s="4" t="s">
        <v>82</v>
      </c>
      <c r="C17" s="6" t="n">
        <v>17034</v>
      </c>
      <c r="D17" s="6" t="n">
        <v>13008</v>
      </c>
    </row>
    <row r="18" spans="1:5">
      <c r="A18" s="4" t="s">
        <v>83</v>
      </c>
      <c r="C18" s="6" t="n">
        <v>51299</v>
      </c>
      <c r="D18" s="6" t="n">
        <v>38803</v>
      </c>
    </row>
    <row r="19" spans="1:5">
      <c r="A19" s="4" t="s">
        <v>84</v>
      </c>
      <c r="C19" s="6" t="n">
        <v>31270</v>
      </c>
      <c r="D19" s="6" t="n">
        <v>20714</v>
      </c>
    </row>
    <row r="20" spans="1:5">
      <c r="A20" s="4" t="s">
        <v>85</v>
      </c>
      <c r="C20" s="6" t="n">
        <v>800</v>
      </c>
      <c r="D20" s="6" t="n">
        <v>221</v>
      </c>
    </row>
    <row r="21" spans="1:5">
      <c r="A21" s="4" t="s">
        <v>86</v>
      </c>
      <c r="C21" s="6" t="n">
        <v>100403</v>
      </c>
      <c r="D21" s="6" t="n">
        <v>72746</v>
      </c>
    </row>
    <row r="22" spans="1:5">
      <c r="A22" s="4" t="s">
        <v>87</v>
      </c>
      <c r="C22" s="6" t="n">
        <v>1296</v>
      </c>
      <c r="D22" s="6" t="n">
        <v>1112</v>
      </c>
    </row>
    <row r="23" spans="1:5">
      <c r="A23" s="4" t="s">
        <v>88</v>
      </c>
      <c r="C23" s="6" t="n">
        <v>103865</v>
      </c>
      <c r="D23" s="6" t="n">
        <v>53824</v>
      </c>
    </row>
    <row r="24" spans="1:5">
      <c r="A24" s="4" t="s">
        <v>89</v>
      </c>
      <c r="C24" s="6" t="n">
        <v>811</v>
      </c>
      <c r="D24" s="6" t="n">
        <v>1115</v>
      </c>
    </row>
    <row r="25" spans="1:5">
      <c r="A25" s="4" t="s">
        <v>90</v>
      </c>
      <c r="C25" s="6" t="n">
        <v>0</v>
      </c>
      <c r="D25" s="6" t="n">
        <v>0</v>
      </c>
    </row>
    <row r="26" spans="1:5">
      <c r="A26" s="3" t="s">
        <v>91</v>
      </c>
    </row>
    <row r="27" spans="1:5">
      <c r="A27" s="4" t="s">
        <v>92</v>
      </c>
      <c r="C27" s="6" t="n">
        <v>0</v>
      </c>
      <c r="D27" s="6" t="n">
        <v>0</v>
      </c>
    </row>
    <row r="28" spans="1:5">
      <c r="A28" s="4" t="s">
        <v>93</v>
      </c>
      <c r="C28" s="6" t="n">
        <v>47</v>
      </c>
      <c r="D28" s="6" t="n">
        <v>45</v>
      </c>
    </row>
    <row r="29" spans="1:5">
      <c r="A29" s="4" t="s">
        <v>94</v>
      </c>
      <c r="C29" s="6" t="n">
        <v>182349</v>
      </c>
      <c r="D29" s="6" t="n">
        <v>167895</v>
      </c>
    </row>
    <row r="30" spans="1:5">
      <c r="A30" s="4" t="s">
        <v>95</v>
      </c>
      <c r="C30" s="6" t="n">
        <v>-1477</v>
      </c>
      <c r="D30" s="6" t="n">
        <v>-1855</v>
      </c>
    </row>
    <row r="31" spans="1:5">
      <c r="A31" s="4" t="s">
        <v>96</v>
      </c>
      <c r="C31" s="6" t="n">
        <v>-90279</v>
      </c>
      <c r="D31" s="6" t="n">
        <v>-57202</v>
      </c>
    </row>
    <row r="32" spans="1:5">
      <c r="A32" s="4" t="s">
        <v>97</v>
      </c>
      <c r="B32" s="4" t="s">
        <v>98</v>
      </c>
      <c r="C32" s="6" t="n">
        <v>90640</v>
      </c>
      <c r="D32" s="6" t="n">
        <v>108883</v>
      </c>
    </row>
    <row r="33" spans="1:5">
      <c r="A33" s="4" t="s">
        <v>99</v>
      </c>
      <c r="C33" s="5" t="n">
        <v>297015</v>
      </c>
      <c r="D33" s="5" t="n">
        <v>237680</v>
      </c>
    </row>
    <row r="34" spans="1:5"/>
    <row r="35" spans="1:5">
      <c r="A35" s="4" t="s">
        <v>66</v>
      </c>
      <c r="B35" s="4" t="s">
        <v>100</v>
      </c>
    </row>
    <row r="36" spans="1:5">
      <c r="A36" s="4" t="s">
        <v>98</v>
      </c>
      <c r="B36" s="4" t="s">
        <v>101</v>
      </c>
    </row>
  </sheetData>
  <mergeCells count="36">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A34:D34"/>
    <mergeCell ref="B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8</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16</v>
      </c>
      <c r="B11" s="4" t="s">
        <v>266</v>
      </c>
    </row>
    <row r="12" spans="1:2">
      <c r="A12" s="4" t="s">
        <v>267</v>
      </c>
      <c r="B12" s="4" t="s">
        <v>268</v>
      </c>
    </row>
    <row r="13" spans="1:2">
      <c r="A13" s="4" t="s">
        <v>269</v>
      </c>
      <c r="B13" s="4" t="s">
        <v>270</v>
      </c>
    </row>
    <row r="14" spans="1:2">
      <c r="A14" s="4" t="s">
        <v>271</v>
      </c>
      <c r="B14" s="4" t="s">
        <v>272</v>
      </c>
    </row>
    <row r="15" spans="1:2">
      <c r="A15" s="4" t="s">
        <v>273</v>
      </c>
      <c r="B15" s="4" t="s">
        <v>273</v>
      </c>
    </row>
    <row r="16" spans="1:2">
      <c r="A16" s="4" t="s">
        <v>274</v>
      </c>
      <c r="B16" s="4" t="s">
        <v>275</v>
      </c>
    </row>
    <row r="17" spans="1:2">
      <c r="A17" s="4" t="s">
        <v>233</v>
      </c>
      <c r="B17" s="4" t="s">
        <v>276</v>
      </c>
    </row>
    <row r="18" spans="1:2">
      <c r="A18" s="4" t="s">
        <v>277</v>
      </c>
      <c r="B18" s="4" t="s">
        <v>278</v>
      </c>
    </row>
    <row r="19" spans="1:2">
      <c r="A19" s="4" t="s">
        <v>279</v>
      </c>
      <c r="B19" s="4" t="s">
        <v>279</v>
      </c>
    </row>
    <row r="20" spans="1:2">
      <c r="A20" s="4" t="s">
        <v>280</v>
      </c>
      <c r="B20"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8</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4</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3</v>
      </c>
      <c r="B1" s="2" t="s">
        <v>1</v>
      </c>
    </row>
    <row r="2" spans="1:2">
      <c r="B2" s="2" t="s">
        <v>2</v>
      </c>
    </row>
    <row r="3" spans="1:2">
      <c r="A3" s="3" t="s">
        <v>217</v>
      </c>
    </row>
    <row r="4" spans="1:2">
      <c r="A4" s="4" t="s">
        <v>304</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06</v>
      </c>
      <c r="B1" s="2" t="s">
        <v>1</v>
      </c>
    </row>
    <row r="2" spans="1:2">
      <c r="B2" s="2" t="s">
        <v>2</v>
      </c>
    </row>
    <row r="3" spans="1:2">
      <c r="A3" s="3" t="s">
        <v>220</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5</v>
      </c>
      <c r="B1" s="2" t="s">
        <v>1</v>
      </c>
    </row>
    <row r="2" spans="1:2">
      <c r="B2" s="2" t="s">
        <v>2</v>
      </c>
    </row>
    <row r="3" spans="1:2">
      <c r="A3" s="3" t="s">
        <v>223</v>
      </c>
    </row>
    <row r="4" spans="1:2">
      <c r="A4" s="4" t="s">
        <v>316</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v>
      </c>
      <c r="C1" s="2" t="s">
        <v>65</v>
      </c>
    </row>
    <row r="2" spans="1:3">
      <c r="A2" s="3" t="s">
        <v>103</v>
      </c>
    </row>
    <row r="3" spans="1:3">
      <c r="A3" s="4" t="s">
        <v>104</v>
      </c>
      <c r="B3" s="5" t="n">
        <v>7</v>
      </c>
      <c r="C3" s="5" t="n">
        <v>17</v>
      </c>
    </row>
    <row r="4" spans="1:3">
      <c r="A4" s="4" t="s">
        <v>105</v>
      </c>
      <c r="B4" s="7" t="n">
        <v>0.001</v>
      </c>
      <c r="C4" s="7" t="n">
        <v>0.001</v>
      </c>
    </row>
    <row r="5" spans="1:3">
      <c r="A5" s="4" t="s">
        <v>106</v>
      </c>
      <c r="B5" s="6" t="n">
        <v>50000000</v>
      </c>
      <c r="C5" s="6" t="n">
        <v>50000000</v>
      </c>
    </row>
    <row r="6" spans="1:3">
      <c r="A6" s="4" t="s">
        <v>107</v>
      </c>
      <c r="B6" s="6" t="n">
        <v>0</v>
      </c>
      <c r="C6" s="6" t="n">
        <v>0</v>
      </c>
    </row>
    <row r="7" spans="1:3">
      <c r="A7" s="4" t="s">
        <v>108</v>
      </c>
      <c r="B7" s="6" t="n">
        <v>0</v>
      </c>
      <c r="C7" s="6" t="n">
        <v>0</v>
      </c>
    </row>
    <row r="8" spans="1:3">
      <c r="A8" s="4" t="s">
        <v>109</v>
      </c>
      <c r="B8" s="7" t="n">
        <v>0.001</v>
      </c>
      <c r="C8" s="7" t="n">
        <v>0.001</v>
      </c>
    </row>
    <row r="9" spans="1:3">
      <c r="A9" s="4" t="s">
        <v>110</v>
      </c>
      <c r="B9" s="6" t="n">
        <v>600000000</v>
      </c>
      <c r="C9" s="6" t="n">
        <v>600000000</v>
      </c>
    </row>
    <row r="10" spans="1:3">
      <c r="A10" s="4" t="s">
        <v>111</v>
      </c>
      <c r="B10" s="6" t="n">
        <v>46911000</v>
      </c>
      <c r="C10" s="6" t="n">
        <v>44871000</v>
      </c>
    </row>
    <row r="11" spans="1:3">
      <c r="A11" s="4" t="s">
        <v>112</v>
      </c>
      <c r="B11" s="6" t="n">
        <v>46911000</v>
      </c>
      <c r="C11" s="6" t="n">
        <v>4487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225</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320</v>
      </c>
      <c r="B1" s="2" t="s">
        <v>1</v>
      </c>
    </row>
    <row r="2" spans="1:2">
      <c r="B2" s="2" t="s">
        <v>2</v>
      </c>
    </row>
    <row r="3" spans="1:2">
      <c r="A3" s="3" t="s">
        <v>231</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35</v>
      </c>
      <c r="B1" s="2" t="s">
        <v>1</v>
      </c>
    </row>
    <row r="2" spans="1:2">
      <c r="B2" s="2" t="s">
        <v>2</v>
      </c>
    </row>
    <row r="3" spans="1:2">
      <c r="A3" s="3" t="s">
        <v>234</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46</v>
      </c>
      <c r="B1" s="2" t="s">
        <v>1</v>
      </c>
    </row>
    <row r="2" spans="1:2">
      <c r="B2" s="2" t="s">
        <v>2</v>
      </c>
    </row>
    <row r="3" spans="1:2">
      <c r="A3" s="3" t="s">
        <v>237</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3" t="s">
        <v>243</v>
      </c>
    </row>
    <row r="4" spans="1:2">
      <c r="A4" s="4" t="s">
        <v>352</v>
      </c>
      <c r="B4"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4</v>
      </c>
      <c r="B1" s="2" t="s">
        <v>1</v>
      </c>
    </row>
    <row r="2" spans="1:2">
      <c r="B2" s="2" t="s">
        <v>2</v>
      </c>
    </row>
    <row r="3" spans="1:2">
      <c r="A3" s="3" t="s">
        <v>246</v>
      </c>
    </row>
    <row r="4" spans="1:2">
      <c r="A4" s="4" t="s">
        <v>355</v>
      </c>
      <c r="B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357</v>
      </c>
      <c r="B1" s="2" t="s">
        <v>1</v>
      </c>
    </row>
    <row r="2" spans="1:4">
      <c r="B2" s="2" t="s">
        <v>358</v>
      </c>
      <c r="C2" s="2" t="s">
        <v>359</v>
      </c>
      <c r="D2" s="2" t="s">
        <v>360</v>
      </c>
    </row>
    <row r="3" spans="1:4">
      <c r="A3" s="3" t="s">
        <v>208</v>
      </c>
    </row>
    <row r="4" spans="1:4">
      <c r="A4" s="4" t="s">
        <v>361</v>
      </c>
      <c r="B4" s="6" t="n">
        <v>3</v>
      </c>
    </row>
    <row r="5" spans="1:4">
      <c r="A5" s="4" t="s">
        <v>362</v>
      </c>
      <c r="B5" s="4" t="s">
        <v>363</v>
      </c>
    </row>
    <row r="6" spans="1:4">
      <c r="A6" s="4" t="s">
        <v>364</v>
      </c>
      <c r="B6" s="5" t="n">
        <v>0</v>
      </c>
      <c r="C6" s="5" t="n">
        <v>0</v>
      </c>
    </row>
    <row r="7" spans="1:4">
      <c r="A7" s="4" t="s">
        <v>365</v>
      </c>
      <c r="B7" s="5" t="n">
        <v>-215000</v>
      </c>
      <c r="C7" s="5" t="n">
        <v>254000</v>
      </c>
      <c r="D7" s="5" t="n">
        <v>318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366</v>
      </c>
      <c r="B1" s="2" t="s">
        <v>367</v>
      </c>
      <c r="J1" s="2" t="s">
        <v>1</v>
      </c>
    </row>
    <row r="2" spans="1:14">
      <c r="B2" s="2" t="s">
        <v>2</v>
      </c>
      <c r="C2" s="2" t="s">
        <v>368</v>
      </c>
      <c r="D2" s="2" t="s">
        <v>4</v>
      </c>
      <c r="E2" s="2" t="s">
        <v>369</v>
      </c>
      <c r="F2" s="2" t="s">
        <v>65</v>
      </c>
      <c r="G2" s="2" t="s">
        <v>370</v>
      </c>
      <c r="H2" s="2" t="s">
        <v>371</v>
      </c>
      <c r="I2" s="2" t="s">
        <v>372</v>
      </c>
      <c r="J2" s="2" t="s">
        <v>2</v>
      </c>
      <c r="K2" s="2" t="s">
        <v>65</v>
      </c>
      <c r="M2" s="2" t="s">
        <v>114</v>
      </c>
    </row>
    <row r="3" spans="1:14">
      <c r="A3" s="3" t="s">
        <v>373</v>
      </c>
    </row>
    <row r="4" spans="1:14">
      <c r="A4" s="4" t="s">
        <v>116</v>
      </c>
      <c r="B4" s="5" t="n">
        <v>58452</v>
      </c>
      <c r="C4" s="5" t="n">
        <v>53069</v>
      </c>
      <c r="D4" s="5" t="n">
        <v>57176</v>
      </c>
      <c r="E4" s="5" t="n">
        <v>52199</v>
      </c>
      <c r="F4" s="5" t="n">
        <v>55987</v>
      </c>
      <c r="G4" s="5" t="n">
        <v>46382</v>
      </c>
      <c r="H4" s="5" t="n">
        <v>61399</v>
      </c>
      <c r="I4" s="5" t="n">
        <v>54695</v>
      </c>
      <c r="J4" s="5" t="n">
        <v>220896</v>
      </c>
      <c r="K4" s="5" t="n">
        <v>218463</v>
      </c>
      <c r="L4" s="4" t="s">
        <v>66</v>
      </c>
      <c r="M4" s="5" t="n">
        <v>209715</v>
      </c>
      <c r="N4" s="4" t="s">
        <v>66</v>
      </c>
    </row>
    <row r="5" spans="1:14">
      <c r="A5" s="4" t="s">
        <v>134</v>
      </c>
    </row>
    <row r="6" spans="1:14">
      <c r="A6" s="3" t="s">
        <v>373</v>
      </c>
    </row>
    <row r="7" spans="1:14">
      <c r="A7" s="4" t="s">
        <v>116</v>
      </c>
      <c r="J7" s="6" t="n">
        <v>168619</v>
      </c>
      <c r="K7" s="6" t="n">
        <v>163599</v>
      </c>
      <c r="L7" s="4" t="s">
        <v>66</v>
      </c>
      <c r="M7" s="6" t="n">
        <v>155025</v>
      </c>
      <c r="N7" s="4" t="s">
        <v>66</v>
      </c>
    </row>
    <row r="8" spans="1:14">
      <c r="A8" s="4" t="s">
        <v>135</v>
      </c>
    </row>
    <row r="9" spans="1:14">
      <c r="A9" s="3" t="s">
        <v>373</v>
      </c>
    </row>
    <row r="10" spans="1:14">
      <c r="A10" s="4" t="s">
        <v>116</v>
      </c>
      <c r="J10" s="6" t="n">
        <v>52277</v>
      </c>
      <c r="K10" s="6" t="n">
        <v>54864</v>
      </c>
      <c r="L10" s="4" t="s">
        <v>66</v>
      </c>
      <c r="M10" s="6" t="n">
        <v>54690</v>
      </c>
      <c r="N10" s="4" t="s">
        <v>66</v>
      </c>
    </row>
    <row r="11" spans="1:14">
      <c r="A11" s="4" t="s">
        <v>374</v>
      </c>
    </row>
    <row r="12" spans="1:14">
      <c r="A12" s="3" t="s">
        <v>373</v>
      </c>
    </row>
    <row r="13" spans="1:14">
      <c r="A13" s="4" t="s">
        <v>116</v>
      </c>
      <c r="J13" s="6" t="n">
        <v>168619</v>
      </c>
      <c r="K13" s="6" t="n">
        <v>163599</v>
      </c>
      <c r="M13" s="6" t="n">
        <v>155025</v>
      </c>
    </row>
    <row r="14" spans="1:14">
      <c r="A14" s="4" t="s">
        <v>375</v>
      </c>
    </row>
    <row r="15" spans="1:14">
      <c r="A15" s="3" t="s">
        <v>373</v>
      </c>
    </row>
    <row r="16" spans="1:14">
      <c r="A16" s="4" t="s">
        <v>116</v>
      </c>
      <c r="J16" s="6" t="n">
        <v>24241</v>
      </c>
      <c r="K16" s="6" t="n">
        <v>27229</v>
      </c>
      <c r="M16" s="6" t="n">
        <v>26841</v>
      </c>
    </row>
    <row r="17" spans="1:14">
      <c r="A17" s="4" t="s">
        <v>376</v>
      </c>
    </row>
    <row r="18" spans="1:14">
      <c r="A18" s="3" t="s">
        <v>373</v>
      </c>
    </row>
    <row r="19" spans="1:14">
      <c r="A19" s="4" t="s">
        <v>116</v>
      </c>
      <c r="J19" s="6" t="n">
        <v>17161</v>
      </c>
      <c r="K19" s="6" t="n">
        <v>14209</v>
      </c>
      <c r="M19" s="6" t="n">
        <v>8872</v>
      </c>
    </row>
    <row r="20" spans="1:14">
      <c r="A20" s="4" t="s">
        <v>377</v>
      </c>
    </row>
    <row r="21" spans="1:14">
      <c r="A21" s="3" t="s">
        <v>373</v>
      </c>
    </row>
    <row r="22" spans="1:14">
      <c r="A22" s="4" t="s">
        <v>116</v>
      </c>
      <c r="J22" s="6" t="n">
        <v>1055</v>
      </c>
      <c r="K22" s="6" t="n">
        <v>34</v>
      </c>
      <c r="M22" s="6" t="n">
        <v>18</v>
      </c>
    </row>
    <row r="23" spans="1:14">
      <c r="A23" s="4" t="s">
        <v>378</v>
      </c>
    </row>
    <row r="24" spans="1:14">
      <c r="A24" s="3" t="s">
        <v>373</v>
      </c>
    </row>
    <row r="25" spans="1:14">
      <c r="A25" s="4" t="s">
        <v>116</v>
      </c>
      <c r="J25" s="5" t="n">
        <v>9820</v>
      </c>
      <c r="K25" s="5" t="n">
        <v>13392</v>
      </c>
      <c r="M25" s="5" t="n">
        <v>18959</v>
      </c>
    </row>
    <row r="26" spans="1:14"/>
    <row r="27" spans="1:14">
      <c r="A27" s="4" t="s">
        <v>66</v>
      </c>
      <c r="B27" s="4" t="s">
        <v>100</v>
      </c>
    </row>
  </sheetData>
  <mergeCells count="7">
    <mergeCell ref="A1:A2"/>
    <mergeCell ref="B1:I1"/>
    <mergeCell ref="J1:N1"/>
    <mergeCell ref="K2:L2"/>
    <mergeCell ref="M2:N2"/>
    <mergeCell ref="A26:N26"/>
    <mergeCell ref="B27:N2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1</v>
      </c>
    </row>
    <row r="2" spans="1:2">
      <c r="B2" s="2" t="s">
        <v>380</v>
      </c>
    </row>
    <row r="3" spans="1:2">
      <c r="A3" s="3" t="s">
        <v>381</v>
      </c>
    </row>
    <row r="4" spans="1:2">
      <c r="A4" s="4" t="s">
        <v>382</v>
      </c>
      <c r="B4" s="5" t="n">
        <v>58425</v>
      </c>
    </row>
    <row r="5" spans="1:2">
      <c r="A5" s="4" t="s">
        <v>383</v>
      </c>
      <c r="B5" s="6" t="n">
        <v>123493</v>
      </c>
    </row>
    <row r="6" spans="1:2">
      <c r="A6" s="4" t="s">
        <v>384</v>
      </c>
      <c r="B6" s="6" t="n">
        <v>2537</v>
      </c>
    </row>
    <row r="7" spans="1:2">
      <c r="A7" s="4" t="s">
        <v>385</v>
      </c>
      <c r="B7" s="6" t="n">
        <v>-104653</v>
      </c>
    </row>
    <row r="8" spans="1:2">
      <c r="A8" s="4" t="s">
        <v>386</v>
      </c>
      <c r="B8" s="6" t="n">
        <v>79802</v>
      </c>
    </row>
    <row r="9" spans="1:2">
      <c r="A9" s="4" t="s">
        <v>387</v>
      </c>
    </row>
    <row r="10" spans="1:2">
      <c r="A10" s="3" t="s">
        <v>381</v>
      </c>
    </row>
    <row r="11" spans="1:2">
      <c r="A11" s="4" t="s">
        <v>382</v>
      </c>
      <c r="B11" s="6" t="n">
        <v>48946</v>
      </c>
    </row>
    <row r="12" spans="1:2">
      <c r="A12" s="4" t="s">
        <v>383</v>
      </c>
      <c r="B12" s="6" t="n">
        <v>123493</v>
      </c>
    </row>
    <row r="13" spans="1:2">
      <c r="A13" s="4" t="s">
        <v>384</v>
      </c>
      <c r="B13" s="6" t="n">
        <v>0</v>
      </c>
    </row>
    <row r="14" spans="1:2">
      <c r="A14" s="4" t="s">
        <v>385</v>
      </c>
      <c r="B14" s="6" t="n">
        <v>-100973</v>
      </c>
    </row>
    <row r="15" spans="1:2">
      <c r="A15" s="4" t="s">
        <v>386</v>
      </c>
      <c r="B15" s="6" t="n">
        <v>71466</v>
      </c>
    </row>
    <row r="16" spans="1:2">
      <c r="A16" s="4" t="s">
        <v>388</v>
      </c>
    </row>
    <row r="17" spans="1:2">
      <c r="A17" s="3" t="s">
        <v>381</v>
      </c>
    </row>
    <row r="18" spans="1:2">
      <c r="A18" s="4" t="s">
        <v>382</v>
      </c>
      <c r="B18" s="6" t="n">
        <v>9479</v>
      </c>
    </row>
    <row r="19" spans="1:2">
      <c r="A19" s="4" t="s">
        <v>383</v>
      </c>
      <c r="B19" s="6" t="n">
        <v>0</v>
      </c>
    </row>
    <row r="20" spans="1:2">
      <c r="A20" s="4" t="s">
        <v>384</v>
      </c>
      <c r="B20" s="6" t="n">
        <v>2537</v>
      </c>
    </row>
    <row r="21" spans="1:2">
      <c r="A21" s="4" t="s">
        <v>385</v>
      </c>
      <c r="B21" s="6" t="n">
        <v>-3680</v>
      </c>
    </row>
    <row r="22" spans="1:2">
      <c r="A22" s="4" t="s">
        <v>386</v>
      </c>
      <c r="B22" s="5" t="n">
        <v>8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389</v>
      </c>
      <c r="C1" s="2" t="s">
        <v>1</v>
      </c>
    </row>
    <row r="2" spans="1:8">
      <c r="C2" s="2" t="s">
        <v>2</v>
      </c>
      <c r="E2" s="2" t="s">
        <v>65</v>
      </c>
      <c r="G2" s="2" t="s">
        <v>114</v>
      </c>
    </row>
    <row r="3" spans="1:8">
      <c r="A3" s="3" t="s">
        <v>390</v>
      </c>
    </row>
    <row r="4" spans="1:8">
      <c r="A4" s="4" t="s">
        <v>391</v>
      </c>
      <c r="B4" s="4" t="s">
        <v>98</v>
      </c>
      <c r="C4" s="5" t="n">
        <v>108883</v>
      </c>
      <c r="D4" s="4" t="s">
        <v>66</v>
      </c>
      <c r="E4" s="5" t="n">
        <v>141704</v>
      </c>
      <c r="G4" s="5" t="n">
        <v>161515</v>
      </c>
    </row>
    <row r="5" spans="1:8">
      <c r="A5" s="4" t="s">
        <v>392</v>
      </c>
      <c r="C5" s="6" t="n">
        <v>355</v>
      </c>
      <c r="E5" s="6" t="n">
        <v>74</v>
      </c>
    </row>
    <row r="6" spans="1:8">
      <c r="A6" s="4" t="s">
        <v>393</v>
      </c>
      <c r="C6" s="6" t="n">
        <v>23</v>
      </c>
      <c r="E6" s="6" t="n">
        <v>5</v>
      </c>
    </row>
    <row r="7" spans="1:8">
      <c r="A7" s="4" t="s">
        <v>144</v>
      </c>
      <c r="C7" s="6" t="n">
        <v>378</v>
      </c>
      <c r="E7" s="6" t="n">
        <v>79</v>
      </c>
      <c r="F7" s="4" t="s">
        <v>66</v>
      </c>
      <c r="G7" s="6" t="n">
        <v>-167</v>
      </c>
      <c r="H7" s="4" t="s">
        <v>66</v>
      </c>
    </row>
    <row r="8" spans="1:8">
      <c r="A8" s="4" t="s">
        <v>391</v>
      </c>
      <c r="B8" s="4" t="s">
        <v>98</v>
      </c>
      <c r="C8" s="6" t="n">
        <v>90640</v>
      </c>
      <c r="E8" s="6" t="n">
        <v>108883</v>
      </c>
      <c r="F8" s="4" t="s">
        <v>66</v>
      </c>
      <c r="G8" s="6" t="n">
        <v>141704</v>
      </c>
    </row>
    <row r="9" spans="1:8">
      <c r="A9" s="4" t="s">
        <v>150</v>
      </c>
    </row>
    <row r="10" spans="1:8">
      <c r="A10" s="3" t="s">
        <v>390</v>
      </c>
    </row>
    <row r="11" spans="1:8">
      <c r="A11" s="4" t="s">
        <v>391</v>
      </c>
      <c r="C11" s="6" t="n">
        <v>-1855</v>
      </c>
      <c r="E11" s="6" t="n">
        <v>-1934</v>
      </c>
      <c r="G11" s="6" t="n">
        <v>-1767</v>
      </c>
    </row>
    <row r="12" spans="1:8">
      <c r="A12" s="4" t="s">
        <v>391</v>
      </c>
      <c r="C12" s="6" t="n">
        <v>-1477</v>
      </c>
      <c r="E12" s="6" t="n">
        <v>-1855</v>
      </c>
      <c r="G12" s="6" t="n">
        <v>-1934</v>
      </c>
    </row>
    <row r="13" spans="1:8">
      <c r="A13" s="4" t="s">
        <v>394</v>
      </c>
    </row>
    <row r="14" spans="1:8">
      <c r="A14" s="3" t="s">
        <v>390</v>
      </c>
    </row>
    <row r="15" spans="1:8">
      <c r="A15" s="4" t="s">
        <v>391</v>
      </c>
      <c r="C15" s="6" t="n">
        <v>-1162</v>
      </c>
      <c r="E15" s="6" t="n">
        <v>-1701</v>
      </c>
    </row>
    <row r="16" spans="1:8">
      <c r="A16" s="4" t="s">
        <v>392</v>
      </c>
      <c r="C16" s="6" t="n">
        <v>-461</v>
      </c>
      <c r="E16" s="6" t="n">
        <v>539</v>
      </c>
    </row>
    <row r="17" spans="1:8">
      <c r="A17" s="4" t="s">
        <v>393</v>
      </c>
      <c r="C17" s="6" t="n">
        <v>0</v>
      </c>
      <c r="E17" s="6" t="n">
        <v>0</v>
      </c>
    </row>
    <row r="18" spans="1:8">
      <c r="A18" s="4" t="s">
        <v>144</v>
      </c>
      <c r="C18" s="6" t="n">
        <v>-461</v>
      </c>
      <c r="E18" s="6" t="n">
        <v>539</v>
      </c>
    </row>
    <row r="19" spans="1:8">
      <c r="A19" s="4" t="s">
        <v>391</v>
      </c>
      <c r="C19" s="6" t="n">
        <v>-1623</v>
      </c>
      <c r="E19" s="6" t="n">
        <v>-1162</v>
      </c>
      <c r="G19" s="6" t="n">
        <v>-1701</v>
      </c>
    </row>
    <row r="20" spans="1:8">
      <c r="A20" s="4" t="s">
        <v>395</v>
      </c>
    </row>
    <row r="21" spans="1:8">
      <c r="A21" s="3" t="s">
        <v>390</v>
      </c>
    </row>
    <row r="22" spans="1:8">
      <c r="A22" s="4" t="s">
        <v>391</v>
      </c>
      <c r="C22" s="6" t="n">
        <v>-693</v>
      </c>
      <c r="E22" s="6" t="n">
        <v>-233</v>
      </c>
    </row>
    <row r="23" spans="1:8">
      <c r="A23" s="4" t="s">
        <v>392</v>
      </c>
      <c r="C23" s="6" t="n">
        <v>816</v>
      </c>
      <c r="E23" s="6" t="n">
        <v>-465</v>
      </c>
    </row>
    <row r="24" spans="1:8">
      <c r="A24" s="4" t="s">
        <v>393</v>
      </c>
      <c r="C24" s="6" t="n">
        <v>23</v>
      </c>
      <c r="E24" s="6" t="n">
        <v>5</v>
      </c>
    </row>
    <row r="25" spans="1:8">
      <c r="A25" s="4" t="s">
        <v>144</v>
      </c>
      <c r="C25" s="6" t="n">
        <v>839</v>
      </c>
      <c r="E25" s="6" t="n">
        <v>-460</v>
      </c>
    </row>
    <row r="26" spans="1:8">
      <c r="A26" s="4" t="s">
        <v>391</v>
      </c>
      <c r="C26" s="5" t="n">
        <v>146</v>
      </c>
      <c r="E26" s="5" t="n">
        <v>-693</v>
      </c>
      <c r="G26" s="5" t="n">
        <v>-233</v>
      </c>
    </row>
    <row r="27" spans="1:8"/>
    <row r="28" spans="1:8">
      <c r="A28" s="4" t="s">
        <v>66</v>
      </c>
      <c r="B28" s="4" t="s">
        <v>100</v>
      </c>
    </row>
    <row r="29" spans="1:8">
      <c r="A29" s="4" t="s">
        <v>98</v>
      </c>
      <c r="B29" s="4" t="s">
        <v>101</v>
      </c>
    </row>
  </sheetData>
  <mergeCells count="8">
    <mergeCell ref="A1:B2"/>
    <mergeCell ref="C1:H1"/>
    <mergeCell ref="C2:D2"/>
    <mergeCell ref="E2:F2"/>
    <mergeCell ref="G2:H2"/>
    <mergeCell ref="A27:G27"/>
    <mergeCell ref="B28:G28"/>
    <mergeCell ref="B29:G2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13</v>
      </c>
      <c r="C1" s="2" t="s">
        <v>1</v>
      </c>
    </row>
    <row r="2" spans="1:7">
      <c r="C2" s="2" t="s">
        <v>2</v>
      </c>
      <c r="D2" s="2" t="s">
        <v>65</v>
      </c>
      <c r="E2" s="2" t="s">
        <v>66</v>
      </c>
      <c r="F2" s="2" t="s">
        <v>114</v>
      </c>
      <c r="G2" s="2" t="s">
        <v>66</v>
      </c>
    </row>
    <row r="3" spans="1:7">
      <c r="A3" s="3" t="s">
        <v>115</v>
      </c>
    </row>
    <row r="4" spans="1:7">
      <c r="A4" s="4" t="s">
        <v>116</v>
      </c>
      <c r="C4" s="5" t="n">
        <v>220896</v>
      </c>
      <c r="D4" s="5" t="n">
        <v>218463</v>
      </c>
      <c r="F4" s="5" t="n">
        <v>209715</v>
      </c>
    </row>
    <row r="5" spans="1:7">
      <c r="A5" s="3" t="s">
        <v>117</v>
      </c>
    </row>
    <row r="6" spans="1:7">
      <c r="A6" s="4" t="s">
        <v>118</v>
      </c>
      <c r="C6" s="6" t="n">
        <v>124675</v>
      </c>
      <c r="D6" s="6" t="n">
        <v>128071</v>
      </c>
      <c r="F6" s="6" t="n">
        <v>120436</v>
      </c>
    </row>
    <row r="7" spans="1:7">
      <c r="A7" s="4" t="s">
        <v>119</v>
      </c>
      <c r="C7" s="6" t="n">
        <v>96221</v>
      </c>
      <c r="D7" s="6" t="n">
        <v>90392</v>
      </c>
      <c r="F7" s="6" t="n">
        <v>89279</v>
      </c>
    </row>
    <row r="8" spans="1:7">
      <c r="A8" s="3" t="s">
        <v>120</v>
      </c>
    </row>
    <row r="9" spans="1:7">
      <c r="A9" s="4" t="s">
        <v>121</v>
      </c>
      <c r="C9" s="6" t="n">
        <v>83953</v>
      </c>
      <c r="D9" s="6" t="n">
        <v>85646</v>
      </c>
      <c r="F9" s="6" t="n">
        <v>67406</v>
      </c>
    </row>
    <row r="10" spans="1:7">
      <c r="A10" s="4" t="s">
        <v>122</v>
      </c>
      <c r="C10" s="6" t="n">
        <v>19322</v>
      </c>
      <c r="D10" s="6" t="n">
        <v>20748</v>
      </c>
      <c r="F10" s="6" t="n">
        <v>21995</v>
      </c>
    </row>
    <row r="11" spans="1:7">
      <c r="A11" s="4" t="s">
        <v>123</v>
      </c>
      <c r="C11" s="6" t="n">
        <v>23811</v>
      </c>
      <c r="D11" s="6" t="n">
        <v>21562</v>
      </c>
      <c r="F11" s="6" t="n">
        <v>23041</v>
      </c>
    </row>
    <row r="12" spans="1:7">
      <c r="A12" s="4" t="s">
        <v>124</v>
      </c>
      <c r="C12" s="6" t="n">
        <v>2556</v>
      </c>
      <c r="D12" s="6" t="n">
        <v>2666</v>
      </c>
      <c r="F12" s="6" t="n">
        <v>0</v>
      </c>
    </row>
    <row r="13" spans="1:7">
      <c r="A13" s="4" t="s">
        <v>125</v>
      </c>
      <c r="C13" s="6" t="n">
        <v>700</v>
      </c>
      <c r="D13" s="6" t="n">
        <v>425</v>
      </c>
      <c r="F13" s="6" t="n">
        <v>6424</v>
      </c>
    </row>
    <row r="14" spans="1:7">
      <c r="A14" s="4" t="s">
        <v>126</v>
      </c>
      <c r="C14" s="6" t="n">
        <v>130342</v>
      </c>
      <c r="D14" s="6" t="n">
        <v>131047</v>
      </c>
      <c r="F14" s="6" t="n">
        <v>118866</v>
      </c>
    </row>
    <row r="15" spans="1:7">
      <c r="A15" s="4" t="s">
        <v>127</v>
      </c>
      <c r="C15" s="6" t="n">
        <v>-34121</v>
      </c>
      <c r="D15" s="6" t="n">
        <v>-40655</v>
      </c>
      <c r="F15" s="6" t="n">
        <v>-29587</v>
      </c>
    </row>
    <row r="16" spans="1:7">
      <c r="A16" s="4" t="s">
        <v>128</v>
      </c>
      <c r="C16" s="6" t="n">
        <v>2916</v>
      </c>
      <c r="D16" s="6" t="n">
        <v>833</v>
      </c>
      <c r="F16" s="6" t="n">
        <v>892</v>
      </c>
    </row>
    <row r="17" spans="1:7">
      <c r="A17" s="4" t="s">
        <v>129</v>
      </c>
      <c r="C17" s="6" t="n">
        <v>-31205</v>
      </c>
      <c r="D17" s="6" t="n">
        <v>-39822</v>
      </c>
      <c r="F17" s="6" t="n">
        <v>-28695</v>
      </c>
    </row>
    <row r="18" spans="1:7">
      <c r="A18" s="4" t="s">
        <v>130</v>
      </c>
      <c r="C18" s="6" t="n">
        <v>1283</v>
      </c>
      <c r="D18" s="6" t="n">
        <v>1012</v>
      </c>
      <c r="F18" s="6" t="n">
        <v>841</v>
      </c>
    </row>
    <row r="19" spans="1:7">
      <c r="A19" s="4" t="s">
        <v>131</v>
      </c>
      <c r="B19" s="4" t="s">
        <v>98</v>
      </c>
      <c r="C19" s="5" t="n">
        <v>-32488</v>
      </c>
      <c r="D19" s="5" t="n">
        <v>-40834</v>
      </c>
      <c r="F19" s="5" t="n">
        <v>-29536</v>
      </c>
    </row>
    <row r="20" spans="1:7">
      <c r="A20" s="4" t="s">
        <v>132</v>
      </c>
      <c r="C20" s="8" t="n">
        <v>-0.71</v>
      </c>
      <c r="D20" s="8" t="n">
        <v>-0.92</v>
      </c>
      <c r="F20" s="8" t="n">
        <v>-0.68</v>
      </c>
    </row>
    <row r="21" spans="1:7">
      <c r="A21" s="4" t="s">
        <v>133</v>
      </c>
      <c r="C21" s="6" t="n">
        <v>45577</v>
      </c>
      <c r="D21" s="6" t="n">
        <v>44498</v>
      </c>
      <c r="F21" s="6" t="n">
        <v>43343</v>
      </c>
    </row>
    <row r="22" spans="1:7">
      <c r="A22" s="4" t="s">
        <v>134</v>
      </c>
    </row>
    <row r="23" spans="1:7">
      <c r="A23" s="3" t="s">
        <v>115</v>
      </c>
    </row>
    <row r="24" spans="1:7">
      <c r="A24" s="4" t="s">
        <v>116</v>
      </c>
      <c r="C24" s="5" t="n">
        <v>168619</v>
      </c>
      <c r="D24" s="5" t="n">
        <v>163599</v>
      </c>
      <c r="F24" s="5" t="n">
        <v>155025</v>
      </c>
    </row>
    <row r="25" spans="1:7">
      <c r="A25" s="3" t="s">
        <v>117</v>
      </c>
    </row>
    <row r="26" spans="1:7">
      <c r="A26" s="4" t="s">
        <v>118</v>
      </c>
      <c r="C26" s="6" t="n">
        <v>97245</v>
      </c>
      <c r="D26" s="6" t="n">
        <v>102224</v>
      </c>
      <c r="F26" s="6" t="n">
        <v>98531</v>
      </c>
    </row>
    <row r="27" spans="1:7">
      <c r="A27" s="4" t="s">
        <v>135</v>
      </c>
    </row>
    <row r="28" spans="1:7">
      <c r="A28" s="3" t="s">
        <v>115</v>
      </c>
    </row>
    <row r="29" spans="1:7">
      <c r="A29" s="4" t="s">
        <v>116</v>
      </c>
      <c r="C29" s="6" t="n">
        <v>52277</v>
      </c>
      <c r="D29" s="6" t="n">
        <v>54864</v>
      </c>
      <c r="F29" s="6" t="n">
        <v>54690</v>
      </c>
    </row>
    <row r="30" spans="1:7">
      <c r="A30" s="3" t="s">
        <v>117</v>
      </c>
    </row>
    <row r="31" spans="1:7">
      <c r="A31" s="4" t="s">
        <v>118</v>
      </c>
      <c r="C31" s="5" t="n">
        <v>27430</v>
      </c>
      <c r="D31" s="5" t="n">
        <v>25847</v>
      </c>
      <c r="F31" s="5" t="n">
        <v>21905</v>
      </c>
    </row>
    <row r="32" spans="1:7"/>
    <row r="33" spans="1:7">
      <c r="A33" s="4" t="s">
        <v>66</v>
      </c>
      <c r="B33" s="4" t="s">
        <v>100</v>
      </c>
    </row>
    <row r="34" spans="1:7">
      <c r="A34" s="4" t="s">
        <v>98</v>
      </c>
      <c r="B34" s="4" t="s">
        <v>101</v>
      </c>
    </row>
  </sheetData>
  <mergeCells count="63">
    <mergeCell ref="A1:B2"/>
    <mergeCell ref="C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A32:F32"/>
    <mergeCell ref="B33:F33"/>
    <mergeCell ref="B34:F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65</v>
      </c>
      <c r="D2" s="2" t="s">
        <v>114</v>
      </c>
    </row>
    <row r="3" spans="1:4">
      <c r="A3" s="3" t="s">
        <v>208</v>
      </c>
    </row>
    <row r="4" spans="1:4">
      <c r="A4" s="4" t="s">
        <v>397</v>
      </c>
      <c r="B4" s="5" t="n">
        <v>11000</v>
      </c>
    </row>
    <row r="5" spans="1:4">
      <c r="A5" s="4" t="s">
        <v>397</v>
      </c>
      <c r="C5" s="5" t="n">
        <v>-64000</v>
      </c>
      <c r="D5" s="5" t="n">
        <v>0</v>
      </c>
    </row>
    <row r="6" spans="1:4">
      <c r="A6" s="4" t="s">
        <v>398</v>
      </c>
      <c r="B6" s="6" t="n">
        <v>1700000</v>
      </c>
      <c r="C6" s="6" t="n">
        <v>1400000</v>
      </c>
      <c r="D6" s="6" t="n">
        <v>1200000</v>
      </c>
    </row>
    <row r="7" spans="1:4">
      <c r="A7" s="4" t="s">
        <v>399</v>
      </c>
      <c r="B7" s="6" t="n">
        <v>0</v>
      </c>
    </row>
    <row r="8" spans="1:4">
      <c r="A8" s="4" t="s">
        <v>400</v>
      </c>
      <c r="B8" s="5" t="n">
        <v>458000</v>
      </c>
      <c r="C8" s="5" t="n">
        <v>0</v>
      </c>
      <c r="D8" s="5"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65</v>
      </c>
      <c r="D2" s="2" t="s">
        <v>114</v>
      </c>
    </row>
    <row r="3" spans="1:4">
      <c r="A3" s="4" t="s">
        <v>402</v>
      </c>
    </row>
    <row r="4" spans="1:4">
      <c r="A4" s="3" t="s">
        <v>403</v>
      </c>
    </row>
    <row r="5" spans="1:4">
      <c r="A5" s="4" t="s">
        <v>404</v>
      </c>
      <c r="B5" s="4" t="s">
        <v>405</v>
      </c>
      <c r="C5" s="4" t="s">
        <v>406</v>
      </c>
      <c r="D5" s="4" t="s">
        <v>407</v>
      </c>
    </row>
    <row r="6" spans="1:4">
      <c r="A6" s="4" t="s">
        <v>408</v>
      </c>
    </row>
    <row r="7" spans="1:4">
      <c r="A7" s="3" t="s">
        <v>403</v>
      </c>
    </row>
    <row r="8" spans="1:4">
      <c r="A8" s="4" t="s">
        <v>404</v>
      </c>
      <c r="B8" s="4" t="s">
        <v>409</v>
      </c>
      <c r="C8" s="4" t="s">
        <v>410</v>
      </c>
    </row>
    <row r="9" spans="1:4">
      <c r="A9" s="4" t="s">
        <v>411</v>
      </c>
    </row>
    <row r="10" spans="1:4">
      <c r="A10" s="3" t="s">
        <v>403</v>
      </c>
    </row>
    <row r="11" spans="1:4">
      <c r="A11" s="4" t="s">
        <v>404</v>
      </c>
      <c r="B11" s="4" t="s">
        <v>412</v>
      </c>
    </row>
    <row r="12" spans="1:4">
      <c r="A12" s="4" t="s">
        <v>413</v>
      </c>
    </row>
    <row r="13" spans="1:4">
      <c r="A13" s="3" t="s">
        <v>403</v>
      </c>
    </row>
    <row r="14" spans="1:4">
      <c r="A14" s="4" t="s">
        <v>404</v>
      </c>
      <c r="B14" s="4" t="s">
        <v>414</v>
      </c>
      <c r="C14" s="4" t="s">
        <v>415</v>
      </c>
    </row>
    <row r="15" spans="1:4">
      <c r="A15" s="4" t="s">
        <v>416</v>
      </c>
    </row>
    <row r="16" spans="1:4">
      <c r="A16" s="3" t="s">
        <v>403</v>
      </c>
    </row>
    <row r="17" spans="1:4">
      <c r="A17" s="4" t="s">
        <v>404</v>
      </c>
      <c r="B17" s="4" t="s">
        <v>41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418</v>
      </c>
      <c r="B1" s="2" t="s">
        <v>2</v>
      </c>
      <c r="C1" s="2" t="s">
        <v>65</v>
      </c>
    </row>
    <row r="2" spans="1:4">
      <c r="A2" s="3" t="s">
        <v>208</v>
      </c>
    </row>
    <row r="3" spans="1:4">
      <c r="A3" s="4" t="s">
        <v>71</v>
      </c>
      <c r="B3" s="5" t="n">
        <v>1950</v>
      </c>
      <c r="C3" s="5" t="n">
        <v>2982</v>
      </c>
      <c r="D3" s="4" t="s">
        <v>66</v>
      </c>
    </row>
    <row r="4" spans="1:4"/>
    <row r="5" spans="1:4">
      <c r="A5" s="4" t="s">
        <v>66</v>
      </c>
      <c r="B5" s="4" t="s">
        <v>100</v>
      </c>
    </row>
  </sheetData>
  <mergeCells count="3">
    <mergeCell ref="C1:D1"/>
    <mergeCell ref="A4:D4"/>
    <mergeCell ref="B5:D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19</v>
      </c>
      <c r="B1" s="2" t="s">
        <v>1</v>
      </c>
    </row>
    <row r="2" spans="1:2">
      <c r="B2" s="2" t="s">
        <v>2</v>
      </c>
    </row>
    <row r="3" spans="1:2">
      <c r="A3" s="4" t="s">
        <v>420</v>
      </c>
    </row>
    <row r="4" spans="1:2">
      <c r="A4" s="3" t="s">
        <v>421</v>
      </c>
    </row>
    <row r="5" spans="1:2">
      <c r="A5" s="4" t="s">
        <v>422</v>
      </c>
      <c r="B5" s="4" t="s">
        <v>423</v>
      </c>
    </row>
    <row r="6" spans="1:2">
      <c r="A6" s="4" t="s">
        <v>424</v>
      </c>
    </row>
    <row r="7" spans="1:2">
      <c r="A7" s="3" t="s">
        <v>421</v>
      </c>
    </row>
    <row r="8" spans="1:2">
      <c r="A8" s="4" t="s">
        <v>422</v>
      </c>
      <c r="B8" s="4" t="s">
        <v>423</v>
      </c>
    </row>
    <row r="9" spans="1:2">
      <c r="A9" s="4" t="s">
        <v>425</v>
      </c>
    </row>
    <row r="10" spans="1:2">
      <c r="A10" s="3" t="s">
        <v>421</v>
      </c>
    </row>
    <row r="11" spans="1:2">
      <c r="A11" s="4" t="s">
        <v>422</v>
      </c>
      <c r="B11" s="4" t="s">
        <v>426</v>
      </c>
    </row>
    <row r="12" spans="1:2">
      <c r="A12" s="4" t="s">
        <v>427</v>
      </c>
    </row>
    <row r="13" spans="1:2">
      <c r="A13" s="3" t="s">
        <v>421</v>
      </c>
    </row>
    <row r="14" spans="1:2">
      <c r="A14" s="4" t="s">
        <v>422</v>
      </c>
      <c r="B14"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4"/>
    <col customWidth="1" max="5" min="5" width="21"/>
    <col customWidth="1" max="6" min="6" width="4"/>
  </cols>
  <sheetData>
    <row r="1" spans="1:6">
      <c r="A1" s="1" t="s">
        <v>428</v>
      </c>
      <c r="B1" s="2" t="s">
        <v>1</v>
      </c>
    </row>
    <row r="2" spans="1:6">
      <c r="B2" s="2" t="s">
        <v>429</v>
      </c>
      <c r="C2" s="2" t="s">
        <v>359</v>
      </c>
      <c r="E2" s="2" t="s">
        <v>360</v>
      </c>
      <c r="F2" s="2" t="s">
        <v>66</v>
      </c>
    </row>
    <row r="3" spans="1:6">
      <c r="A3" s="3" t="s">
        <v>430</v>
      </c>
    </row>
    <row r="4" spans="1:6">
      <c r="A4" s="4" t="s">
        <v>431</v>
      </c>
      <c r="B4" s="6" t="n">
        <v>3</v>
      </c>
    </row>
    <row r="5" spans="1:6">
      <c r="A5" s="4" t="s">
        <v>432</v>
      </c>
      <c r="B5" s="5" t="n">
        <v>2556</v>
      </c>
      <c r="C5" s="5" t="n">
        <v>2666</v>
      </c>
      <c r="D5" s="4" t="s">
        <v>66</v>
      </c>
      <c r="E5" s="5" t="n">
        <v>0</v>
      </c>
    </row>
    <row r="6" spans="1:6">
      <c r="A6" s="4" t="s">
        <v>271</v>
      </c>
      <c r="B6" s="6" t="n">
        <v>26106</v>
      </c>
      <c r="C6" s="6" t="n">
        <v>28662</v>
      </c>
    </row>
    <row r="7" spans="1:6">
      <c r="A7" s="4" t="s">
        <v>433</v>
      </c>
    </row>
    <row r="8" spans="1:6">
      <c r="A8" s="3" t="s">
        <v>430</v>
      </c>
    </row>
    <row r="9" spans="1:6">
      <c r="A9" s="4" t="s">
        <v>432</v>
      </c>
      <c r="B9" s="6" t="n">
        <v>2556</v>
      </c>
    </row>
    <row r="10" spans="1:6">
      <c r="A10" s="4" t="s">
        <v>271</v>
      </c>
      <c r="B10" s="5" t="n">
        <v>11786</v>
      </c>
      <c r="C10" s="6" t="n">
        <v>14342</v>
      </c>
    </row>
    <row r="11" spans="1:6">
      <c r="A11" s="4" t="s">
        <v>434</v>
      </c>
    </row>
    <row r="12" spans="1:6">
      <c r="A12" s="3" t="s">
        <v>430</v>
      </c>
    </row>
    <row r="13" spans="1:6">
      <c r="A13" s="4" t="s">
        <v>432</v>
      </c>
      <c r="C13" s="5" t="n">
        <v>2700</v>
      </c>
    </row>
    <row r="14" spans="1:6"/>
    <row r="15" spans="1:6">
      <c r="A15" s="4" t="s">
        <v>66</v>
      </c>
      <c r="B15" s="4" t="s">
        <v>100</v>
      </c>
    </row>
  </sheetData>
  <mergeCells count="16">
    <mergeCell ref="A1:A2"/>
    <mergeCell ref="B1:F1"/>
    <mergeCell ref="C2:D2"/>
    <mergeCell ref="E3:F3"/>
    <mergeCell ref="E4:F4"/>
    <mergeCell ref="E5:F5"/>
    <mergeCell ref="E6:F6"/>
    <mergeCell ref="E7:F7"/>
    <mergeCell ref="E8:F8"/>
    <mergeCell ref="E9:F9"/>
    <mergeCell ref="E10:F10"/>
    <mergeCell ref="E11:F11"/>
    <mergeCell ref="E12:F12"/>
    <mergeCell ref="E13:F13"/>
    <mergeCell ref="A14:F14"/>
    <mergeCell ref="B15:F1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65</v>
      </c>
    </row>
    <row r="2" spans="1:3">
      <c r="A2" s="3" t="s">
        <v>208</v>
      </c>
    </row>
    <row r="3" spans="1:3">
      <c r="A3" s="4" t="s">
        <v>436</v>
      </c>
      <c r="B3" s="9" t="n">
        <v>1.6</v>
      </c>
      <c r="C3" s="9" t="n">
        <v>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65</v>
      </c>
      <c r="D2" s="2" t="s">
        <v>114</v>
      </c>
    </row>
    <row r="3" spans="1:4">
      <c r="A3" s="3" t="s">
        <v>438</v>
      </c>
    </row>
    <row r="4" spans="1:4">
      <c r="A4" s="4" t="s">
        <v>439</v>
      </c>
      <c r="C4" s="5" t="n">
        <v>781</v>
      </c>
    </row>
    <row r="5" spans="1:4">
      <c r="A5" s="4" t="s">
        <v>440</v>
      </c>
      <c r="B5" s="5" t="n">
        <v>347</v>
      </c>
      <c r="C5" s="6" t="n">
        <v>608</v>
      </c>
    </row>
    <row r="6" spans="1:4">
      <c r="A6" s="4" t="s">
        <v>441</v>
      </c>
    </row>
    <row r="7" spans="1:4">
      <c r="A7" s="3" t="s">
        <v>438</v>
      </c>
    </row>
    <row r="8" spans="1:4">
      <c r="A8" s="4" t="s">
        <v>442</v>
      </c>
      <c r="B8" s="5" t="n">
        <v>260</v>
      </c>
      <c r="C8" s="5" t="n">
        <v>174</v>
      </c>
      <c r="D8" s="5" t="n">
        <v>0</v>
      </c>
    </row>
    <row r="9" spans="1:4">
      <c r="A9" s="4" t="s">
        <v>443</v>
      </c>
    </row>
    <row r="10" spans="1:4">
      <c r="A10" s="3" t="s">
        <v>438</v>
      </c>
    </row>
    <row r="11" spans="1:4">
      <c r="A11" s="4" t="s">
        <v>444</v>
      </c>
      <c r="B11" s="4" t="s">
        <v>423</v>
      </c>
    </row>
    <row r="12" spans="1:4">
      <c r="A12" s="4" t="s">
        <v>445</v>
      </c>
    </row>
    <row r="13" spans="1:4">
      <c r="A13" s="3" t="s">
        <v>438</v>
      </c>
    </row>
    <row r="14" spans="1:4">
      <c r="A14" s="4" t="s">
        <v>444</v>
      </c>
      <c r="B14" s="4" t="s">
        <v>42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65</v>
      </c>
      <c r="D2" s="2" t="s">
        <v>114</v>
      </c>
    </row>
    <row r="3" spans="1:4">
      <c r="A3" s="3" t="s">
        <v>208</v>
      </c>
    </row>
    <row r="4" spans="1:4">
      <c r="A4" s="4" t="s">
        <v>279</v>
      </c>
      <c r="B4" s="5" t="n">
        <v>334</v>
      </c>
      <c r="C4" s="5" t="n">
        <v>131</v>
      </c>
      <c r="D4" s="5" t="n">
        <v>24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9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4"/>
    <col customWidth="1" max="13" min="13" width="14"/>
    <col customWidth="1" max="14" min="14" width="8"/>
    <col customWidth="1" max="15" min="15" width="14"/>
    <col customWidth="1" max="16" min="16" width="8"/>
  </cols>
  <sheetData>
    <row r="1" spans="1:16">
      <c r="A1" s="1" t="s">
        <v>447</v>
      </c>
      <c r="B1" s="2" t="s">
        <v>367</v>
      </c>
      <c r="K1" s="2" t="s">
        <v>1</v>
      </c>
    </row>
    <row r="2" spans="1:16">
      <c r="B2" s="2" t="s">
        <v>2</v>
      </c>
      <c r="C2" s="2" t="s">
        <v>368</v>
      </c>
      <c r="D2" s="2" t="s">
        <v>4</v>
      </c>
      <c r="E2" s="2" t="s">
        <v>369</v>
      </c>
      <c r="F2" s="2" t="s">
        <v>65</v>
      </c>
      <c r="H2" s="2" t="s">
        <v>370</v>
      </c>
      <c r="I2" s="2" t="s">
        <v>371</v>
      </c>
      <c r="J2" s="2" t="s">
        <v>372</v>
      </c>
      <c r="K2" s="2" t="s">
        <v>2</v>
      </c>
      <c r="M2" s="2" t="s">
        <v>65</v>
      </c>
      <c r="O2" s="2" t="s">
        <v>114</v>
      </c>
    </row>
    <row r="3" spans="1:16">
      <c r="A3" s="3" t="s">
        <v>448</v>
      </c>
    </row>
    <row r="4" spans="1:16">
      <c r="A4" s="4" t="s">
        <v>72</v>
      </c>
      <c r="B4" s="5" t="n">
        <v>18752</v>
      </c>
      <c r="F4" s="5" t="n">
        <v>11759</v>
      </c>
      <c r="G4" s="4" t="s">
        <v>66</v>
      </c>
      <c r="K4" s="5" t="n">
        <v>18752</v>
      </c>
      <c r="M4" s="5" t="n">
        <v>11759</v>
      </c>
      <c r="N4" s="4" t="s">
        <v>66</v>
      </c>
    </row>
    <row r="5" spans="1:16">
      <c r="A5" s="4" t="s">
        <v>78</v>
      </c>
      <c r="B5" s="6" t="n">
        <v>61050</v>
      </c>
      <c r="F5" s="6" t="n">
        <v>46666</v>
      </c>
      <c r="G5" s="4" t="s">
        <v>66</v>
      </c>
      <c r="K5" s="6" t="n">
        <v>61050</v>
      </c>
      <c r="M5" s="6" t="n">
        <v>46666</v>
      </c>
      <c r="N5" s="4" t="s">
        <v>66</v>
      </c>
    </row>
    <row r="6" spans="1:16">
      <c r="A6" s="4" t="s">
        <v>80</v>
      </c>
      <c r="B6" s="6" t="n">
        <v>297015</v>
      </c>
      <c r="F6" s="6" t="n">
        <v>237680</v>
      </c>
      <c r="G6" s="4" t="s">
        <v>66</v>
      </c>
      <c r="K6" s="6" t="n">
        <v>297015</v>
      </c>
      <c r="M6" s="6" t="n">
        <v>237680</v>
      </c>
      <c r="N6" s="4" t="s">
        <v>66</v>
      </c>
    </row>
    <row r="7" spans="1:16">
      <c r="A7" s="3" t="s">
        <v>449</v>
      </c>
    </row>
    <row r="8" spans="1:16">
      <c r="A8" s="4" t="s">
        <v>84</v>
      </c>
      <c r="B8" s="6" t="n">
        <v>31270</v>
      </c>
      <c r="F8" s="6" t="n">
        <v>20714</v>
      </c>
      <c r="G8" s="4" t="s">
        <v>66</v>
      </c>
      <c r="K8" s="6" t="n">
        <v>31270</v>
      </c>
      <c r="M8" s="6" t="n">
        <v>20714</v>
      </c>
      <c r="N8" s="4" t="s">
        <v>66</v>
      </c>
    </row>
    <row r="9" spans="1:16">
      <c r="A9" s="4" t="s">
        <v>88</v>
      </c>
      <c r="B9" s="6" t="n">
        <v>103865</v>
      </c>
      <c r="F9" s="6" t="n">
        <v>53824</v>
      </c>
      <c r="G9" s="4" t="s">
        <v>66</v>
      </c>
      <c r="K9" s="6" t="n">
        <v>103865</v>
      </c>
      <c r="M9" s="6" t="n">
        <v>53824</v>
      </c>
      <c r="N9" s="4" t="s">
        <v>66</v>
      </c>
    </row>
    <row r="10" spans="1:16">
      <c r="A10" s="4" t="s">
        <v>96</v>
      </c>
      <c r="B10" s="6" t="n">
        <v>-90279</v>
      </c>
      <c r="F10" s="6" t="n">
        <v>-57202</v>
      </c>
      <c r="G10" s="4" t="s">
        <v>66</v>
      </c>
      <c r="K10" s="6" t="n">
        <v>-90279</v>
      </c>
      <c r="M10" s="6" t="n">
        <v>-57202</v>
      </c>
      <c r="N10" s="4" t="s">
        <v>66</v>
      </c>
    </row>
    <row r="11" spans="1:16">
      <c r="A11" s="4" t="s">
        <v>99</v>
      </c>
      <c r="B11" s="6" t="n">
        <v>297015</v>
      </c>
      <c r="F11" s="6" t="n">
        <v>237680</v>
      </c>
      <c r="G11" s="4" t="s">
        <v>66</v>
      </c>
      <c r="K11" s="6" t="n">
        <v>297015</v>
      </c>
      <c r="M11" s="6" t="n">
        <v>237680</v>
      </c>
      <c r="N11" s="4" t="s">
        <v>66</v>
      </c>
    </row>
    <row r="12" spans="1:16">
      <c r="A12" s="3" t="s">
        <v>115</v>
      </c>
    </row>
    <row r="13" spans="1:16">
      <c r="A13" s="4" t="s">
        <v>116</v>
      </c>
      <c r="B13" s="6" t="n">
        <v>58452</v>
      </c>
      <c r="C13" s="5" t="n">
        <v>53069</v>
      </c>
      <c r="D13" s="5" t="n">
        <v>57176</v>
      </c>
      <c r="E13" s="5" t="n">
        <v>52199</v>
      </c>
      <c r="F13" s="6" t="n">
        <v>55987</v>
      </c>
      <c r="H13" s="5" t="n">
        <v>46382</v>
      </c>
      <c r="I13" s="5" t="n">
        <v>61399</v>
      </c>
      <c r="J13" s="5" t="n">
        <v>54695</v>
      </c>
      <c r="K13" s="6" t="n">
        <v>220896</v>
      </c>
      <c r="M13" s="6" t="n">
        <v>218463</v>
      </c>
      <c r="N13" s="4" t="s">
        <v>66</v>
      </c>
      <c r="O13" s="5" t="n">
        <v>209715</v>
      </c>
      <c r="P13" s="4" t="s">
        <v>66</v>
      </c>
    </row>
    <row r="14" spans="1:16">
      <c r="A14" s="3" t="s">
        <v>117</v>
      </c>
    </row>
    <row r="15" spans="1:16">
      <c r="A15" s="4" t="s">
        <v>118</v>
      </c>
      <c r="K15" s="6" t="n">
        <v>124675</v>
      </c>
      <c r="M15" s="6" t="n">
        <v>128071</v>
      </c>
      <c r="N15" s="4" t="s">
        <v>66</v>
      </c>
      <c r="O15" s="6" t="n">
        <v>120436</v>
      </c>
      <c r="P15" s="4" t="s">
        <v>66</v>
      </c>
    </row>
    <row r="16" spans="1:16">
      <c r="A16" s="4" t="s">
        <v>119</v>
      </c>
      <c r="B16" s="6" t="n">
        <v>26357</v>
      </c>
      <c r="C16" s="6" t="n">
        <v>23442</v>
      </c>
      <c r="D16" s="6" t="n">
        <v>24985</v>
      </c>
      <c r="E16" s="6" t="n">
        <v>21437</v>
      </c>
      <c r="F16" s="6" t="n">
        <v>24164</v>
      </c>
      <c r="H16" s="6" t="n">
        <v>21715</v>
      </c>
      <c r="I16" s="6" t="n">
        <v>23523</v>
      </c>
      <c r="J16" s="6" t="n">
        <v>20990</v>
      </c>
      <c r="K16" s="6" t="n">
        <v>96221</v>
      </c>
      <c r="M16" s="6" t="n">
        <v>90392</v>
      </c>
      <c r="N16" s="4" t="s">
        <v>66</v>
      </c>
      <c r="O16" s="6" t="n">
        <v>89279</v>
      </c>
      <c r="P16" s="4" t="s">
        <v>66</v>
      </c>
    </row>
    <row r="17" spans="1:16">
      <c r="A17" s="3" t="s">
        <v>120</v>
      </c>
    </row>
    <row r="18" spans="1:16">
      <c r="A18" s="4" t="s">
        <v>121</v>
      </c>
      <c r="K18" s="6" t="n">
        <v>83953</v>
      </c>
      <c r="M18" s="6" t="n">
        <v>85646</v>
      </c>
      <c r="N18" s="4" t="s">
        <v>66</v>
      </c>
      <c r="O18" s="6" t="n">
        <v>67406</v>
      </c>
      <c r="P18" s="4" t="s">
        <v>66</v>
      </c>
    </row>
    <row r="19" spans="1:16">
      <c r="A19" s="4" t="s">
        <v>126</v>
      </c>
      <c r="K19" s="6" t="n">
        <v>130342</v>
      </c>
      <c r="M19" s="6" t="n">
        <v>131047</v>
      </c>
      <c r="N19" s="4" t="s">
        <v>66</v>
      </c>
      <c r="O19" s="6" t="n">
        <v>118866</v>
      </c>
      <c r="P19" s="4" t="s">
        <v>66</v>
      </c>
    </row>
    <row r="20" spans="1:16">
      <c r="A20" s="4" t="s">
        <v>127</v>
      </c>
      <c r="K20" s="6" t="n">
        <v>-34121</v>
      </c>
      <c r="M20" s="6" t="n">
        <v>-40655</v>
      </c>
      <c r="N20" s="4" t="s">
        <v>66</v>
      </c>
      <c r="O20" s="6" t="n">
        <v>-29587</v>
      </c>
      <c r="P20" s="4" t="s">
        <v>66</v>
      </c>
    </row>
    <row r="21" spans="1:16">
      <c r="A21" s="4" t="s">
        <v>131</v>
      </c>
      <c r="B21" s="5" t="n">
        <v>-12856</v>
      </c>
      <c r="C21" s="5" t="n">
        <v>-7481</v>
      </c>
      <c r="D21" s="5" t="n">
        <v>-4581</v>
      </c>
      <c r="E21" s="5" t="n">
        <v>-7570</v>
      </c>
      <c r="F21" s="5" t="n">
        <v>-7465</v>
      </c>
      <c r="H21" s="5" t="n">
        <v>-14457</v>
      </c>
      <c r="I21" s="5" t="n">
        <v>-8394</v>
      </c>
      <c r="J21" s="5" t="n">
        <v>-10518</v>
      </c>
      <c r="K21" s="5" t="n">
        <v>-32488</v>
      </c>
      <c r="L21" s="4" t="s">
        <v>98</v>
      </c>
      <c r="M21" s="5" t="n">
        <v>-40834</v>
      </c>
      <c r="N21" s="4" t="s">
        <v>166</v>
      </c>
      <c r="O21" s="5" t="n">
        <v>-29536</v>
      </c>
      <c r="P21" s="4" t="s">
        <v>166</v>
      </c>
    </row>
    <row r="22" spans="1:16">
      <c r="A22" s="4" t="s">
        <v>132</v>
      </c>
      <c r="B22" s="8" t="n">
        <v>-0.28</v>
      </c>
      <c r="C22" s="8" t="n">
        <v>-0.16</v>
      </c>
      <c r="D22" s="8" t="n">
        <v>-0.1</v>
      </c>
      <c r="E22" s="8" t="n">
        <v>-0.17</v>
      </c>
      <c r="F22" s="8" t="n">
        <v>-0.17</v>
      </c>
      <c r="H22" s="8" t="n">
        <v>-0.32</v>
      </c>
      <c r="I22" s="8" t="n">
        <v>-0.19</v>
      </c>
      <c r="J22" s="8" t="n">
        <v>-0.24</v>
      </c>
      <c r="K22" s="8" t="n">
        <v>-0.71</v>
      </c>
      <c r="M22" s="8" t="n">
        <v>-0.92</v>
      </c>
      <c r="N22" s="4" t="s">
        <v>66</v>
      </c>
      <c r="O22" s="8" t="n">
        <v>-0.68</v>
      </c>
      <c r="P22" s="4" t="s">
        <v>66</v>
      </c>
    </row>
    <row r="23" spans="1:16">
      <c r="A23" s="4" t="s">
        <v>450</v>
      </c>
    </row>
    <row r="24" spans="1:16">
      <c r="A24" s="3" t="s">
        <v>448</v>
      </c>
    </row>
    <row r="25" spans="1:16">
      <c r="A25" s="4" t="s">
        <v>72</v>
      </c>
      <c r="F25" s="5" t="n">
        <v>31888</v>
      </c>
      <c r="M25" s="5" t="n">
        <v>31888</v>
      </c>
    </row>
    <row r="26" spans="1:16">
      <c r="A26" s="4" t="s">
        <v>78</v>
      </c>
      <c r="F26" s="6" t="n">
        <v>109269</v>
      </c>
      <c r="M26" s="6" t="n">
        <v>109269</v>
      </c>
    </row>
    <row r="27" spans="1:16">
      <c r="A27" s="4" t="s">
        <v>80</v>
      </c>
      <c r="F27" s="6" t="n">
        <v>320412</v>
      </c>
      <c r="M27" s="6" t="n">
        <v>320412</v>
      </c>
    </row>
    <row r="28" spans="1:16">
      <c r="A28" s="3" t="s">
        <v>449</v>
      </c>
    </row>
    <row r="29" spans="1:16">
      <c r="A29" s="4" t="s">
        <v>84</v>
      </c>
      <c r="F29" s="6" t="n">
        <v>52871</v>
      </c>
      <c r="M29" s="6" t="n">
        <v>52871</v>
      </c>
    </row>
    <row r="30" spans="1:16">
      <c r="A30" s="4" t="s">
        <v>88</v>
      </c>
      <c r="F30" s="6" t="n">
        <v>182236</v>
      </c>
      <c r="M30" s="6" t="n">
        <v>182236</v>
      </c>
    </row>
    <row r="31" spans="1:16">
      <c r="A31" s="4" t="s">
        <v>96</v>
      </c>
      <c r="F31" s="6" t="n">
        <v>-135042</v>
      </c>
      <c r="M31" s="6" t="n">
        <v>-135042</v>
      </c>
    </row>
    <row r="32" spans="1:16">
      <c r="A32" s="4" t="s">
        <v>99</v>
      </c>
      <c r="F32" s="6" t="n">
        <v>320412</v>
      </c>
      <c r="M32" s="6" t="n">
        <v>320412</v>
      </c>
    </row>
    <row r="33" spans="1:16">
      <c r="A33" s="3" t="s">
        <v>115</v>
      </c>
    </row>
    <row r="34" spans="1:16">
      <c r="A34" s="4" t="s">
        <v>116</v>
      </c>
      <c r="M34" s="6" t="n">
        <v>106180</v>
      </c>
      <c r="O34" s="5" t="n">
        <v>169584</v>
      </c>
    </row>
    <row r="35" spans="1:16">
      <c r="A35" s="3" t="s">
        <v>117</v>
      </c>
    </row>
    <row r="36" spans="1:16">
      <c r="A36" s="4" t="s">
        <v>118</v>
      </c>
      <c r="M36" s="6" t="n">
        <v>62230</v>
      </c>
      <c r="O36" s="6" t="n">
        <v>92335</v>
      </c>
    </row>
    <row r="37" spans="1:16">
      <c r="A37" s="4" t="s">
        <v>119</v>
      </c>
      <c r="M37" s="6" t="n">
        <v>43950</v>
      </c>
      <c r="O37" s="6" t="n">
        <v>77249</v>
      </c>
    </row>
    <row r="38" spans="1:16">
      <c r="A38" s="3" t="s">
        <v>120</v>
      </c>
    </row>
    <row r="39" spans="1:16">
      <c r="A39" s="4" t="s">
        <v>121</v>
      </c>
      <c r="M39" s="6" t="n">
        <v>87488</v>
      </c>
      <c r="O39" s="6" t="n">
        <v>73102</v>
      </c>
    </row>
    <row r="40" spans="1:16">
      <c r="A40" s="4" t="s">
        <v>126</v>
      </c>
      <c r="M40" s="6" t="n">
        <v>132889</v>
      </c>
      <c r="O40" s="6" t="n">
        <v>124562</v>
      </c>
    </row>
    <row r="41" spans="1:16">
      <c r="A41" s="4" t="s">
        <v>127</v>
      </c>
      <c r="M41" s="6" t="n">
        <v>-88939</v>
      </c>
      <c r="O41" s="6" t="n">
        <v>-47313</v>
      </c>
    </row>
    <row r="42" spans="1:16">
      <c r="A42" s="4" t="s">
        <v>131</v>
      </c>
      <c r="M42" s="5" t="n">
        <v>-89118</v>
      </c>
      <c r="O42" s="5" t="n">
        <v>-47262</v>
      </c>
    </row>
    <row r="43" spans="1:16">
      <c r="A43" s="4" t="s">
        <v>132</v>
      </c>
      <c r="M43" s="5" t="n">
        <v>-2</v>
      </c>
      <c r="O43" s="8" t="n">
        <v>-1.09</v>
      </c>
    </row>
    <row r="44" spans="1:16">
      <c r="A44" s="4" t="s">
        <v>134</v>
      </c>
    </row>
    <row r="45" spans="1:16">
      <c r="A45" s="3" t="s">
        <v>115</v>
      </c>
    </row>
    <row r="46" spans="1:16">
      <c r="A46" s="4" t="s">
        <v>116</v>
      </c>
      <c r="K46" s="5" t="n">
        <v>168619</v>
      </c>
      <c r="M46" s="5" t="n">
        <v>163599</v>
      </c>
      <c r="N46" s="4" t="s">
        <v>66</v>
      </c>
      <c r="O46" s="5" t="n">
        <v>155025</v>
      </c>
      <c r="P46" s="4" t="s">
        <v>66</v>
      </c>
    </row>
    <row r="47" spans="1:16">
      <c r="A47" s="3" t="s">
        <v>117</v>
      </c>
    </row>
    <row r="48" spans="1:16">
      <c r="A48" s="4" t="s">
        <v>118</v>
      </c>
      <c r="K48" s="6" t="n">
        <v>97245</v>
      </c>
      <c r="M48" s="6" t="n">
        <v>102224</v>
      </c>
      <c r="N48" s="4" t="s">
        <v>66</v>
      </c>
      <c r="O48" s="6" t="n">
        <v>98531</v>
      </c>
      <c r="P48" s="4" t="s">
        <v>66</v>
      </c>
    </row>
    <row r="49" spans="1:16">
      <c r="A49" s="4" t="s">
        <v>451</v>
      </c>
    </row>
    <row r="50" spans="1:16">
      <c r="A50" s="3" t="s">
        <v>115</v>
      </c>
    </row>
    <row r="51" spans="1:16">
      <c r="A51" s="4" t="s">
        <v>116</v>
      </c>
      <c r="M51" s="6" t="n">
        <v>59143</v>
      </c>
      <c r="O51" s="6" t="n">
        <v>119785</v>
      </c>
    </row>
    <row r="52" spans="1:16">
      <c r="A52" s="3" t="s">
        <v>117</v>
      </c>
    </row>
    <row r="53" spans="1:16">
      <c r="A53" s="4" t="s">
        <v>118</v>
      </c>
      <c r="M53" s="6" t="n">
        <v>37517</v>
      </c>
      <c r="O53" s="6" t="n">
        <v>70260</v>
      </c>
    </row>
    <row r="54" spans="1:16">
      <c r="A54" s="4" t="s">
        <v>135</v>
      </c>
    </row>
    <row r="55" spans="1:16">
      <c r="A55" s="3" t="s">
        <v>115</v>
      </c>
    </row>
    <row r="56" spans="1:16">
      <c r="A56" s="4" t="s">
        <v>116</v>
      </c>
      <c r="K56" s="6" t="n">
        <v>52277</v>
      </c>
      <c r="M56" s="6" t="n">
        <v>54864</v>
      </c>
      <c r="N56" s="4" t="s">
        <v>66</v>
      </c>
      <c r="O56" s="6" t="n">
        <v>54690</v>
      </c>
      <c r="P56" s="4" t="s">
        <v>66</v>
      </c>
    </row>
    <row r="57" spans="1:16">
      <c r="A57" s="3" t="s">
        <v>117</v>
      </c>
    </row>
    <row r="58" spans="1:16">
      <c r="A58" s="4" t="s">
        <v>118</v>
      </c>
      <c r="K58" s="5" t="n">
        <v>27430</v>
      </c>
      <c r="M58" s="6" t="n">
        <v>25847</v>
      </c>
      <c r="N58" s="4" t="s">
        <v>66</v>
      </c>
      <c r="O58" s="6" t="n">
        <v>21905</v>
      </c>
      <c r="P58" s="4" t="s">
        <v>66</v>
      </c>
    </row>
    <row r="59" spans="1:16">
      <c r="A59" s="4" t="s">
        <v>452</v>
      </c>
    </row>
    <row r="60" spans="1:16">
      <c r="A60" s="3" t="s">
        <v>115</v>
      </c>
    </row>
    <row r="61" spans="1:16">
      <c r="A61" s="4" t="s">
        <v>116</v>
      </c>
      <c r="M61" s="6" t="n">
        <v>47037</v>
      </c>
      <c r="O61" s="6" t="n">
        <v>49799</v>
      </c>
    </row>
    <row r="62" spans="1:16">
      <c r="A62" s="3" t="s">
        <v>117</v>
      </c>
    </row>
    <row r="63" spans="1:16">
      <c r="A63" s="4" t="s">
        <v>118</v>
      </c>
      <c r="M63" s="6" t="n">
        <v>24713</v>
      </c>
      <c r="O63" s="6" t="n">
        <v>22075</v>
      </c>
    </row>
    <row r="64" spans="1:16">
      <c r="A64" s="4" t="s">
        <v>453</v>
      </c>
    </row>
    <row r="65" spans="1:16">
      <c r="A65" s="3" t="s">
        <v>448</v>
      </c>
    </row>
    <row r="66" spans="1:16">
      <c r="A66" s="4" t="s">
        <v>72</v>
      </c>
      <c r="F66" s="6" t="n">
        <v>-20129</v>
      </c>
      <c r="M66" s="6" t="n">
        <v>-20129</v>
      </c>
    </row>
    <row r="67" spans="1:16">
      <c r="A67" s="4" t="s">
        <v>78</v>
      </c>
      <c r="F67" s="6" t="n">
        <v>-62603</v>
      </c>
      <c r="M67" s="6" t="n">
        <v>-62603</v>
      </c>
    </row>
    <row r="68" spans="1:16">
      <c r="A68" s="4" t="s">
        <v>80</v>
      </c>
      <c r="F68" s="6" t="n">
        <v>-82732</v>
      </c>
      <c r="M68" s="6" t="n">
        <v>-82732</v>
      </c>
    </row>
    <row r="69" spans="1:16">
      <c r="A69" s="3" t="s">
        <v>449</v>
      </c>
    </row>
    <row r="70" spans="1:16">
      <c r="A70" s="4" t="s">
        <v>84</v>
      </c>
      <c r="F70" s="6" t="n">
        <v>-32157</v>
      </c>
      <c r="M70" s="6" t="n">
        <v>-32157</v>
      </c>
    </row>
    <row r="71" spans="1:16">
      <c r="A71" s="4" t="s">
        <v>88</v>
      </c>
      <c r="F71" s="6" t="n">
        <v>-128412</v>
      </c>
      <c r="M71" s="6" t="n">
        <v>-128412</v>
      </c>
    </row>
    <row r="72" spans="1:16">
      <c r="A72" s="4" t="s">
        <v>96</v>
      </c>
      <c r="F72" s="6" t="n">
        <v>77840</v>
      </c>
      <c r="M72" s="6" t="n">
        <v>77840</v>
      </c>
    </row>
    <row r="73" spans="1:16">
      <c r="A73" s="4" t="s">
        <v>99</v>
      </c>
      <c r="F73" s="5" t="n">
        <v>-82732</v>
      </c>
      <c r="M73" s="6" t="n">
        <v>-82732</v>
      </c>
    </row>
    <row r="74" spans="1:16">
      <c r="A74" s="3" t="s">
        <v>115</v>
      </c>
    </row>
    <row r="75" spans="1:16">
      <c r="A75" s="4" t="s">
        <v>116</v>
      </c>
      <c r="M75" s="6" t="n">
        <v>112283</v>
      </c>
      <c r="O75" s="6" t="n">
        <v>40131</v>
      </c>
    </row>
    <row r="76" spans="1:16">
      <c r="A76" s="3" t="s">
        <v>117</v>
      </c>
    </row>
    <row r="77" spans="1:16">
      <c r="A77" s="4" t="s">
        <v>118</v>
      </c>
      <c r="M77" s="6" t="n">
        <v>65841</v>
      </c>
      <c r="O77" s="6" t="n">
        <v>28101</v>
      </c>
    </row>
    <row r="78" spans="1:16">
      <c r="A78" s="4" t="s">
        <v>119</v>
      </c>
      <c r="M78" s="6" t="n">
        <v>46442</v>
      </c>
      <c r="O78" s="6" t="n">
        <v>12030</v>
      </c>
    </row>
    <row r="79" spans="1:16">
      <c r="A79" s="3" t="s">
        <v>120</v>
      </c>
    </row>
    <row r="80" spans="1:16">
      <c r="A80" s="4" t="s">
        <v>121</v>
      </c>
      <c r="M80" s="6" t="n">
        <v>-1842</v>
      </c>
      <c r="O80" s="6" t="n">
        <v>-5696</v>
      </c>
    </row>
    <row r="81" spans="1:16">
      <c r="A81" s="4" t="s">
        <v>126</v>
      </c>
      <c r="M81" s="6" t="n">
        <v>-1842</v>
      </c>
      <c r="O81" s="6" t="n">
        <v>-5696</v>
      </c>
    </row>
    <row r="82" spans="1:16">
      <c r="A82" s="4" t="s">
        <v>127</v>
      </c>
      <c r="M82" s="6" t="n">
        <v>48284</v>
      </c>
      <c r="O82" s="6" t="n">
        <v>17726</v>
      </c>
    </row>
    <row r="83" spans="1:16">
      <c r="A83" s="4" t="s">
        <v>131</v>
      </c>
      <c r="M83" s="5" t="n">
        <v>48284</v>
      </c>
      <c r="O83" s="5" t="n">
        <v>17726</v>
      </c>
    </row>
    <row r="84" spans="1:16">
      <c r="A84" s="4" t="s">
        <v>132</v>
      </c>
      <c r="M84" s="8" t="n">
        <v>1.08</v>
      </c>
      <c r="O84" s="8" t="n">
        <v>0.41</v>
      </c>
    </row>
    <row r="85" spans="1:16">
      <c r="A85" s="4" t="s">
        <v>454</v>
      </c>
    </row>
    <row r="86" spans="1:16">
      <c r="A86" s="3" t="s">
        <v>115</v>
      </c>
    </row>
    <row r="87" spans="1:16">
      <c r="A87" s="4" t="s">
        <v>116</v>
      </c>
      <c r="M87" s="5" t="n">
        <v>104456</v>
      </c>
      <c r="O87" s="5" t="n">
        <v>35240</v>
      </c>
    </row>
    <row r="88" spans="1:16">
      <c r="A88" s="3" t="s">
        <v>117</v>
      </c>
    </row>
    <row r="89" spans="1:16">
      <c r="A89" s="4" t="s">
        <v>118</v>
      </c>
      <c r="M89" s="6" t="n">
        <v>64707</v>
      </c>
      <c r="O89" s="6" t="n">
        <v>28271</v>
      </c>
    </row>
    <row r="90" spans="1:16">
      <c r="A90" s="4" t="s">
        <v>455</v>
      </c>
    </row>
    <row r="91" spans="1:16">
      <c r="A91" s="3" t="s">
        <v>115</v>
      </c>
    </row>
    <row r="92" spans="1:16">
      <c r="A92" s="4" t="s">
        <v>116</v>
      </c>
      <c r="M92" s="6" t="n">
        <v>7827</v>
      </c>
      <c r="O92" s="6" t="n">
        <v>4891</v>
      </c>
    </row>
    <row r="93" spans="1:16">
      <c r="A93" s="3" t="s">
        <v>117</v>
      </c>
    </row>
    <row r="94" spans="1:16">
      <c r="A94" s="4" t="s">
        <v>118</v>
      </c>
      <c r="M94" s="5" t="n">
        <v>1134</v>
      </c>
      <c r="O94" s="5" t="n">
        <v>-170</v>
      </c>
    </row>
    <row r="95" spans="1:16"/>
    <row r="96" spans="1:16">
      <c r="A96" s="4" t="s">
        <v>66</v>
      </c>
      <c r="B96" s="4" t="s">
        <v>100</v>
      </c>
    </row>
    <row r="97" spans="1:16">
      <c r="A97" s="4" t="s">
        <v>98</v>
      </c>
      <c r="B97" s="4" t="s">
        <v>101</v>
      </c>
    </row>
  </sheetData>
  <mergeCells count="10">
    <mergeCell ref="A1:A2"/>
    <mergeCell ref="B1:J1"/>
    <mergeCell ref="K1:P1"/>
    <mergeCell ref="F2:G2"/>
    <mergeCell ref="K2:L2"/>
    <mergeCell ref="M2:N2"/>
    <mergeCell ref="O2:P2"/>
    <mergeCell ref="A95:P95"/>
    <mergeCell ref="B96:P96"/>
    <mergeCell ref="B97:P9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456</v>
      </c>
      <c r="B1" s="2" t="s">
        <v>367</v>
      </c>
      <c r="J1" s="2" t="s">
        <v>1</v>
      </c>
    </row>
    <row r="2" spans="1:15">
      <c r="B2" s="2" t="s">
        <v>2</v>
      </c>
      <c r="C2" s="2" t="s">
        <v>368</v>
      </c>
      <c r="D2" s="2" t="s">
        <v>4</v>
      </c>
      <c r="E2" s="2" t="s">
        <v>369</v>
      </c>
      <c r="F2" s="2" t="s">
        <v>65</v>
      </c>
      <c r="G2" s="2" t="s">
        <v>370</v>
      </c>
      <c r="H2" s="2" t="s">
        <v>371</v>
      </c>
      <c r="I2" s="2" t="s">
        <v>372</v>
      </c>
      <c r="J2" s="2" t="s">
        <v>2</v>
      </c>
      <c r="L2" s="2" t="s">
        <v>65</v>
      </c>
      <c r="M2" s="2" t="s">
        <v>98</v>
      </c>
      <c r="N2" s="2" t="s">
        <v>114</v>
      </c>
      <c r="O2" s="2" t="s">
        <v>98</v>
      </c>
    </row>
    <row r="3" spans="1:15">
      <c r="A3" s="3" t="s">
        <v>457</v>
      </c>
    </row>
    <row r="4" spans="1:15">
      <c r="A4" s="4" t="s">
        <v>131</v>
      </c>
      <c r="B4" s="5" t="n">
        <v>-12856</v>
      </c>
      <c r="C4" s="5" t="n">
        <v>-7481</v>
      </c>
      <c r="D4" s="5" t="n">
        <v>-4581</v>
      </c>
      <c r="E4" s="5" t="n">
        <v>-7570</v>
      </c>
      <c r="F4" s="5" t="n">
        <v>-7465</v>
      </c>
      <c r="G4" s="5" t="n">
        <v>-14457</v>
      </c>
      <c r="H4" s="5" t="n">
        <v>-8394</v>
      </c>
      <c r="I4" s="5" t="n">
        <v>-10518</v>
      </c>
      <c r="J4" s="5" t="n">
        <v>-32488</v>
      </c>
      <c r="K4" s="4" t="s">
        <v>66</v>
      </c>
      <c r="L4" s="5" t="n">
        <v>-40834</v>
      </c>
      <c r="M4" s="4" t="s">
        <v>66</v>
      </c>
      <c r="N4" s="5" t="n">
        <v>-29536</v>
      </c>
      <c r="O4" s="4" t="s">
        <v>66</v>
      </c>
    </row>
    <row r="5" spans="1:15">
      <c r="A5" s="4" t="s">
        <v>458</v>
      </c>
      <c r="J5" s="6" t="n">
        <v>45577</v>
      </c>
      <c r="L5" s="6" t="n">
        <v>44498</v>
      </c>
      <c r="N5" s="6" t="n">
        <v>43343</v>
      </c>
    </row>
    <row r="6" spans="1:15">
      <c r="A6" s="4" t="s">
        <v>132</v>
      </c>
      <c r="B6" s="8" t="n">
        <v>-0.28</v>
      </c>
      <c r="C6" s="8" t="n">
        <v>-0.16</v>
      </c>
      <c r="D6" s="8" t="n">
        <v>-0.1</v>
      </c>
      <c r="E6" s="8" t="n">
        <v>-0.17</v>
      </c>
      <c r="F6" s="8" t="n">
        <v>-0.17</v>
      </c>
      <c r="G6" s="8" t="n">
        <v>-0.32</v>
      </c>
      <c r="H6" s="8" t="n">
        <v>-0.19</v>
      </c>
      <c r="I6" s="8" t="n">
        <v>-0.24</v>
      </c>
      <c r="J6" s="8" t="n">
        <v>-0.71</v>
      </c>
      <c r="L6" s="8" t="n">
        <v>-0.92</v>
      </c>
      <c r="N6" s="8" t="n">
        <v>-0.68</v>
      </c>
    </row>
    <row r="7" spans="1:15"/>
    <row r="8" spans="1:15">
      <c r="A8" s="4" t="s">
        <v>66</v>
      </c>
      <c r="B8" s="4" t="s">
        <v>101</v>
      </c>
    </row>
    <row r="9" spans="1:15">
      <c r="A9" s="4" t="s">
        <v>98</v>
      </c>
      <c r="B9" s="4" t="s">
        <v>100</v>
      </c>
    </row>
  </sheetData>
  <mergeCells count="7">
    <mergeCell ref="A1:A2"/>
    <mergeCell ref="B1:I1"/>
    <mergeCell ref="J1:O1"/>
    <mergeCell ref="J2:K2"/>
    <mergeCell ref="A7:O7"/>
    <mergeCell ref="B8:O8"/>
    <mergeCell ref="B9:O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36</v>
      </c>
      <c r="C1" s="2" t="s">
        <v>1</v>
      </c>
    </row>
    <row r="2" spans="1:7">
      <c r="C2" s="2" t="s">
        <v>2</v>
      </c>
      <c r="D2" s="2" t="s">
        <v>65</v>
      </c>
      <c r="E2" s="2" t="s">
        <v>98</v>
      </c>
      <c r="F2" s="2" t="s">
        <v>114</v>
      </c>
      <c r="G2" s="2" t="s">
        <v>98</v>
      </c>
    </row>
    <row r="3" spans="1:7">
      <c r="A3" s="3" t="s">
        <v>137</v>
      </c>
    </row>
    <row r="4" spans="1:7">
      <c r="A4" s="4" t="s">
        <v>131</v>
      </c>
      <c r="B4" s="4" t="s">
        <v>66</v>
      </c>
      <c r="C4" s="5" t="n">
        <v>-32488</v>
      </c>
      <c r="D4" s="5" t="n">
        <v>-40834</v>
      </c>
      <c r="F4" s="5" t="n">
        <v>-29536</v>
      </c>
    </row>
    <row r="5" spans="1:7">
      <c r="A5" s="3" t="s">
        <v>138</v>
      </c>
    </row>
    <row r="6" spans="1:7">
      <c r="A6" s="4" t="s">
        <v>139</v>
      </c>
      <c r="C6" s="6" t="n">
        <v>-461</v>
      </c>
      <c r="D6" s="6" t="n">
        <v>539</v>
      </c>
      <c r="F6" s="6" t="n">
        <v>188</v>
      </c>
    </row>
    <row r="7" spans="1:7">
      <c r="A7" s="3" t="s">
        <v>140</v>
      </c>
    </row>
    <row r="8" spans="1:7">
      <c r="A8" s="4" t="s">
        <v>141</v>
      </c>
      <c r="C8" s="6" t="n">
        <v>816</v>
      </c>
      <c r="D8" s="6" t="n">
        <v>-465</v>
      </c>
      <c r="F8" s="6" t="n">
        <v>-360</v>
      </c>
    </row>
    <row r="9" spans="1:7">
      <c r="A9" s="4" t="s">
        <v>142</v>
      </c>
      <c r="C9" s="6" t="n">
        <v>23</v>
      </c>
      <c r="D9" s="6" t="n">
        <v>5</v>
      </c>
      <c r="F9" s="6" t="n">
        <v>5</v>
      </c>
    </row>
    <row r="10" spans="1:7">
      <c r="A10" s="4" t="s">
        <v>143</v>
      </c>
      <c r="C10" s="6" t="n">
        <v>839</v>
      </c>
      <c r="D10" s="6" t="n">
        <v>-460</v>
      </c>
      <c r="F10" s="6" t="n">
        <v>-355</v>
      </c>
    </row>
    <row r="11" spans="1:7">
      <c r="A11" s="4" t="s">
        <v>144</v>
      </c>
      <c r="C11" s="6" t="n">
        <v>378</v>
      </c>
      <c r="D11" s="6" t="n">
        <v>79</v>
      </c>
      <c r="F11" s="6" t="n">
        <v>-167</v>
      </c>
    </row>
    <row r="12" spans="1:7">
      <c r="A12" s="4" t="s">
        <v>145</v>
      </c>
      <c r="C12" s="5" t="n">
        <v>-32110</v>
      </c>
      <c r="D12" s="5" t="n">
        <v>-40755</v>
      </c>
      <c r="F12" s="5" t="n">
        <v>-29703</v>
      </c>
    </row>
    <row r="13" spans="1:7"/>
    <row r="14" spans="1:7">
      <c r="A14" s="4" t="s">
        <v>66</v>
      </c>
      <c r="B14" s="4" t="s">
        <v>101</v>
      </c>
    </row>
    <row r="15" spans="1:7">
      <c r="A15" s="4" t="s">
        <v>98</v>
      </c>
      <c r="B15" s="4" t="s">
        <v>100</v>
      </c>
    </row>
  </sheetData>
  <mergeCells count="25">
    <mergeCell ref="A1:B2"/>
    <mergeCell ref="C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A13:F13"/>
    <mergeCell ref="B14:F14"/>
    <mergeCell ref="B15:F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65</v>
      </c>
      <c r="D2" s="2" t="s">
        <v>114</v>
      </c>
    </row>
    <row r="3" spans="1:4">
      <c r="A3" s="3" t="s">
        <v>460</v>
      </c>
    </row>
    <row r="4" spans="1:4">
      <c r="A4" s="4" t="s">
        <v>461</v>
      </c>
      <c r="B4" s="6" t="n">
        <v>6046</v>
      </c>
      <c r="C4" s="6" t="n">
        <v>8184</v>
      </c>
      <c r="D4" s="6" t="n">
        <v>8713</v>
      </c>
    </row>
    <row r="5" spans="1:4">
      <c r="A5" s="4" t="s">
        <v>462</v>
      </c>
    </row>
    <row r="6" spans="1:4">
      <c r="A6" s="3" t="s">
        <v>460</v>
      </c>
    </row>
    <row r="7" spans="1:4">
      <c r="A7" s="4" t="s">
        <v>461</v>
      </c>
      <c r="B7" s="6" t="n">
        <v>3409</v>
      </c>
      <c r="C7" s="6" t="n">
        <v>5116</v>
      </c>
      <c r="D7" s="6" t="n">
        <v>5708</v>
      </c>
    </row>
    <row r="8" spans="1:4">
      <c r="A8" s="4" t="s">
        <v>463</v>
      </c>
    </row>
    <row r="9" spans="1:4">
      <c r="A9" s="3" t="s">
        <v>460</v>
      </c>
    </row>
    <row r="10" spans="1:4">
      <c r="A10" s="4" t="s">
        <v>461</v>
      </c>
      <c r="B10" s="6" t="n">
        <v>2637</v>
      </c>
      <c r="C10" s="6" t="n">
        <v>3068</v>
      </c>
      <c r="D10" s="6" t="n">
        <v>300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 customWidth="1" max="6" min="6" width="4"/>
  </cols>
  <sheetData>
    <row r="1" spans="1:6">
      <c r="A1" s="1" t="s">
        <v>464</v>
      </c>
      <c r="B1" s="2" t="s">
        <v>2</v>
      </c>
      <c r="C1" s="2" t="s">
        <v>65</v>
      </c>
      <c r="E1" s="2" t="s">
        <v>114</v>
      </c>
      <c r="F1" s="2" t="s">
        <v>66</v>
      </c>
    </row>
    <row r="2" spans="1:6">
      <c r="A2" s="3" t="s">
        <v>465</v>
      </c>
    </row>
    <row r="3" spans="1:6">
      <c r="A3" s="4" t="s">
        <v>466</v>
      </c>
      <c r="B3" s="5" t="n">
        <v>25987</v>
      </c>
      <c r="C3" s="5" t="n">
        <v>10202</v>
      </c>
    </row>
    <row r="4" spans="1:6">
      <c r="A4" s="4" t="s">
        <v>467</v>
      </c>
      <c r="B4" s="6" t="n">
        <v>1288</v>
      </c>
      <c r="C4" s="6" t="n">
        <v>6915</v>
      </c>
    </row>
    <row r="5" spans="1:6">
      <c r="A5" s="4" t="s">
        <v>68</v>
      </c>
      <c r="B5" s="6" t="n">
        <v>27275</v>
      </c>
      <c r="C5" s="6" t="n">
        <v>17117</v>
      </c>
      <c r="D5" s="4" t="s">
        <v>66</v>
      </c>
      <c r="E5" s="5" t="n">
        <v>20757</v>
      </c>
    </row>
    <row r="6" spans="1:6">
      <c r="A6" s="4" t="s">
        <v>468</v>
      </c>
      <c r="B6" s="6" t="n">
        <v>70493</v>
      </c>
    </row>
    <row r="7" spans="1:6">
      <c r="A7" s="4" t="s">
        <v>469</v>
      </c>
      <c r="B7" s="6" t="n">
        <v>404</v>
      </c>
    </row>
    <row r="8" spans="1:6">
      <c r="A8" s="4" t="s">
        <v>470</v>
      </c>
      <c r="B8" s="6" t="n">
        <v>-43</v>
      </c>
    </row>
    <row r="9" spans="1:6">
      <c r="A9" s="4" t="s">
        <v>471</v>
      </c>
      <c r="B9" s="6" t="n">
        <v>70854</v>
      </c>
    </row>
    <row r="10" spans="1:6">
      <c r="A10" s="4" t="s">
        <v>468</v>
      </c>
      <c r="B10" s="6" t="n">
        <v>250</v>
      </c>
    </row>
    <row r="11" spans="1:6">
      <c r="A11" s="4" t="s">
        <v>469</v>
      </c>
      <c r="B11" s="6" t="n">
        <v>1099</v>
      </c>
    </row>
    <row r="12" spans="1:6">
      <c r="A12" s="4" t="s">
        <v>470</v>
      </c>
      <c r="B12" s="6" t="n">
        <v>0</v>
      </c>
    </row>
    <row r="13" spans="1:6">
      <c r="A13" s="4" t="s">
        <v>471</v>
      </c>
      <c r="B13" s="6" t="n">
        <v>1349</v>
      </c>
    </row>
    <row r="14" spans="1:6">
      <c r="A14" s="4" t="s">
        <v>468</v>
      </c>
      <c r="B14" s="6" t="n">
        <v>70743</v>
      </c>
      <c r="C14" s="6" t="n">
        <v>68387</v>
      </c>
    </row>
    <row r="15" spans="1:6">
      <c r="A15" s="4" t="s">
        <v>469</v>
      </c>
      <c r="B15" s="6" t="n">
        <v>1503</v>
      </c>
      <c r="C15" s="6" t="n">
        <v>3</v>
      </c>
    </row>
    <row r="16" spans="1:6">
      <c r="A16" s="4" t="s">
        <v>470</v>
      </c>
      <c r="B16" s="6" t="n">
        <v>-43</v>
      </c>
      <c r="C16" s="6" t="n">
        <v>-561</v>
      </c>
    </row>
    <row r="17" spans="1:6">
      <c r="A17" s="4" t="s">
        <v>471</v>
      </c>
      <c r="B17" s="6" t="n">
        <v>72203</v>
      </c>
      <c r="C17" s="6" t="n">
        <v>67829</v>
      </c>
      <c r="D17" s="4" t="s">
        <v>66</v>
      </c>
    </row>
    <row r="18" spans="1:6">
      <c r="A18" s="4" t="s">
        <v>468</v>
      </c>
      <c r="B18" s="6" t="n">
        <v>98018</v>
      </c>
      <c r="C18" s="6" t="n">
        <v>85504</v>
      </c>
    </row>
    <row r="19" spans="1:6">
      <c r="A19" s="4" t="s">
        <v>469</v>
      </c>
      <c r="B19" s="6" t="n">
        <v>1503</v>
      </c>
      <c r="C19" s="6" t="n">
        <v>3</v>
      </c>
    </row>
    <row r="20" spans="1:6">
      <c r="A20" s="4" t="s">
        <v>470</v>
      </c>
      <c r="B20" s="6" t="n">
        <v>-43</v>
      </c>
      <c r="C20" s="6" t="n">
        <v>-561</v>
      </c>
    </row>
    <row r="21" spans="1:6">
      <c r="A21" s="4" t="s">
        <v>471</v>
      </c>
      <c r="B21" s="6" t="n">
        <v>99478</v>
      </c>
      <c r="C21" s="6" t="n">
        <v>84946</v>
      </c>
    </row>
    <row r="22" spans="1:6">
      <c r="A22" s="4" t="s">
        <v>472</v>
      </c>
    </row>
    <row r="23" spans="1:6">
      <c r="A23" s="3" t="s">
        <v>465</v>
      </c>
    </row>
    <row r="24" spans="1:6">
      <c r="A24" s="4" t="s">
        <v>467</v>
      </c>
      <c r="B24" s="6" t="n">
        <v>790</v>
      </c>
      <c r="C24" s="6" t="n">
        <v>3751</v>
      </c>
    </row>
    <row r="25" spans="1:6">
      <c r="A25" s="4" t="s">
        <v>473</v>
      </c>
    </row>
    <row r="26" spans="1:6">
      <c r="A26" s="3" t="s">
        <v>465</v>
      </c>
    </row>
    <row r="27" spans="1:6">
      <c r="A27" s="4" t="s">
        <v>467</v>
      </c>
      <c r="B27" s="6" t="n">
        <v>498</v>
      </c>
      <c r="C27" s="6" t="n">
        <v>2666</v>
      </c>
    </row>
    <row r="28" spans="1:6">
      <c r="A28" s="4" t="s">
        <v>468</v>
      </c>
      <c r="B28" s="6" t="n">
        <v>1986</v>
      </c>
    </row>
    <row r="29" spans="1:6">
      <c r="A29" s="4" t="s">
        <v>469</v>
      </c>
      <c r="B29" s="6" t="n">
        <v>0</v>
      </c>
    </row>
    <row r="30" spans="1:6">
      <c r="A30" s="4" t="s">
        <v>470</v>
      </c>
      <c r="B30" s="6" t="n">
        <v>0</v>
      </c>
    </row>
    <row r="31" spans="1:6">
      <c r="A31" s="4" t="s">
        <v>471</v>
      </c>
      <c r="B31" s="6" t="n">
        <v>1986</v>
      </c>
    </row>
    <row r="32" spans="1:6">
      <c r="A32" s="4" t="s">
        <v>468</v>
      </c>
      <c r="C32" s="6" t="n">
        <v>1249</v>
      </c>
    </row>
    <row r="33" spans="1:6">
      <c r="A33" s="4" t="s">
        <v>469</v>
      </c>
      <c r="C33" s="6" t="n">
        <v>0</v>
      </c>
    </row>
    <row r="34" spans="1:6">
      <c r="A34" s="4" t="s">
        <v>470</v>
      </c>
      <c r="C34" s="6" t="n">
        <v>0</v>
      </c>
    </row>
    <row r="35" spans="1:6">
      <c r="A35" s="4" t="s">
        <v>471</v>
      </c>
      <c r="C35" s="6" t="n">
        <v>1249</v>
      </c>
    </row>
    <row r="36" spans="1:6">
      <c r="A36" s="4" t="s">
        <v>474</v>
      </c>
    </row>
    <row r="37" spans="1:6">
      <c r="A37" s="3" t="s">
        <v>465</v>
      </c>
    </row>
    <row r="38" spans="1:6">
      <c r="A38" s="4" t="s">
        <v>467</v>
      </c>
      <c r="C38" s="6" t="n">
        <v>498</v>
      </c>
    </row>
    <row r="39" spans="1:6">
      <c r="A39" s="4" t="s">
        <v>468</v>
      </c>
      <c r="B39" s="6" t="n">
        <v>3570</v>
      </c>
    </row>
    <row r="40" spans="1:6">
      <c r="A40" s="4" t="s">
        <v>469</v>
      </c>
      <c r="B40" s="6" t="n">
        <v>6</v>
      </c>
    </row>
    <row r="41" spans="1:6">
      <c r="A41" s="4" t="s">
        <v>470</v>
      </c>
      <c r="B41" s="6" t="n">
        <v>-4</v>
      </c>
    </row>
    <row r="42" spans="1:6">
      <c r="A42" s="4" t="s">
        <v>471</v>
      </c>
      <c r="B42" s="6" t="n">
        <v>3572</v>
      </c>
    </row>
    <row r="43" spans="1:6">
      <c r="A43" s="4" t="s">
        <v>468</v>
      </c>
      <c r="C43" s="6" t="n">
        <v>4737</v>
      </c>
    </row>
    <row r="44" spans="1:6">
      <c r="A44" s="4" t="s">
        <v>469</v>
      </c>
      <c r="C44" s="6" t="n">
        <v>0</v>
      </c>
    </row>
    <row r="45" spans="1:6">
      <c r="A45" s="4" t="s">
        <v>470</v>
      </c>
      <c r="C45" s="6" t="n">
        <v>-34</v>
      </c>
    </row>
    <row r="46" spans="1:6">
      <c r="A46" s="4" t="s">
        <v>471</v>
      </c>
      <c r="C46" s="6" t="n">
        <v>4703</v>
      </c>
    </row>
    <row r="47" spans="1:6">
      <c r="A47" s="4" t="s">
        <v>475</v>
      </c>
    </row>
    <row r="48" spans="1:6">
      <c r="A48" s="3" t="s">
        <v>465</v>
      </c>
    </row>
    <row r="49" spans="1:6">
      <c r="A49" s="4" t="s">
        <v>468</v>
      </c>
      <c r="B49" s="6" t="n">
        <v>3002</v>
      </c>
    </row>
    <row r="50" spans="1:6">
      <c r="A50" s="4" t="s">
        <v>469</v>
      </c>
      <c r="B50" s="6" t="n">
        <v>9</v>
      </c>
    </row>
    <row r="51" spans="1:6">
      <c r="A51" s="4" t="s">
        <v>470</v>
      </c>
      <c r="B51" s="6" t="n">
        <v>-2</v>
      </c>
    </row>
    <row r="52" spans="1:6">
      <c r="A52" s="4" t="s">
        <v>471</v>
      </c>
      <c r="B52" s="6" t="n">
        <v>3009</v>
      </c>
    </row>
    <row r="53" spans="1:6">
      <c r="A53" s="4" t="s">
        <v>468</v>
      </c>
      <c r="C53" s="6" t="n">
        <v>2424</v>
      </c>
    </row>
    <row r="54" spans="1:6">
      <c r="A54" s="4" t="s">
        <v>469</v>
      </c>
      <c r="C54" s="6" t="n">
        <v>0</v>
      </c>
    </row>
    <row r="55" spans="1:6">
      <c r="A55" s="4" t="s">
        <v>470</v>
      </c>
      <c r="C55" s="6" t="n">
        <v>-16</v>
      </c>
    </row>
    <row r="56" spans="1:6">
      <c r="A56" s="4" t="s">
        <v>471</v>
      </c>
      <c r="C56" s="6" t="n">
        <v>2408</v>
      </c>
    </row>
    <row r="57" spans="1:6">
      <c r="A57" s="4" t="s">
        <v>476</v>
      </c>
    </row>
    <row r="58" spans="1:6">
      <c r="A58" s="3" t="s">
        <v>465</v>
      </c>
    </row>
    <row r="59" spans="1:6">
      <c r="A59" s="4" t="s">
        <v>468</v>
      </c>
      <c r="B59" s="6" t="n">
        <v>12319</v>
      </c>
    </row>
    <row r="60" spans="1:6">
      <c r="A60" s="4" t="s">
        <v>469</v>
      </c>
      <c r="B60" s="6" t="n">
        <v>104</v>
      </c>
    </row>
    <row r="61" spans="1:6">
      <c r="A61" s="4" t="s">
        <v>470</v>
      </c>
      <c r="B61" s="6" t="n">
        <v>-10</v>
      </c>
    </row>
    <row r="62" spans="1:6">
      <c r="A62" s="4" t="s">
        <v>471</v>
      </c>
      <c r="B62" s="6" t="n">
        <v>12413</v>
      </c>
    </row>
    <row r="63" spans="1:6">
      <c r="A63" s="4" t="s">
        <v>468</v>
      </c>
      <c r="C63" s="6" t="n">
        <v>8040</v>
      </c>
    </row>
    <row r="64" spans="1:6">
      <c r="A64" s="4" t="s">
        <v>469</v>
      </c>
      <c r="C64" s="6" t="n">
        <v>1</v>
      </c>
    </row>
    <row r="65" spans="1:6">
      <c r="A65" s="4" t="s">
        <v>470</v>
      </c>
      <c r="C65" s="6" t="n">
        <v>-72</v>
      </c>
    </row>
    <row r="66" spans="1:6">
      <c r="A66" s="4" t="s">
        <v>471</v>
      </c>
      <c r="C66" s="6" t="n">
        <v>7969</v>
      </c>
    </row>
    <row r="67" spans="1:6">
      <c r="A67" s="4" t="s">
        <v>477</v>
      </c>
    </row>
    <row r="68" spans="1:6">
      <c r="A68" s="3" t="s">
        <v>465</v>
      </c>
    </row>
    <row r="69" spans="1:6">
      <c r="A69" s="4" t="s">
        <v>468</v>
      </c>
      <c r="B69" s="6" t="n">
        <v>4124</v>
      </c>
    </row>
    <row r="70" spans="1:6">
      <c r="A70" s="4" t="s">
        <v>469</v>
      </c>
      <c r="B70" s="6" t="n">
        <v>16</v>
      </c>
    </row>
    <row r="71" spans="1:6">
      <c r="A71" s="4" t="s">
        <v>470</v>
      </c>
      <c r="B71" s="6" t="n">
        <v>0</v>
      </c>
    </row>
    <row r="72" spans="1:6">
      <c r="A72" s="4" t="s">
        <v>471</v>
      </c>
      <c r="B72" s="6" t="n">
        <v>4140</v>
      </c>
    </row>
    <row r="73" spans="1:6">
      <c r="A73" s="4" t="s">
        <v>468</v>
      </c>
      <c r="C73" s="6" t="n">
        <v>2220</v>
      </c>
    </row>
    <row r="74" spans="1:6">
      <c r="A74" s="4" t="s">
        <v>469</v>
      </c>
      <c r="C74" s="6" t="n">
        <v>0</v>
      </c>
    </row>
    <row r="75" spans="1:6">
      <c r="A75" s="4" t="s">
        <v>470</v>
      </c>
      <c r="C75" s="6" t="n">
        <v>-4</v>
      </c>
    </row>
    <row r="76" spans="1:6">
      <c r="A76" s="4" t="s">
        <v>471</v>
      </c>
      <c r="C76" s="6" t="n">
        <v>2216</v>
      </c>
    </row>
    <row r="77" spans="1:6">
      <c r="A77" s="4" t="s">
        <v>478</v>
      </c>
    </row>
    <row r="78" spans="1:6">
      <c r="A78" s="3" t="s">
        <v>465</v>
      </c>
    </row>
    <row r="79" spans="1:6">
      <c r="A79" s="4" t="s">
        <v>468</v>
      </c>
      <c r="B79" s="6" t="n">
        <v>45492</v>
      </c>
    </row>
    <row r="80" spans="1:6">
      <c r="A80" s="4" t="s">
        <v>469</v>
      </c>
      <c r="B80" s="6" t="n">
        <v>269</v>
      </c>
    </row>
    <row r="81" spans="1:6">
      <c r="A81" s="4" t="s">
        <v>470</v>
      </c>
      <c r="B81" s="6" t="n">
        <v>-27</v>
      </c>
    </row>
    <row r="82" spans="1:6">
      <c r="A82" s="4" t="s">
        <v>471</v>
      </c>
      <c r="B82" s="5" t="n">
        <v>45734</v>
      </c>
    </row>
    <row r="83" spans="1:6">
      <c r="A83" s="4" t="s">
        <v>468</v>
      </c>
      <c r="C83" s="6" t="n">
        <v>49717</v>
      </c>
    </row>
    <row r="84" spans="1:6">
      <c r="A84" s="4" t="s">
        <v>469</v>
      </c>
      <c r="C84" s="6" t="n">
        <v>2</v>
      </c>
    </row>
    <row r="85" spans="1:6">
      <c r="A85" s="4" t="s">
        <v>470</v>
      </c>
      <c r="C85" s="6" t="n">
        <v>-435</v>
      </c>
    </row>
    <row r="86" spans="1:6">
      <c r="A86" s="4" t="s">
        <v>471</v>
      </c>
      <c r="C86" s="5" t="n">
        <v>49284</v>
      </c>
    </row>
    <row r="87" spans="1:6"/>
    <row r="88" spans="1:6">
      <c r="A88" s="4" t="s">
        <v>66</v>
      </c>
      <c r="B88" s="4" t="s">
        <v>100</v>
      </c>
    </row>
  </sheetData>
  <mergeCells count="88">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A87:F87"/>
    <mergeCell ref="B88:F8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65</v>
      </c>
    </row>
    <row r="2" spans="1:3">
      <c r="A2" s="3" t="s">
        <v>480</v>
      </c>
    </row>
    <row r="3" spans="1:3">
      <c r="A3" s="4" t="s">
        <v>481</v>
      </c>
      <c r="B3" s="5" t="n">
        <v>5093</v>
      </c>
    </row>
    <row r="4" spans="1:3">
      <c r="A4" s="4" t="s">
        <v>482</v>
      </c>
      <c r="B4" s="6" t="n">
        <v>22142</v>
      </c>
    </row>
    <row r="5" spans="1:3">
      <c r="A5" s="4" t="s">
        <v>483</v>
      </c>
      <c r="B5" s="6" t="n">
        <v>27235</v>
      </c>
    </row>
    <row r="6" spans="1:3">
      <c r="A6" s="4" t="s">
        <v>484</v>
      </c>
      <c r="B6" s="6" t="n">
        <v>-4</v>
      </c>
    </row>
    <row r="7" spans="1:3">
      <c r="A7" s="4" t="s">
        <v>485</v>
      </c>
      <c r="B7" s="6" t="n">
        <v>-41</v>
      </c>
    </row>
    <row r="8" spans="1:3">
      <c r="A8" s="4" t="s">
        <v>486</v>
      </c>
      <c r="B8" s="6" t="n">
        <v>-45</v>
      </c>
    </row>
    <row r="9" spans="1:3">
      <c r="A9" s="4" t="s">
        <v>481</v>
      </c>
      <c r="C9" s="5" t="n">
        <v>49136</v>
      </c>
    </row>
    <row r="10" spans="1:3">
      <c r="A10" s="4" t="s">
        <v>482</v>
      </c>
      <c r="C10" s="6" t="n">
        <v>13732</v>
      </c>
    </row>
    <row r="11" spans="1:3">
      <c r="A11" s="4" t="s">
        <v>483</v>
      </c>
      <c r="C11" s="6" t="n">
        <v>62868</v>
      </c>
    </row>
    <row r="12" spans="1:3">
      <c r="A12" s="4" t="s">
        <v>484</v>
      </c>
      <c r="C12" s="6" t="n">
        <v>-431</v>
      </c>
    </row>
    <row r="13" spans="1:3">
      <c r="A13" s="4" t="s">
        <v>485</v>
      </c>
      <c r="C13" s="6" t="n">
        <v>-130</v>
      </c>
    </row>
    <row r="14" spans="1:3">
      <c r="A14" s="4" t="s">
        <v>486</v>
      </c>
      <c r="C14" s="6" t="n">
        <v>-561</v>
      </c>
    </row>
    <row r="15" spans="1:3">
      <c r="A15" s="4" t="s">
        <v>474</v>
      </c>
    </row>
    <row r="16" spans="1:3">
      <c r="A16" s="3" t="s">
        <v>480</v>
      </c>
    </row>
    <row r="17" spans="1:3">
      <c r="A17" s="4" t="s">
        <v>481</v>
      </c>
      <c r="B17" s="6" t="n">
        <v>0</v>
      </c>
    </row>
    <row r="18" spans="1:3">
      <c r="A18" s="4" t="s">
        <v>482</v>
      </c>
      <c r="B18" s="6" t="n">
        <v>2992</v>
      </c>
    </row>
    <row r="19" spans="1:3">
      <c r="A19" s="4" t="s">
        <v>483</v>
      </c>
      <c r="B19" s="6" t="n">
        <v>2992</v>
      </c>
    </row>
    <row r="20" spans="1:3">
      <c r="A20" s="4" t="s">
        <v>484</v>
      </c>
      <c r="B20" s="6" t="n">
        <v>0</v>
      </c>
    </row>
    <row r="21" spans="1:3">
      <c r="A21" s="4" t="s">
        <v>485</v>
      </c>
      <c r="B21" s="6" t="n">
        <v>-5</v>
      </c>
    </row>
    <row r="22" spans="1:3">
      <c r="A22" s="4" t="s">
        <v>486</v>
      </c>
      <c r="B22" s="6" t="n">
        <v>-5</v>
      </c>
    </row>
    <row r="23" spans="1:3">
      <c r="A23" s="4" t="s">
        <v>481</v>
      </c>
      <c r="C23" s="6" t="n">
        <v>4703</v>
      </c>
    </row>
    <row r="24" spans="1:3">
      <c r="A24" s="4" t="s">
        <v>482</v>
      </c>
      <c r="C24" s="6" t="n">
        <v>0</v>
      </c>
    </row>
    <row r="25" spans="1:3">
      <c r="A25" s="4" t="s">
        <v>483</v>
      </c>
      <c r="C25" s="6" t="n">
        <v>4703</v>
      </c>
    </row>
    <row r="26" spans="1:3">
      <c r="A26" s="4" t="s">
        <v>484</v>
      </c>
      <c r="C26" s="6" t="n">
        <v>-34</v>
      </c>
    </row>
    <row r="27" spans="1:3">
      <c r="A27" s="4" t="s">
        <v>485</v>
      </c>
      <c r="C27" s="6" t="n">
        <v>0</v>
      </c>
    </row>
    <row r="28" spans="1:3">
      <c r="A28" s="4" t="s">
        <v>486</v>
      </c>
      <c r="C28" s="6" t="n">
        <v>-34</v>
      </c>
    </row>
    <row r="29" spans="1:3">
      <c r="A29" s="4" t="s">
        <v>473</v>
      </c>
    </row>
    <row r="30" spans="1:3">
      <c r="A30" s="3" t="s">
        <v>480</v>
      </c>
    </row>
    <row r="31" spans="1:3">
      <c r="A31" s="4" t="s">
        <v>481</v>
      </c>
      <c r="B31" s="6" t="n">
        <v>0</v>
      </c>
    </row>
    <row r="32" spans="1:3">
      <c r="A32" s="4" t="s">
        <v>482</v>
      </c>
      <c r="B32" s="6" t="n">
        <v>998</v>
      </c>
    </row>
    <row r="33" spans="1:3">
      <c r="A33" s="4" t="s">
        <v>483</v>
      </c>
      <c r="B33" s="6" t="n">
        <v>998</v>
      </c>
    </row>
    <row r="34" spans="1:3">
      <c r="A34" s="4" t="s">
        <v>484</v>
      </c>
      <c r="B34" s="6" t="n">
        <v>0</v>
      </c>
    </row>
    <row r="35" spans="1:3">
      <c r="A35" s="4" t="s">
        <v>485</v>
      </c>
      <c r="B35" s="6" t="n">
        <v>-1</v>
      </c>
    </row>
    <row r="36" spans="1:3">
      <c r="A36" s="4" t="s">
        <v>486</v>
      </c>
      <c r="B36" s="6" t="n">
        <v>-1</v>
      </c>
    </row>
    <row r="37" spans="1:3">
      <c r="A37" s="4" t="s">
        <v>481</v>
      </c>
      <c r="C37" s="6" t="n">
        <v>1118</v>
      </c>
    </row>
    <row r="38" spans="1:3">
      <c r="A38" s="4" t="s">
        <v>482</v>
      </c>
      <c r="C38" s="6" t="n">
        <v>1290</v>
      </c>
    </row>
    <row r="39" spans="1:3">
      <c r="A39" s="4" t="s">
        <v>483</v>
      </c>
      <c r="C39" s="6" t="n">
        <v>2408</v>
      </c>
    </row>
    <row r="40" spans="1:3">
      <c r="A40" s="4" t="s">
        <v>484</v>
      </c>
      <c r="C40" s="6" t="n">
        <v>-6</v>
      </c>
    </row>
    <row r="41" spans="1:3">
      <c r="A41" s="4" t="s">
        <v>485</v>
      </c>
      <c r="C41" s="6" t="n">
        <v>-10</v>
      </c>
    </row>
    <row r="42" spans="1:3">
      <c r="A42" s="4" t="s">
        <v>486</v>
      </c>
      <c r="C42" s="6" t="n">
        <v>-16</v>
      </c>
    </row>
    <row r="43" spans="1:3">
      <c r="A43" s="4" t="s">
        <v>476</v>
      </c>
    </row>
    <row r="44" spans="1:3">
      <c r="A44" s="3" t="s">
        <v>480</v>
      </c>
    </row>
    <row r="45" spans="1:3">
      <c r="A45" s="4" t="s">
        <v>481</v>
      </c>
      <c r="B45" s="6" t="n">
        <v>0</v>
      </c>
    </row>
    <row r="46" spans="1:3">
      <c r="A46" s="4" t="s">
        <v>482</v>
      </c>
      <c r="B46" s="6" t="n">
        <v>3537</v>
      </c>
    </row>
    <row r="47" spans="1:3">
      <c r="A47" s="4" t="s">
        <v>483</v>
      </c>
      <c r="B47" s="6" t="n">
        <v>3537</v>
      </c>
    </row>
    <row r="48" spans="1:3">
      <c r="A48" s="4" t="s">
        <v>484</v>
      </c>
      <c r="B48" s="6" t="n">
        <v>0</v>
      </c>
    </row>
    <row r="49" spans="1:3">
      <c r="A49" s="4" t="s">
        <v>485</v>
      </c>
      <c r="B49" s="6" t="n">
        <v>-11</v>
      </c>
    </row>
    <row r="50" spans="1:3">
      <c r="A50" s="4" t="s">
        <v>486</v>
      </c>
      <c r="B50" s="6" t="n">
        <v>-11</v>
      </c>
    </row>
    <row r="51" spans="1:3">
      <c r="A51" s="4" t="s">
        <v>481</v>
      </c>
      <c r="C51" s="6" t="n">
        <v>5368</v>
      </c>
    </row>
    <row r="52" spans="1:3">
      <c r="A52" s="4" t="s">
        <v>482</v>
      </c>
      <c r="C52" s="6" t="n">
        <v>1562</v>
      </c>
    </row>
    <row r="53" spans="1:3">
      <c r="A53" s="4" t="s">
        <v>483</v>
      </c>
      <c r="C53" s="6" t="n">
        <v>6930</v>
      </c>
    </row>
    <row r="54" spans="1:3">
      <c r="A54" s="4" t="s">
        <v>484</v>
      </c>
      <c r="C54" s="6" t="n">
        <v>-69</v>
      </c>
    </row>
    <row r="55" spans="1:3">
      <c r="A55" s="4" t="s">
        <v>485</v>
      </c>
      <c r="C55" s="6" t="n">
        <v>-3</v>
      </c>
    </row>
    <row r="56" spans="1:3">
      <c r="A56" s="4" t="s">
        <v>486</v>
      </c>
      <c r="C56" s="6" t="n">
        <v>-72</v>
      </c>
    </row>
    <row r="57" spans="1:3">
      <c r="A57" s="4" t="s">
        <v>477</v>
      </c>
    </row>
    <row r="58" spans="1:3">
      <c r="A58" s="3" t="s">
        <v>480</v>
      </c>
    </row>
    <row r="59" spans="1:3">
      <c r="A59" s="4" t="s">
        <v>481</v>
      </c>
      <c r="C59" s="6" t="n">
        <v>1716</v>
      </c>
    </row>
    <row r="60" spans="1:3">
      <c r="A60" s="4" t="s">
        <v>482</v>
      </c>
      <c r="C60" s="6" t="n">
        <v>0</v>
      </c>
    </row>
    <row r="61" spans="1:3">
      <c r="A61" s="4" t="s">
        <v>483</v>
      </c>
      <c r="C61" s="6" t="n">
        <v>1716</v>
      </c>
    </row>
    <row r="62" spans="1:3">
      <c r="A62" s="4" t="s">
        <v>484</v>
      </c>
      <c r="C62" s="6" t="n">
        <v>-4</v>
      </c>
    </row>
    <row r="63" spans="1:3">
      <c r="A63" s="4" t="s">
        <v>485</v>
      </c>
      <c r="C63" s="6" t="n">
        <v>0</v>
      </c>
    </row>
    <row r="64" spans="1:3">
      <c r="A64" s="4" t="s">
        <v>486</v>
      </c>
      <c r="C64" s="6" t="n">
        <v>-4</v>
      </c>
    </row>
    <row r="65" spans="1:3">
      <c r="A65" s="4" t="s">
        <v>473</v>
      </c>
    </row>
    <row r="66" spans="1:3">
      <c r="A66" s="3" t="s">
        <v>480</v>
      </c>
    </row>
    <row r="67" spans="1:3">
      <c r="A67" s="4" t="s">
        <v>481</v>
      </c>
      <c r="B67" s="6" t="n">
        <v>493</v>
      </c>
    </row>
    <row r="68" spans="1:3">
      <c r="A68" s="4" t="s">
        <v>482</v>
      </c>
      <c r="B68" s="6" t="n">
        <v>0</v>
      </c>
    </row>
    <row r="69" spans="1:3">
      <c r="A69" s="4" t="s">
        <v>483</v>
      </c>
      <c r="B69" s="6" t="n">
        <v>493</v>
      </c>
    </row>
    <row r="70" spans="1:3">
      <c r="A70" s="4" t="s">
        <v>484</v>
      </c>
      <c r="B70" s="6" t="n">
        <v>-1</v>
      </c>
    </row>
    <row r="71" spans="1:3">
      <c r="A71" s="4" t="s">
        <v>485</v>
      </c>
      <c r="B71" s="6" t="n">
        <v>0</v>
      </c>
    </row>
    <row r="72" spans="1:3">
      <c r="A72" s="4" t="s">
        <v>486</v>
      </c>
      <c r="B72" s="6" t="n">
        <v>-1</v>
      </c>
    </row>
    <row r="73" spans="1:3">
      <c r="A73" s="4" t="s">
        <v>481</v>
      </c>
      <c r="C73" s="6" t="n">
        <v>1249</v>
      </c>
    </row>
    <row r="74" spans="1:3">
      <c r="A74" s="4" t="s">
        <v>482</v>
      </c>
      <c r="C74" s="6" t="n">
        <v>0</v>
      </c>
    </row>
    <row r="75" spans="1:3">
      <c r="A75" s="4" t="s">
        <v>483</v>
      </c>
      <c r="C75" s="6" t="n">
        <v>1249</v>
      </c>
    </row>
    <row r="76" spans="1:3">
      <c r="A76" s="4" t="s">
        <v>484</v>
      </c>
      <c r="C76" s="6" t="n">
        <v>0</v>
      </c>
    </row>
    <row r="77" spans="1:3">
      <c r="A77" s="4" t="s">
        <v>485</v>
      </c>
      <c r="C77" s="6" t="n">
        <v>0</v>
      </c>
    </row>
    <row r="78" spans="1:3">
      <c r="A78" s="4" t="s">
        <v>486</v>
      </c>
      <c r="C78" s="6" t="n">
        <v>0</v>
      </c>
    </row>
    <row r="79" spans="1:3">
      <c r="A79" s="4" t="s">
        <v>478</v>
      </c>
    </row>
    <row r="80" spans="1:3">
      <c r="A80" s="3" t="s">
        <v>480</v>
      </c>
    </row>
    <row r="81" spans="1:3">
      <c r="A81" s="4" t="s">
        <v>481</v>
      </c>
      <c r="B81" s="6" t="n">
        <v>4600</v>
      </c>
    </row>
    <row r="82" spans="1:3">
      <c r="A82" s="4" t="s">
        <v>482</v>
      </c>
      <c r="B82" s="6" t="n">
        <v>14615</v>
      </c>
    </row>
    <row r="83" spans="1:3">
      <c r="A83" s="4" t="s">
        <v>483</v>
      </c>
      <c r="B83" s="6" t="n">
        <v>19215</v>
      </c>
    </row>
    <row r="84" spans="1:3">
      <c r="A84" s="4" t="s">
        <v>484</v>
      </c>
      <c r="B84" s="6" t="n">
        <v>-3</v>
      </c>
    </row>
    <row r="85" spans="1:3">
      <c r="A85" s="4" t="s">
        <v>485</v>
      </c>
      <c r="B85" s="6" t="n">
        <v>-24</v>
      </c>
    </row>
    <row r="86" spans="1:3">
      <c r="A86" s="4" t="s">
        <v>486</v>
      </c>
      <c r="B86" s="5" t="n">
        <v>-27</v>
      </c>
    </row>
    <row r="87" spans="1:3">
      <c r="A87" s="4" t="s">
        <v>481</v>
      </c>
      <c r="C87" s="6" t="n">
        <v>34982</v>
      </c>
    </row>
    <row r="88" spans="1:3">
      <c r="A88" s="4" t="s">
        <v>482</v>
      </c>
      <c r="C88" s="6" t="n">
        <v>10880</v>
      </c>
    </row>
    <row r="89" spans="1:3">
      <c r="A89" s="4" t="s">
        <v>483</v>
      </c>
      <c r="C89" s="6" t="n">
        <v>45862</v>
      </c>
    </row>
    <row r="90" spans="1:3">
      <c r="A90" s="4" t="s">
        <v>484</v>
      </c>
      <c r="C90" s="6" t="n">
        <v>-318</v>
      </c>
    </row>
    <row r="91" spans="1:3">
      <c r="A91" s="4" t="s">
        <v>485</v>
      </c>
      <c r="C91" s="6" t="n">
        <v>-117</v>
      </c>
    </row>
    <row r="92" spans="1:3">
      <c r="A92" s="4" t="s">
        <v>486</v>
      </c>
      <c r="C92" s="5" t="n">
        <v>-4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65</v>
      </c>
    </row>
    <row r="2" spans="1:3">
      <c r="A2" s="3" t="s">
        <v>214</v>
      </c>
    </row>
    <row r="3" spans="1:3">
      <c r="A3" s="4" t="s">
        <v>488</v>
      </c>
      <c r="B3" s="6" t="n">
        <v>51</v>
      </c>
    </row>
    <row r="4" spans="1:3">
      <c r="A4" s="4" t="s">
        <v>488</v>
      </c>
      <c r="C4" s="6" t="n">
        <v>111</v>
      </c>
    </row>
    <row r="5" spans="1:3">
      <c r="A5" s="4" t="s">
        <v>489</v>
      </c>
      <c r="B5" s="6" t="n">
        <v>11</v>
      </c>
    </row>
    <row r="6" spans="1:3">
      <c r="A6" s="4" t="s">
        <v>489</v>
      </c>
      <c r="C6" s="6" t="n">
        <v>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380</v>
      </c>
    </row>
    <row r="2" spans="1:2">
      <c r="A2" s="3" t="s">
        <v>465</v>
      </c>
    </row>
    <row r="3" spans="1:2">
      <c r="A3" s="4" t="s">
        <v>468</v>
      </c>
      <c r="B3" s="5" t="n">
        <v>70493</v>
      </c>
    </row>
    <row r="4" spans="1:2">
      <c r="A4" s="4" t="s">
        <v>468</v>
      </c>
    </row>
    <row r="5" spans="1:2">
      <c r="A5" s="3" t="s">
        <v>465</v>
      </c>
    </row>
    <row r="6" spans="1:2">
      <c r="A6" s="4" t="s">
        <v>491</v>
      </c>
      <c r="B6" s="6" t="n">
        <v>31526</v>
      </c>
    </row>
    <row r="7" spans="1:2">
      <c r="A7" s="4" t="s">
        <v>492</v>
      </c>
      <c r="B7" s="6" t="n">
        <v>23608</v>
      </c>
    </row>
    <row r="8" spans="1:2">
      <c r="A8" s="4" t="s">
        <v>493</v>
      </c>
      <c r="B8" s="6" t="n">
        <v>15359</v>
      </c>
    </row>
    <row r="9" spans="1:2">
      <c r="A9" s="4" t="s">
        <v>468</v>
      </c>
      <c r="B9" s="6" t="n">
        <v>70493</v>
      </c>
    </row>
    <row r="10" spans="1:2">
      <c r="A10" s="4" t="s">
        <v>471</v>
      </c>
    </row>
    <row r="11" spans="1:2">
      <c r="A11" s="3" t="s">
        <v>465</v>
      </c>
    </row>
    <row r="12" spans="1:2">
      <c r="A12" s="4" t="s">
        <v>491</v>
      </c>
      <c r="B12" s="6" t="n">
        <v>31512</v>
      </c>
    </row>
    <row r="13" spans="1:2">
      <c r="A13" s="4" t="s">
        <v>492</v>
      </c>
      <c r="B13" s="6" t="n">
        <v>23774</v>
      </c>
    </row>
    <row r="14" spans="1:2">
      <c r="A14" s="4" t="s">
        <v>493</v>
      </c>
      <c r="B14" s="6" t="n">
        <v>15568</v>
      </c>
    </row>
    <row r="15" spans="1:2">
      <c r="A15" s="4" t="s">
        <v>147</v>
      </c>
      <c r="B15" s="5" t="n">
        <v>708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51"/>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 customWidth="1" max="6" min="6" width="4"/>
  </cols>
  <sheetData>
    <row r="1" spans="1:6">
      <c r="A1" s="1" t="s">
        <v>494</v>
      </c>
      <c r="B1" s="2" t="s">
        <v>1</v>
      </c>
    </row>
    <row r="2" spans="1:6">
      <c r="B2" s="2" t="s">
        <v>2</v>
      </c>
      <c r="C2" s="2" t="s">
        <v>65</v>
      </c>
      <c r="E2" s="2" t="s">
        <v>114</v>
      </c>
    </row>
    <row r="3" spans="1:6">
      <c r="A3" s="3" t="s">
        <v>495</v>
      </c>
    </row>
    <row r="4" spans="1:6">
      <c r="A4" s="4" t="s">
        <v>496</v>
      </c>
      <c r="B4" s="5" t="n">
        <v>1288000</v>
      </c>
      <c r="C4" s="5" t="n">
        <v>6915000</v>
      </c>
    </row>
    <row r="5" spans="1:6">
      <c r="A5" s="4" t="s">
        <v>497</v>
      </c>
      <c r="B5" s="6" t="n">
        <v>70854000</v>
      </c>
    </row>
    <row r="6" spans="1:6">
      <c r="A6" s="4" t="s">
        <v>471</v>
      </c>
      <c r="B6" s="6" t="n">
        <v>1349000</v>
      </c>
    </row>
    <row r="7" spans="1:6">
      <c r="A7" s="4" t="s">
        <v>471</v>
      </c>
      <c r="B7" s="6" t="n">
        <v>72203000</v>
      </c>
      <c r="C7" s="6" t="n">
        <v>67829000</v>
      </c>
      <c r="D7" s="4" t="s">
        <v>66</v>
      </c>
    </row>
    <row r="8" spans="1:6">
      <c r="A8" s="4" t="s">
        <v>262</v>
      </c>
      <c r="B8" s="6" t="n">
        <v>73491000</v>
      </c>
      <c r="C8" s="6" t="n">
        <v>74744000</v>
      </c>
    </row>
    <row r="9" spans="1:6">
      <c r="A9" s="4" t="s">
        <v>177</v>
      </c>
      <c r="B9" s="6" t="n">
        <v>-30000</v>
      </c>
      <c r="C9" s="6" t="n">
        <v>192000</v>
      </c>
      <c r="D9" s="4" t="s">
        <v>66</v>
      </c>
      <c r="E9" s="5" t="n">
        <v>403000</v>
      </c>
      <c r="F9" s="4" t="s">
        <v>66</v>
      </c>
    </row>
    <row r="10" spans="1:6">
      <c r="A10" s="4" t="s">
        <v>498</v>
      </c>
      <c r="C10" s="6" t="n">
        <v>708000</v>
      </c>
    </row>
    <row r="11" spans="1:6">
      <c r="A11" s="4" t="s">
        <v>499</v>
      </c>
      <c r="B11" s="6" t="n">
        <v>1100000</v>
      </c>
    </row>
    <row r="12" spans="1:6">
      <c r="A12" s="4" t="s">
        <v>400</v>
      </c>
      <c r="B12" s="6" t="n">
        <v>458000</v>
      </c>
      <c r="C12" s="6" t="n">
        <v>0</v>
      </c>
      <c r="E12" s="5" t="n">
        <v>0</v>
      </c>
    </row>
    <row r="13" spans="1:6">
      <c r="A13" s="4" t="s">
        <v>472</v>
      </c>
    </row>
    <row r="14" spans="1:6">
      <c r="A14" s="3" t="s">
        <v>495</v>
      </c>
    </row>
    <row r="15" spans="1:6">
      <c r="A15" s="4" t="s">
        <v>496</v>
      </c>
      <c r="B15" s="6" t="n">
        <v>790000</v>
      </c>
      <c r="C15" s="6" t="n">
        <v>3751000</v>
      </c>
    </row>
    <row r="16" spans="1:6">
      <c r="A16" s="4" t="s">
        <v>473</v>
      </c>
    </row>
    <row r="17" spans="1:6">
      <c r="A17" s="3" t="s">
        <v>495</v>
      </c>
    </row>
    <row r="18" spans="1:6">
      <c r="A18" s="4" t="s">
        <v>496</v>
      </c>
      <c r="B18" s="6" t="n">
        <v>498000</v>
      </c>
      <c r="C18" s="6" t="n">
        <v>2666000</v>
      </c>
    </row>
    <row r="19" spans="1:6">
      <c r="A19" s="4" t="s">
        <v>497</v>
      </c>
      <c r="B19" s="6" t="n">
        <v>3009000</v>
      </c>
    </row>
    <row r="20" spans="1:6">
      <c r="A20" s="4" t="s">
        <v>500</v>
      </c>
      <c r="C20" s="6" t="n">
        <v>2408000</v>
      </c>
    </row>
    <row r="21" spans="1:6">
      <c r="A21" s="4" t="s">
        <v>474</v>
      </c>
    </row>
    <row r="22" spans="1:6">
      <c r="A22" s="3" t="s">
        <v>495</v>
      </c>
    </row>
    <row r="23" spans="1:6">
      <c r="A23" s="4" t="s">
        <v>496</v>
      </c>
      <c r="C23" s="6" t="n">
        <v>498000</v>
      </c>
    </row>
    <row r="24" spans="1:6">
      <c r="A24" s="4" t="s">
        <v>497</v>
      </c>
      <c r="B24" s="6" t="n">
        <v>3572000</v>
      </c>
    </row>
    <row r="25" spans="1:6">
      <c r="A25" s="4" t="s">
        <v>500</v>
      </c>
      <c r="C25" s="6" t="n">
        <v>4703000</v>
      </c>
    </row>
    <row r="26" spans="1:6">
      <c r="A26" s="4" t="s">
        <v>476</v>
      </c>
    </row>
    <row r="27" spans="1:6">
      <c r="A27" s="3" t="s">
        <v>495</v>
      </c>
    </row>
    <row r="28" spans="1:6">
      <c r="A28" s="4" t="s">
        <v>497</v>
      </c>
      <c r="B28" s="6" t="n">
        <v>12413000</v>
      </c>
    </row>
    <row r="29" spans="1:6">
      <c r="A29" s="4" t="s">
        <v>500</v>
      </c>
      <c r="C29" s="6" t="n">
        <v>7969000</v>
      </c>
    </row>
    <row r="30" spans="1:6">
      <c r="A30" s="4" t="s">
        <v>477</v>
      </c>
    </row>
    <row r="31" spans="1:6">
      <c r="A31" s="3" t="s">
        <v>495</v>
      </c>
    </row>
    <row r="32" spans="1:6">
      <c r="A32" s="4" t="s">
        <v>497</v>
      </c>
      <c r="B32" s="6" t="n">
        <v>4140000</v>
      </c>
    </row>
    <row r="33" spans="1:6">
      <c r="A33" s="4" t="s">
        <v>500</v>
      </c>
      <c r="C33" s="6" t="n">
        <v>2216000</v>
      </c>
    </row>
    <row r="34" spans="1:6">
      <c r="A34" s="4" t="s">
        <v>473</v>
      </c>
    </row>
    <row r="35" spans="1:6">
      <c r="A35" s="3" t="s">
        <v>495</v>
      </c>
    </row>
    <row r="36" spans="1:6">
      <c r="A36" s="4" t="s">
        <v>497</v>
      </c>
      <c r="B36" s="6" t="n">
        <v>1986000</v>
      </c>
    </row>
    <row r="37" spans="1:6">
      <c r="A37" s="4" t="s">
        <v>500</v>
      </c>
      <c r="C37" s="6" t="n">
        <v>1249000</v>
      </c>
    </row>
    <row r="38" spans="1:6">
      <c r="A38" s="4" t="s">
        <v>478</v>
      </c>
    </row>
    <row r="39" spans="1:6">
      <c r="A39" s="3" t="s">
        <v>495</v>
      </c>
    </row>
    <row r="40" spans="1:6">
      <c r="A40" s="4" t="s">
        <v>497</v>
      </c>
      <c r="B40" s="6" t="n">
        <v>45734000</v>
      </c>
    </row>
    <row r="41" spans="1:6">
      <c r="A41" s="4" t="s">
        <v>500</v>
      </c>
      <c r="C41" s="6" t="n">
        <v>49284000</v>
      </c>
    </row>
    <row r="42" spans="1:6">
      <c r="A42" s="4" t="s">
        <v>501</v>
      </c>
    </row>
    <row r="43" spans="1:6">
      <c r="A43" s="3" t="s">
        <v>495</v>
      </c>
    </row>
    <row r="44" spans="1:6">
      <c r="A44" s="4" t="s">
        <v>496</v>
      </c>
      <c r="B44" s="6" t="n">
        <v>790000</v>
      </c>
      <c r="C44" s="6" t="n">
        <v>4249000</v>
      </c>
    </row>
    <row r="45" spans="1:6">
      <c r="A45" s="4" t="s">
        <v>497</v>
      </c>
      <c r="B45" s="6" t="n">
        <v>3572000</v>
      </c>
    </row>
    <row r="46" spans="1:6">
      <c r="A46" s="4" t="s">
        <v>471</v>
      </c>
      <c r="B46" s="6" t="n">
        <v>1349000</v>
      </c>
    </row>
    <row r="47" spans="1:6">
      <c r="A47" s="4" t="s">
        <v>471</v>
      </c>
      <c r="B47" s="6" t="n">
        <v>4921000</v>
      </c>
      <c r="C47" s="6" t="n">
        <v>4703000</v>
      </c>
    </row>
    <row r="48" spans="1:6">
      <c r="A48" s="4" t="s">
        <v>262</v>
      </c>
      <c r="B48" s="6" t="n">
        <v>5711000</v>
      </c>
      <c r="C48" s="6" t="n">
        <v>8952000</v>
      </c>
    </row>
    <row r="49" spans="1:6">
      <c r="A49" s="4" t="s">
        <v>502</v>
      </c>
    </row>
    <row r="50" spans="1:6">
      <c r="A50" s="3" t="s">
        <v>495</v>
      </c>
    </row>
    <row r="51" spans="1:6">
      <c r="A51" s="4" t="s">
        <v>496</v>
      </c>
      <c r="B51" s="6" t="n">
        <v>790000</v>
      </c>
      <c r="C51" s="6" t="n">
        <v>3751000</v>
      </c>
    </row>
    <row r="52" spans="1:6">
      <c r="A52" s="4" t="s">
        <v>503</v>
      </c>
    </row>
    <row r="53" spans="1:6">
      <c r="A53" s="3" t="s">
        <v>495</v>
      </c>
    </row>
    <row r="54" spans="1:6">
      <c r="A54" s="4" t="s">
        <v>496</v>
      </c>
      <c r="B54" s="6" t="n">
        <v>0</v>
      </c>
      <c r="C54" s="6" t="n">
        <v>0</v>
      </c>
    </row>
    <row r="55" spans="1:6">
      <c r="A55" s="4" t="s">
        <v>497</v>
      </c>
      <c r="B55" s="6" t="n">
        <v>0</v>
      </c>
    </row>
    <row r="56" spans="1:6">
      <c r="A56" s="4" t="s">
        <v>500</v>
      </c>
      <c r="C56" s="6" t="n">
        <v>0</v>
      </c>
    </row>
    <row r="57" spans="1:6">
      <c r="A57" s="4" t="s">
        <v>504</v>
      </c>
    </row>
    <row r="58" spans="1:6">
      <c r="A58" s="3" t="s">
        <v>495</v>
      </c>
    </row>
    <row r="59" spans="1:6">
      <c r="A59" s="4" t="s">
        <v>496</v>
      </c>
      <c r="C59" s="6" t="n">
        <v>498000</v>
      </c>
    </row>
    <row r="60" spans="1:6">
      <c r="A60" s="4" t="s">
        <v>497</v>
      </c>
      <c r="B60" s="6" t="n">
        <v>3572000</v>
      </c>
    </row>
    <row r="61" spans="1:6">
      <c r="A61" s="4" t="s">
        <v>500</v>
      </c>
      <c r="C61" s="6" t="n">
        <v>4703000</v>
      </c>
    </row>
    <row r="62" spans="1:6">
      <c r="A62" s="4" t="s">
        <v>505</v>
      </c>
    </row>
    <row r="63" spans="1:6">
      <c r="A63" s="3" t="s">
        <v>495</v>
      </c>
    </row>
    <row r="64" spans="1:6">
      <c r="A64" s="4" t="s">
        <v>497</v>
      </c>
      <c r="B64" s="6" t="n">
        <v>0</v>
      </c>
    </row>
    <row r="65" spans="1:6">
      <c r="A65" s="4" t="s">
        <v>500</v>
      </c>
      <c r="C65" s="6" t="n">
        <v>0</v>
      </c>
    </row>
    <row r="66" spans="1:6">
      <c r="A66" s="4" t="s">
        <v>506</v>
      </c>
    </row>
    <row r="67" spans="1:6">
      <c r="A67" s="3" t="s">
        <v>495</v>
      </c>
    </row>
    <row r="68" spans="1:6">
      <c r="A68" s="4" t="s">
        <v>497</v>
      </c>
      <c r="B68" s="6" t="n">
        <v>0</v>
      </c>
    </row>
    <row r="69" spans="1:6">
      <c r="A69" s="4" t="s">
        <v>500</v>
      </c>
      <c r="C69" s="6" t="n">
        <v>0</v>
      </c>
    </row>
    <row r="70" spans="1:6">
      <c r="A70" s="4" t="s">
        <v>503</v>
      </c>
    </row>
    <row r="71" spans="1:6">
      <c r="A71" s="3" t="s">
        <v>495</v>
      </c>
    </row>
    <row r="72" spans="1:6">
      <c r="A72" s="4" t="s">
        <v>497</v>
      </c>
      <c r="B72" s="6" t="n">
        <v>0</v>
      </c>
    </row>
    <row r="73" spans="1:6">
      <c r="A73" s="4" t="s">
        <v>500</v>
      </c>
      <c r="C73" s="6" t="n">
        <v>0</v>
      </c>
    </row>
    <row r="74" spans="1:6">
      <c r="A74" s="4" t="s">
        <v>507</v>
      </c>
    </row>
    <row r="75" spans="1:6">
      <c r="A75" s="3" t="s">
        <v>495</v>
      </c>
    </row>
    <row r="76" spans="1:6">
      <c r="A76" s="4" t="s">
        <v>497</v>
      </c>
      <c r="B76" s="6" t="n">
        <v>0</v>
      </c>
    </row>
    <row r="77" spans="1:6">
      <c r="A77" s="4" t="s">
        <v>500</v>
      </c>
      <c r="C77" s="6" t="n">
        <v>0</v>
      </c>
    </row>
    <row r="78" spans="1:6">
      <c r="A78" s="4" t="s">
        <v>508</v>
      </c>
    </row>
    <row r="79" spans="1:6">
      <c r="A79" s="3" t="s">
        <v>495</v>
      </c>
    </row>
    <row r="80" spans="1:6">
      <c r="A80" s="4" t="s">
        <v>496</v>
      </c>
      <c r="B80" s="6" t="n">
        <v>498000</v>
      </c>
      <c r="C80" s="6" t="n">
        <v>2666000</v>
      </c>
    </row>
    <row r="81" spans="1:6">
      <c r="A81" s="4" t="s">
        <v>497</v>
      </c>
      <c r="B81" s="6" t="n">
        <v>67282000</v>
      </c>
    </row>
    <row r="82" spans="1:6">
      <c r="A82" s="4" t="s">
        <v>471</v>
      </c>
      <c r="B82" s="6" t="n">
        <v>0</v>
      </c>
    </row>
    <row r="83" spans="1:6">
      <c r="A83" s="4" t="s">
        <v>471</v>
      </c>
      <c r="B83" s="6" t="n">
        <v>67282000</v>
      </c>
      <c r="C83" s="6" t="n">
        <v>63126000</v>
      </c>
    </row>
    <row r="84" spans="1:6">
      <c r="A84" s="4" t="s">
        <v>262</v>
      </c>
      <c r="B84" s="6" t="n">
        <v>67780000</v>
      </c>
      <c r="C84" s="6" t="n">
        <v>65792000</v>
      </c>
    </row>
    <row r="85" spans="1:6">
      <c r="A85" s="4" t="s">
        <v>509</v>
      </c>
    </row>
    <row r="86" spans="1:6">
      <c r="A86" s="3" t="s">
        <v>495</v>
      </c>
    </row>
    <row r="87" spans="1:6">
      <c r="A87" s="4" t="s">
        <v>496</v>
      </c>
      <c r="B87" s="6" t="n">
        <v>0</v>
      </c>
      <c r="C87" s="6" t="n">
        <v>0</v>
      </c>
    </row>
    <row r="88" spans="1:6">
      <c r="A88" s="4" t="s">
        <v>510</v>
      </c>
    </row>
    <row r="89" spans="1:6">
      <c r="A89" s="3" t="s">
        <v>495</v>
      </c>
    </row>
    <row r="90" spans="1:6">
      <c r="A90" s="4" t="s">
        <v>496</v>
      </c>
      <c r="B90" s="6" t="n">
        <v>498000</v>
      </c>
      <c r="C90" s="6" t="n">
        <v>2666000</v>
      </c>
    </row>
    <row r="91" spans="1:6">
      <c r="A91" s="4" t="s">
        <v>497</v>
      </c>
      <c r="B91" s="6" t="n">
        <v>3009000</v>
      </c>
    </row>
    <row r="92" spans="1:6">
      <c r="A92" s="4" t="s">
        <v>500</v>
      </c>
      <c r="C92" s="6" t="n">
        <v>2408000</v>
      </c>
    </row>
    <row r="93" spans="1:6">
      <c r="A93" s="4" t="s">
        <v>511</v>
      </c>
    </row>
    <row r="94" spans="1:6">
      <c r="A94" s="3" t="s">
        <v>495</v>
      </c>
    </row>
    <row r="95" spans="1:6">
      <c r="A95" s="4" t="s">
        <v>496</v>
      </c>
      <c r="C95" s="6" t="n">
        <v>0</v>
      </c>
    </row>
    <row r="96" spans="1:6">
      <c r="A96" s="4" t="s">
        <v>497</v>
      </c>
      <c r="B96" s="6" t="n">
        <v>0</v>
      </c>
    </row>
    <row r="97" spans="1:6">
      <c r="A97" s="4" t="s">
        <v>500</v>
      </c>
      <c r="C97" s="6" t="n">
        <v>0</v>
      </c>
    </row>
    <row r="98" spans="1:6">
      <c r="A98" s="4" t="s">
        <v>512</v>
      </c>
    </row>
    <row r="99" spans="1:6">
      <c r="A99" s="3" t="s">
        <v>495</v>
      </c>
    </row>
    <row r="100" spans="1:6">
      <c r="A100" s="4" t="s">
        <v>497</v>
      </c>
      <c r="B100" s="6" t="n">
        <v>12413000</v>
      </c>
    </row>
    <row r="101" spans="1:6">
      <c r="A101" s="4" t="s">
        <v>500</v>
      </c>
      <c r="C101" s="6" t="n">
        <v>7969000</v>
      </c>
    </row>
    <row r="102" spans="1:6">
      <c r="A102" s="4" t="s">
        <v>513</v>
      </c>
    </row>
    <row r="103" spans="1:6">
      <c r="A103" s="3" t="s">
        <v>495</v>
      </c>
    </row>
    <row r="104" spans="1:6">
      <c r="A104" s="4" t="s">
        <v>497</v>
      </c>
      <c r="B104" s="6" t="n">
        <v>4140000</v>
      </c>
    </row>
    <row r="105" spans="1:6">
      <c r="A105" s="4" t="s">
        <v>500</v>
      </c>
      <c r="C105" s="6" t="n">
        <v>2216000</v>
      </c>
    </row>
    <row r="106" spans="1:6">
      <c r="A106" s="4" t="s">
        <v>510</v>
      </c>
    </row>
    <row r="107" spans="1:6">
      <c r="A107" s="3" t="s">
        <v>495</v>
      </c>
    </row>
    <row r="108" spans="1:6">
      <c r="A108" s="4" t="s">
        <v>497</v>
      </c>
      <c r="B108" s="6" t="n">
        <v>1986000</v>
      </c>
    </row>
    <row r="109" spans="1:6">
      <c r="A109" s="4" t="s">
        <v>500</v>
      </c>
      <c r="C109" s="6" t="n">
        <v>1249000</v>
      </c>
    </row>
    <row r="110" spans="1:6">
      <c r="A110" s="4" t="s">
        <v>514</v>
      </c>
    </row>
    <row r="111" spans="1:6">
      <c r="A111" s="3" t="s">
        <v>495</v>
      </c>
    </row>
    <row r="112" spans="1:6">
      <c r="A112" s="4" t="s">
        <v>497</v>
      </c>
      <c r="B112" s="6" t="n">
        <v>45734000</v>
      </c>
    </row>
    <row r="113" spans="1:6">
      <c r="A113" s="4" t="s">
        <v>500</v>
      </c>
      <c r="C113" s="6" t="n">
        <v>49284000</v>
      </c>
    </row>
    <row r="114" spans="1:6">
      <c r="A114" s="4" t="s">
        <v>515</v>
      </c>
    </row>
    <row r="115" spans="1:6">
      <c r="A115" s="3" t="s">
        <v>495</v>
      </c>
    </row>
    <row r="116" spans="1:6">
      <c r="A116" s="4" t="s">
        <v>496</v>
      </c>
      <c r="B116" s="6" t="n">
        <v>0</v>
      </c>
      <c r="C116" s="6" t="n">
        <v>0</v>
      </c>
    </row>
    <row r="117" spans="1:6">
      <c r="A117" s="4" t="s">
        <v>497</v>
      </c>
      <c r="B117" s="6" t="n">
        <v>0</v>
      </c>
    </row>
    <row r="118" spans="1:6">
      <c r="A118" s="4" t="s">
        <v>471</v>
      </c>
      <c r="B118" s="6" t="n">
        <v>0</v>
      </c>
    </row>
    <row r="119" spans="1:6">
      <c r="A119" s="4" t="s">
        <v>471</v>
      </c>
      <c r="B119" s="6" t="n">
        <v>0</v>
      </c>
      <c r="C119" s="6" t="n">
        <v>0</v>
      </c>
    </row>
    <row r="120" spans="1:6">
      <c r="A120" s="4" t="s">
        <v>262</v>
      </c>
      <c r="B120" s="6" t="n">
        <v>0</v>
      </c>
      <c r="C120" s="6" t="n">
        <v>0</v>
      </c>
    </row>
    <row r="121" spans="1:6">
      <c r="A121" s="4" t="s">
        <v>516</v>
      </c>
    </row>
    <row r="122" spans="1:6">
      <c r="A122" s="3" t="s">
        <v>495</v>
      </c>
    </row>
    <row r="123" spans="1:6">
      <c r="A123" s="4" t="s">
        <v>496</v>
      </c>
      <c r="B123" s="6" t="n">
        <v>0</v>
      </c>
      <c r="C123" s="6" t="n">
        <v>0</v>
      </c>
    </row>
    <row r="124" spans="1:6">
      <c r="A124" s="4" t="s">
        <v>517</v>
      </c>
    </row>
    <row r="125" spans="1:6">
      <c r="A125" s="3" t="s">
        <v>495</v>
      </c>
    </row>
    <row r="126" spans="1:6">
      <c r="A126" s="4" t="s">
        <v>496</v>
      </c>
      <c r="B126" s="6" t="n">
        <v>0</v>
      </c>
      <c r="C126" s="6" t="n">
        <v>0</v>
      </c>
    </row>
    <row r="127" spans="1:6">
      <c r="A127" s="4" t="s">
        <v>497</v>
      </c>
      <c r="B127" s="6" t="n">
        <v>0</v>
      </c>
    </row>
    <row r="128" spans="1:6">
      <c r="A128" s="4" t="s">
        <v>500</v>
      </c>
      <c r="C128" s="6" t="n">
        <v>0</v>
      </c>
    </row>
    <row r="129" spans="1:6">
      <c r="A129" s="4" t="s">
        <v>518</v>
      </c>
    </row>
    <row r="130" spans="1:6">
      <c r="A130" s="3" t="s">
        <v>495</v>
      </c>
    </row>
    <row r="131" spans="1:6">
      <c r="A131" s="4" t="s">
        <v>496</v>
      </c>
      <c r="C131" s="6" t="n">
        <v>0</v>
      </c>
    </row>
    <row r="132" spans="1:6">
      <c r="A132" s="4" t="s">
        <v>497</v>
      </c>
      <c r="B132" s="6" t="n">
        <v>0</v>
      </c>
    </row>
    <row r="133" spans="1:6">
      <c r="A133" s="4" t="s">
        <v>500</v>
      </c>
      <c r="C133" s="6" t="n">
        <v>0</v>
      </c>
    </row>
    <row r="134" spans="1:6">
      <c r="A134" s="4" t="s">
        <v>519</v>
      </c>
    </row>
    <row r="135" spans="1:6">
      <c r="A135" s="3" t="s">
        <v>495</v>
      </c>
    </row>
    <row r="136" spans="1:6">
      <c r="A136" s="4" t="s">
        <v>497</v>
      </c>
      <c r="B136" s="6" t="n">
        <v>0</v>
      </c>
    </row>
    <row r="137" spans="1:6">
      <c r="A137" s="4" t="s">
        <v>500</v>
      </c>
      <c r="C137" s="6" t="n">
        <v>0</v>
      </c>
    </row>
    <row r="138" spans="1:6">
      <c r="A138" s="4" t="s">
        <v>520</v>
      </c>
    </row>
    <row r="139" spans="1:6">
      <c r="A139" s="3" t="s">
        <v>495</v>
      </c>
    </row>
    <row r="140" spans="1:6">
      <c r="A140" s="4" t="s">
        <v>497</v>
      </c>
      <c r="B140" s="6" t="n">
        <v>0</v>
      </c>
    </row>
    <row r="141" spans="1:6">
      <c r="A141" s="4" t="s">
        <v>500</v>
      </c>
      <c r="C141" s="6" t="n">
        <v>0</v>
      </c>
    </row>
    <row r="142" spans="1:6">
      <c r="A142" s="4" t="s">
        <v>517</v>
      </c>
    </row>
    <row r="143" spans="1:6">
      <c r="A143" s="3" t="s">
        <v>495</v>
      </c>
    </row>
    <row r="144" spans="1:6">
      <c r="A144" s="4" t="s">
        <v>497</v>
      </c>
      <c r="B144" s="6" t="n">
        <v>0</v>
      </c>
    </row>
    <row r="145" spans="1:6">
      <c r="A145" s="4" t="s">
        <v>500</v>
      </c>
      <c r="C145" s="6" t="n">
        <v>0</v>
      </c>
    </row>
    <row r="146" spans="1:6">
      <c r="A146" s="4" t="s">
        <v>521</v>
      </c>
    </row>
    <row r="147" spans="1:6">
      <c r="A147" s="3" t="s">
        <v>495</v>
      </c>
    </row>
    <row r="148" spans="1:6">
      <c r="A148" s="4" t="s">
        <v>497</v>
      </c>
      <c r="B148" s="5" t="n">
        <v>0</v>
      </c>
    </row>
    <row r="149" spans="1:6">
      <c r="A149" s="4" t="s">
        <v>500</v>
      </c>
      <c r="C149" s="5" t="n">
        <v>0</v>
      </c>
    </row>
    <row r="150" spans="1:6"/>
    <row r="151" spans="1:6">
      <c r="A151" s="4" t="s">
        <v>66</v>
      </c>
      <c r="B151" s="4" t="s">
        <v>100</v>
      </c>
    </row>
  </sheetData>
  <mergeCells count="6">
    <mergeCell ref="A1:A2"/>
    <mergeCell ref="B1:F1"/>
    <mergeCell ref="C2:D2"/>
    <mergeCell ref="E2:F2"/>
    <mergeCell ref="A150:F150"/>
    <mergeCell ref="B151:F15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s>
  <sheetData>
    <row r="1" spans="1:5">
      <c r="A1" s="1" t="s">
        <v>522</v>
      </c>
      <c r="B1" s="2" t="s">
        <v>1</v>
      </c>
    </row>
    <row r="2" spans="1:5">
      <c r="B2" s="2" t="s">
        <v>2</v>
      </c>
      <c r="C2" s="2" t="s">
        <v>65</v>
      </c>
      <c r="E2" s="2" t="s">
        <v>114</v>
      </c>
    </row>
    <row r="3" spans="1:5">
      <c r="A3" s="3" t="s">
        <v>421</v>
      </c>
    </row>
    <row r="4" spans="1:5">
      <c r="A4" s="4" t="s">
        <v>523</v>
      </c>
      <c r="B4" s="5" t="n">
        <v>20444</v>
      </c>
      <c r="C4" s="5" t="n">
        <v>19317</v>
      </c>
    </row>
    <row r="5" spans="1:5">
      <c r="A5" s="4" t="s">
        <v>524</v>
      </c>
      <c r="B5" s="6" t="n">
        <v>-14789</v>
      </c>
      <c r="C5" s="6" t="n">
        <v>-12330</v>
      </c>
    </row>
    <row r="6" spans="1:5">
      <c r="A6" s="4" t="s">
        <v>75</v>
      </c>
      <c r="B6" s="6" t="n">
        <v>5655</v>
      </c>
      <c r="C6" s="6" t="n">
        <v>6987</v>
      </c>
      <c r="D6" s="4" t="s">
        <v>66</v>
      </c>
    </row>
    <row r="7" spans="1:5">
      <c r="A7" s="4" t="s">
        <v>525</v>
      </c>
      <c r="B7" s="6" t="n">
        <v>2700</v>
      </c>
      <c r="C7" s="6" t="n">
        <v>2300</v>
      </c>
      <c r="E7" s="5" t="n">
        <v>1700</v>
      </c>
    </row>
    <row r="8" spans="1:5">
      <c r="A8" s="4" t="s">
        <v>424</v>
      </c>
    </row>
    <row r="9" spans="1:5">
      <c r="A9" s="3" t="s">
        <v>421</v>
      </c>
    </row>
    <row r="10" spans="1:5">
      <c r="A10" s="4" t="s">
        <v>523</v>
      </c>
      <c r="B10" s="6" t="n">
        <v>8448</v>
      </c>
      <c r="C10" s="6" t="n">
        <v>7930</v>
      </c>
    </row>
    <row r="11" spans="1:5">
      <c r="A11" s="4" t="s">
        <v>420</v>
      </c>
    </row>
    <row r="12" spans="1:5">
      <c r="A12" s="3" t="s">
        <v>421</v>
      </c>
    </row>
    <row r="13" spans="1:5">
      <c r="A13" s="4" t="s">
        <v>523</v>
      </c>
      <c r="B13" s="6" t="n">
        <v>2866</v>
      </c>
      <c r="C13" s="6" t="n">
        <v>2858</v>
      </c>
    </row>
    <row r="14" spans="1:5">
      <c r="A14" s="4" t="s">
        <v>425</v>
      </c>
    </row>
    <row r="15" spans="1:5">
      <c r="A15" s="3" t="s">
        <v>421</v>
      </c>
    </row>
    <row r="16" spans="1:5">
      <c r="A16" s="4" t="s">
        <v>523</v>
      </c>
      <c r="B16" s="6" t="n">
        <v>2338</v>
      </c>
      <c r="C16" s="6" t="n">
        <v>2107</v>
      </c>
    </row>
    <row r="17" spans="1:5">
      <c r="A17" s="4" t="s">
        <v>427</v>
      </c>
    </row>
    <row r="18" spans="1:5">
      <c r="A18" s="3" t="s">
        <v>421</v>
      </c>
    </row>
    <row r="19" spans="1:5">
      <c r="A19" s="4" t="s">
        <v>523</v>
      </c>
      <c r="B19" s="6" t="n">
        <v>815</v>
      </c>
      <c r="C19" s="6" t="n">
        <v>819</v>
      </c>
    </row>
    <row r="20" spans="1:5">
      <c r="A20" s="4" t="s">
        <v>526</v>
      </c>
    </row>
    <row r="21" spans="1:5">
      <c r="A21" s="3" t="s">
        <v>421</v>
      </c>
    </row>
    <row r="22" spans="1:5">
      <c r="A22" s="4" t="s">
        <v>523</v>
      </c>
      <c r="B22" s="5" t="n">
        <v>5977</v>
      </c>
      <c r="C22" s="5" t="n">
        <v>5603</v>
      </c>
    </row>
    <row r="23" spans="1:5"/>
    <row r="24" spans="1:5">
      <c r="A24" s="4" t="s">
        <v>66</v>
      </c>
      <c r="B24" s="4" t="s">
        <v>100</v>
      </c>
    </row>
  </sheetData>
  <mergeCells count="5">
    <mergeCell ref="A1:A2"/>
    <mergeCell ref="B1:E1"/>
    <mergeCell ref="C2:D2"/>
    <mergeCell ref="A23:E23"/>
    <mergeCell ref="B24:E2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 customWidth="1" max="6" min="6" width="4"/>
  </cols>
  <sheetData>
    <row r="1" spans="1:6">
      <c r="A1" s="1" t="s">
        <v>527</v>
      </c>
      <c r="B1" s="2" t="s">
        <v>1</v>
      </c>
    </row>
    <row r="2" spans="1:6">
      <c r="B2" s="2" t="s">
        <v>2</v>
      </c>
      <c r="C2" s="2" t="s">
        <v>65</v>
      </c>
      <c r="E2" s="2" t="s">
        <v>114</v>
      </c>
    </row>
    <row r="3" spans="1:6">
      <c r="A3" s="3" t="s">
        <v>220</v>
      </c>
    </row>
    <row r="4" spans="1:6">
      <c r="A4" s="4" t="s">
        <v>528</v>
      </c>
      <c r="B4" s="5" t="n">
        <v>13875</v>
      </c>
      <c r="C4" s="5" t="n">
        <v>13875</v>
      </c>
    </row>
    <row r="5" spans="1:6">
      <c r="A5" s="4" t="s">
        <v>529</v>
      </c>
      <c r="B5" s="6" t="n">
        <v>-12494</v>
      </c>
      <c r="C5" s="6" t="n">
        <v>-11491</v>
      </c>
    </row>
    <row r="6" spans="1:6">
      <c r="A6" s="4" t="s">
        <v>530</v>
      </c>
      <c r="B6" s="6" t="n">
        <v>1381</v>
      </c>
      <c r="C6" s="6" t="n">
        <v>2384</v>
      </c>
    </row>
    <row r="7" spans="1:6">
      <c r="A7" s="4" t="s">
        <v>531</v>
      </c>
      <c r="B7" s="6" t="n">
        <v>1000</v>
      </c>
      <c r="C7" s="6" t="n">
        <v>1100</v>
      </c>
      <c r="E7" s="5" t="n">
        <v>1100</v>
      </c>
    </row>
    <row r="8" spans="1:6">
      <c r="A8" s="3" t="s">
        <v>532</v>
      </c>
    </row>
    <row r="9" spans="1:6">
      <c r="A9" s="4" t="s">
        <v>533</v>
      </c>
      <c r="B9" s="6" t="n">
        <v>872</v>
      </c>
    </row>
    <row r="10" spans="1:6">
      <c r="A10" s="4" t="s">
        <v>534</v>
      </c>
      <c r="B10" s="6" t="n">
        <v>509</v>
      </c>
    </row>
    <row r="11" spans="1:6">
      <c r="A11" s="3" t="s">
        <v>535</v>
      </c>
    </row>
    <row r="12" spans="1:6">
      <c r="A12" s="4" t="s">
        <v>271</v>
      </c>
      <c r="B12" s="6" t="n">
        <v>28662</v>
      </c>
    </row>
    <row r="13" spans="1:6">
      <c r="A13" s="4" t="s">
        <v>432</v>
      </c>
      <c r="B13" s="6" t="n">
        <v>-2556</v>
      </c>
      <c r="C13" s="6" t="n">
        <v>-2666</v>
      </c>
      <c r="D13" s="4" t="s">
        <v>66</v>
      </c>
      <c r="E13" s="5" t="n">
        <v>0</v>
      </c>
      <c r="F13" s="4" t="s">
        <v>66</v>
      </c>
    </row>
    <row r="14" spans="1:6">
      <c r="A14" s="4" t="s">
        <v>271</v>
      </c>
      <c r="B14" s="6" t="n">
        <v>26106</v>
      </c>
      <c r="C14" s="6" t="n">
        <v>28662</v>
      </c>
    </row>
    <row r="15" spans="1:6">
      <c r="A15" s="4" t="s">
        <v>536</v>
      </c>
    </row>
    <row r="16" spans="1:6">
      <c r="A16" s="3" t="s">
        <v>535</v>
      </c>
    </row>
    <row r="17" spans="1:6">
      <c r="A17" s="4" t="s">
        <v>271</v>
      </c>
      <c r="B17" s="6" t="n">
        <v>14320</v>
      </c>
    </row>
    <row r="18" spans="1:6">
      <c r="A18" s="4" t="s">
        <v>432</v>
      </c>
      <c r="B18" s="6" t="n">
        <v>0</v>
      </c>
    </row>
    <row r="19" spans="1:6">
      <c r="A19" s="4" t="s">
        <v>271</v>
      </c>
      <c r="B19" s="6" t="n">
        <v>14320</v>
      </c>
      <c r="C19" s="6" t="n">
        <v>14320</v>
      </c>
    </row>
    <row r="20" spans="1:6">
      <c r="A20" s="4" t="s">
        <v>537</v>
      </c>
    </row>
    <row r="21" spans="1:6">
      <c r="A21" s="3" t="s">
        <v>535</v>
      </c>
    </row>
    <row r="22" spans="1:6">
      <c r="A22" s="4" t="s">
        <v>271</v>
      </c>
      <c r="B22" s="6" t="n">
        <v>14342</v>
      </c>
    </row>
    <row r="23" spans="1:6">
      <c r="A23" s="4" t="s">
        <v>432</v>
      </c>
      <c r="B23" s="6" t="n">
        <v>-2556</v>
      </c>
    </row>
    <row r="24" spans="1:6">
      <c r="A24" s="4" t="s">
        <v>271</v>
      </c>
      <c r="B24" s="5" t="n">
        <v>11786</v>
      </c>
      <c r="C24" s="6" t="n">
        <v>14342</v>
      </c>
    </row>
    <row r="25" spans="1:6">
      <c r="A25" s="4" t="s">
        <v>434</v>
      </c>
    </row>
    <row r="26" spans="1:6">
      <c r="A26" s="3" t="s">
        <v>535</v>
      </c>
    </row>
    <row r="27" spans="1:6">
      <c r="A27" s="4" t="s">
        <v>432</v>
      </c>
      <c r="C27" s="5" t="n">
        <v>-2700</v>
      </c>
    </row>
    <row r="28" spans="1:6"/>
    <row r="29" spans="1:6">
      <c r="A29" s="4" t="s">
        <v>66</v>
      </c>
      <c r="B29" s="4" t="s">
        <v>100</v>
      </c>
    </row>
  </sheetData>
  <mergeCells count="6">
    <mergeCell ref="A1:A2"/>
    <mergeCell ref="B1:F1"/>
    <mergeCell ref="C2:D2"/>
    <mergeCell ref="E2:F2"/>
    <mergeCell ref="A28:F28"/>
    <mergeCell ref="B29:F2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3"/>
    <col customWidth="1" max="2" min="2" width="41"/>
    <col customWidth="1" max="3" min="3" width="21"/>
    <col customWidth="1" max="4" min="4" width="4"/>
    <col customWidth="1" max="5" min="5" width="21"/>
    <col customWidth="1" max="6" min="6" width="4"/>
  </cols>
  <sheetData>
    <row r="1" spans="1:6">
      <c r="A1" s="1" t="s">
        <v>538</v>
      </c>
      <c r="B1" s="2" t="s">
        <v>1</v>
      </c>
    </row>
    <row r="2" spans="1:6">
      <c r="B2" s="2" t="s">
        <v>358</v>
      </c>
      <c r="C2" s="2" t="s">
        <v>359</v>
      </c>
      <c r="E2" s="2" t="s">
        <v>360</v>
      </c>
      <c r="F2" s="2" t="s">
        <v>66</v>
      </c>
    </row>
    <row r="3" spans="1:6">
      <c r="A3" s="3" t="s">
        <v>430</v>
      </c>
    </row>
    <row r="4" spans="1:6">
      <c r="A4" s="4" t="s">
        <v>361</v>
      </c>
      <c r="B4" s="6" t="n">
        <v>3</v>
      </c>
    </row>
    <row r="5" spans="1:6">
      <c r="A5" s="4" t="s">
        <v>124</v>
      </c>
      <c r="B5" s="5" t="n">
        <v>2556</v>
      </c>
      <c r="C5" s="5" t="n">
        <v>2666</v>
      </c>
      <c r="D5" s="4" t="s">
        <v>66</v>
      </c>
      <c r="E5" s="5" t="n">
        <v>0</v>
      </c>
    </row>
    <row r="6" spans="1:6">
      <c r="A6" s="4" t="s">
        <v>433</v>
      </c>
    </row>
    <row r="7" spans="1:6">
      <c r="A7" s="3" t="s">
        <v>430</v>
      </c>
    </row>
    <row r="8" spans="1:6">
      <c r="A8" s="4" t="s">
        <v>124</v>
      </c>
      <c r="B8" s="5" t="n">
        <v>2556</v>
      </c>
    </row>
    <row r="9" spans="1:6">
      <c r="A9" s="4" t="s">
        <v>434</v>
      </c>
    </row>
    <row r="10" spans="1:6">
      <c r="A10" s="3" t="s">
        <v>430</v>
      </c>
    </row>
    <row r="11" spans="1:6">
      <c r="A11" s="4" t="s">
        <v>124</v>
      </c>
      <c r="C11" s="5" t="n">
        <v>2700</v>
      </c>
    </row>
    <row r="12" spans="1:6"/>
    <row r="13" spans="1:6">
      <c r="A13" s="4" t="s">
        <v>66</v>
      </c>
      <c r="B13" s="4" t="s">
        <v>100</v>
      </c>
    </row>
  </sheetData>
  <mergeCells count="14">
    <mergeCell ref="A1:A2"/>
    <mergeCell ref="B1:F1"/>
    <mergeCell ref="C2:D2"/>
    <mergeCell ref="E3:F3"/>
    <mergeCell ref="E4:F4"/>
    <mergeCell ref="E5:F5"/>
    <mergeCell ref="E6:F6"/>
    <mergeCell ref="E7:F7"/>
    <mergeCell ref="E8:F8"/>
    <mergeCell ref="E9:F9"/>
    <mergeCell ref="E10:F10"/>
    <mergeCell ref="E11:F11"/>
    <mergeCell ref="A12:F12"/>
    <mergeCell ref="B13:F1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539</v>
      </c>
      <c r="B1" s="2" t="s">
        <v>2</v>
      </c>
      <c r="C1" s="2" t="s">
        <v>65</v>
      </c>
    </row>
    <row r="2" spans="1:4">
      <c r="A2" s="3" t="s">
        <v>220</v>
      </c>
    </row>
    <row r="3" spans="1:4">
      <c r="A3" s="4" t="s">
        <v>540</v>
      </c>
      <c r="B3" s="5" t="n">
        <v>14508</v>
      </c>
      <c r="C3" s="5" t="n">
        <v>12024</v>
      </c>
    </row>
    <row r="4" spans="1:4">
      <c r="A4" s="4" t="s">
        <v>541</v>
      </c>
      <c r="B4" s="6" t="n">
        <v>22274</v>
      </c>
      <c r="C4" s="6" t="n">
        <v>16298</v>
      </c>
    </row>
    <row r="5" spans="1:4">
      <c r="A5" s="4" t="s">
        <v>542</v>
      </c>
      <c r="B5" s="6" t="n">
        <v>0</v>
      </c>
      <c r="C5" s="6" t="n">
        <v>50</v>
      </c>
    </row>
    <row r="6" spans="1:4">
      <c r="A6" s="4" t="s">
        <v>543</v>
      </c>
      <c r="B6" s="6" t="n">
        <v>4391</v>
      </c>
      <c r="C6" s="6" t="n">
        <v>5356</v>
      </c>
    </row>
    <row r="7" spans="1:4">
      <c r="A7" s="4" t="s">
        <v>544</v>
      </c>
      <c r="B7" s="6" t="n">
        <v>10126</v>
      </c>
      <c r="C7" s="6" t="n">
        <v>5075</v>
      </c>
    </row>
    <row r="8" spans="1:4">
      <c r="A8" s="4" t="s">
        <v>83</v>
      </c>
      <c r="B8" s="5" t="n">
        <v>51299</v>
      </c>
      <c r="C8" s="5" t="n">
        <v>38803</v>
      </c>
      <c r="D8" s="4" t="s">
        <v>66</v>
      </c>
    </row>
    <row r="9" spans="1:4"/>
    <row r="10" spans="1:4">
      <c r="A10" s="4" t="s">
        <v>66</v>
      </c>
      <c r="B10" s="4" t="s">
        <v>100</v>
      </c>
    </row>
  </sheetData>
  <mergeCells count="3">
    <mergeCell ref="C1:D1"/>
    <mergeCell ref="A9:D9"/>
    <mergeCell ref="B10:D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73"/>
    <col customWidth="1" max="2" min="2" width="80"/>
    <col customWidth="1" max="3" min="3" width="11"/>
    <col customWidth="1" max="4" min="4" width="8"/>
    <col customWidth="1" max="5" min="5" width="13"/>
    <col customWidth="1" max="6" min="6" width="27"/>
    <col customWidth="1" max="7" min="7" width="46"/>
    <col customWidth="1" max="8" min="8" width="52"/>
    <col customWidth="1" max="9" min="9" width="4"/>
  </cols>
  <sheetData>
    <row r="1" spans="1:9">
      <c r="A1" s="1" t="s">
        <v>146</v>
      </c>
      <c r="C1" s="2" t="s">
        <v>147</v>
      </c>
      <c r="E1" s="2" t="s">
        <v>148</v>
      </c>
      <c r="F1" s="2" t="s">
        <v>149</v>
      </c>
      <c r="G1" s="2" t="s">
        <v>150</v>
      </c>
      <c r="H1" s="2" t="s">
        <v>151</v>
      </c>
    </row>
    <row r="2" spans="1:9">
      <c r="A2" s="3" t="s">
        <v>152</v>
      </c>
    </row>
    <row r="3" spans="1:9">
      <c r="A3" s="4" t="s">
        <v>153</v>
      </c>
      <c r="C3" s="5" t="n">
        <v>11800</v>
      </c>
    </row>
    <row r="4" spans="1:9">
      <c r="A4" s="4" t="s">
        <v>154</v>
      </c>
      <c r="E4" s="6" t="n">
        <v>42708000</v>
      </c>
    </row>
    <row r="5" spans="1:9">
      <c r="A5" s="4" t="s">
        <v>155</v>
      </c>
      <c r="C5" s="6" t="n">
        <v>161515</v>
      </c>
      <c r="D5" s="4" t="s">
        <v>66</v>
      </c>
      <c r="E5" s="5" t="n">
        <v>43</v>
      </c>
      <c r="F5" s="5" t="n">
        <v>149775</v>
      </c>
      <c r="G5" s="5" t="n">
        <v>-1767</v>
      </c>
      <c r="H5" s="5" t="n">
        <v>13464</v>
      </c>
      <c r="I5" s="4" t="s">
        <v>66</v>
      </c>
    </row>
    <row r="6" spans="1:9">
      <c r="A6" s="3" t="s">
        <v>152</v>
      </c>
    </row>
    <row r="7" spans="1:9">
      <c r="A7" s="4" t="s">
        <v>156</v>
      </c>
      <c r="E7" s="6" t="n">
        <v>437000</v>
      </c>
    </row>
    <row r="8" spans="1:9">
      <c r="A8" s="4" t="s">
        <v>157</v>
      </c>
      <c r="C8" s="6" t="n">
        <v>2738</v>
      </c>
      <c r="D8" s="4" t="s">
        <v>66</v>
      </c>
      <c r="F8" s="6" t="n">
        <v>2738</v>
      </c>
    </row>
    <row r="9" spans="1:9">
      <c r="A9" s="4" t="s">
        <v>158</v>
      </c>
      <c r="E9" s="6" t="n">
        <v>801000</v>
      </c>
    </row>
    <row r="10" spans="1:9">
      <c r="A10" s="4" t="s">
        <v>159</v>
      </c>
      <c r="C10" s="6" t="n">
        <v>-3008</v>
      </c>
      <c r="D10" s="4" t="s">
        <v>66</v>
      </c>
      <c r="E10" s="5" t="n">
        <v>1</v>
      </c>
      <c r="F10" s="6" t="n">
        <v>-3009</v>
      </c>
    </row>
    <row r="11" spans="1:9">
      <c r="A11" s="4" t="s">
        <v>160</v>
      </c>
      <c r="C11" s="6" t="n">
        <v>10162</v>
      </c>
      <c r="D11" s="4" t="s">
        <v>66</v>
      </c>
      <c r="F11" s="6" t="n">
        <v>10162</v>
      </c>
    </row>
    <row r="12" spans="1:9">
      <c r="A12" s="4" t="s">
        <v>139</v>
      </c>
      <c r="C12" s="6" t="n">
        <v>188</v>
      </c>
      <c r="D12" s="4" t="s">
        <v>66</v>
      </c>
      <c r="G12" s="6" t="n">
        <v>188</v>
      </c>
    </row>
    <row r="13" spans="1:9">
      <c r="A13" s="4" t="s">
        <v>161</v>
      </c>
      <c r="C13" s="6" t="n">
        <v>-355</v>
      </c>
      <c r="D13" s="4" t="s">
        <v>66</v>
      </c>
      <c r="G13" s="6" t="n">
        <v>-355</v>
      </c>
    </row>
    <row r="14" spans="1:9">
      <c r="A14" s="4" t="s">
        <v>131</v>
      </c>
      <c r="B14" s="4" t="s">
        <v>66</v>
      </c>
      <c r="C14" s="6" t="n">
        <v>-29536</v>
      </c>
      <c r="D14" s="4" t="s">
        <v>98</v>
      </c>
      <c r="H14" s="6" t="n">
        <v>-29536</v>
      </c>
    </row>
    <row r="15" spans="1:9">
      <c r="A15" s="4" t="s">
        <v>162</v>
      </c>
      <c r="E15" s="6" t="n">
        <v>43946000</v>
      </c>
    </row>
    <row r="16" spans="1:9">
      <c r="A16" s="4" t="s">
        <v>163</v>
      </c>
      <c r="C16" s="6" t="n">
        <v>141704</v>
      </c>
      <c r="D16" s="4" t="s">
        <v>66</v>
      </c>
      <c r="E16" s="5" t="n">
        <v>44</v>
      </c>
      <c r="F16" s="6" t="n">
        <v>159666</v>
      </c>
      <c r="G16" s="6" t="n">
        <v>-1934</v>
      </c>
      <c r="H16" s="6" t="n">
        <v>-16072</v>
      </c>
      <c r="I16" s="4" t="s">
        <v>66</v>
      </c>
    </row>
    <row r="17" spans="1:9">
      <c r="A17" s="3" t="s">
        <v>152</v>
      </c>
    </row>
    <row r="18" spans="1:9">
      <c r="A18" s="4" t="s">
        <v>156</v>
      </c>
      <c r="E18" s="6" t="n">
        <v>151000</v>
      </c>
    </row>
    <row r="19" spans="1:9">
      <c r="A19" s="4" t="s">
        <v>157</v>
      </c>
      <c r="C19" s="6" t="n">
        <v>681</v>
      </c>
      <c r="D19" s="4" t="s">
        <v>66</v>
      </c>
      <c r="E19" s="5" t="n">
        <v>0</v>
      </c>
      <c r="F19" s="6" t="n">
        <v>681</v>
      </c>
    </row>
    <row r="20" spans="1:9">
      <c r="A20" s="4" t="s">
        <v>158</v>
      </c>
      <c r="E20" s="6" t="n">
        <v>774000</v>
      </c>
    </row>
    <row r="21" spans="1:9">
      <c r="A21" s="4" t="s">
        <v>159</v>
      </c>
      <c r="C21" s="6" t="n">
        <v>-2327</v>
      </c>
      <c r="D21" s="4" t="s">
        <v>66</v>
      </c>
      <c r="E21" s="5" t="n">
        <v>1</v>
      </c>
      <c r="F21" s="6" t="n">
        <v>-2328</v>
      </c>
    </row>
    <row r="22" spans="1:9">
      <c r="A22" s="4" t="s">
        <v>160</v>
      </c>
      <c r="C22" s="6" t="n">
        <v>9876</v>
      </c>
      <c r="D22" s="4" t="s">
        <v>66</v>
      </c>
      <c r="F22" s="6" t="n">
        <v>9876</v>
      </c>
    </row>
    <row r="23" spans="1:9">
      <c r="A23" s="4" t="s">
        <v>139</v>
      </c>
      <c r="C23" s="6" t="n">
        <v>539</v>
      </c>
      <c r="D23" s="4" t="s">
        <v>66</v>
      </c>
      <c r="G23" s="6" t="n">
        <v>539</v>
      </c>
    </row>
    <row r="24" spans="1:9">
      <c r="A24" s="4" t="s">
        <v>161</v>
      </c>
      <c r="C24" s="6" t="n">
        <v>-460</v>
      </c>
      <c r="D24" s="4" t="s">
        <v>66</v>
      </c>
      <c r="G24" s="6" t="n">
        <v>-460</v>
      </c>
    </row>
    <row r="25" spans="1:9">
      <c r="A25" s="4" t="s">
        <v>131</v>
      </c>
      <c r="B25" s="4" t="s">
        <v>66</v>
      </c>
      <c r="C25" s="6" t="n">
        <v>-40834</v>
      </c>
      <c r="D25" s="4" t="s">
        <v>98</v>
      </c>
      <c r="H25" s="6" t="n">
        <v>-40834</v>
      </c>
    </row>
    <row r="26" spans="1:9">
      <c r="A26" s="4" t="s">
        <v>164</v>
      </c>
      <c r="E26" s="6" t="n">
        <v>44871000</v>
      </c>
    </row>
    <row r="27" spans="1:9">
      <c r="A27" s="4" t="s">
        <v>165</v>
      </c>
      <c r="C27" s="5" t="n">
        <v>108883</v>
      </c>
      <c r="D27" s="4" t="s">
        <v>166</v>
      </c>
      <c r="E27" s="5" t="n">
        <v>45</v>
      </c>
      <c r="F27" s="6" t="n">
        <v>167895</v>
      </c>
      <c r="G27" s="6" t="n">
        <v>-1855</v>
      </c>
      <c r="H27" s="6" t="n">
        <v>-57202</v>
      </c>
      <c r="I27" s="4" t="s">
        <v>66</v>
      </c>
    </row>
    <row r="28" spans="1:9">
      <c r="A28" s="3" t="s">
        <v>152</v>
      </c>
    </row>
    <row r="29" spans="1:9">
      <c r="A29" s="4" t="s">
        <v>156</v>
      </c>
      <c r="C29" s="6" t="n">
        <v>1477000</v>
      </c>
      <c r="E29" s="6" t="n">
        <v>1477000</v>
      </c>
    </row>
    <row r="30" spans="1:9">
      <c r="A30" s="4" t="s">
        <v>157</v>
      </c>
      <c r="C30" s="5" t="n">
        <v>8853</v>
      </c>
      <c r="D30" s="4" t="s">
        <v>66</v>
      </c>
      <c r="E30" s="5" t="n">
        <v>1</v>
      </c>
      <c r="F30" s="6" t="n">
        <v>8852</v>
      </c>
    </row>
    <row r="31" spans="1:9">
      <c r="A31" s="4" t="s">
        <v>158</v>
      </c>
      <c r="E31" s="6" t="n">
        <v>784000</v>
      </c>
    </row>
    <row r="32" spans="1:9">
      <c r="A32" s="4" t="s">
        <v>159</v>
      </c>
      <c r="C32" s="5" t="n">
        <v>-1982</v>
      </c>
      <c r="D32" s="4" t="s">
        <v>66</v>
      </c>
      <c r="E32" s="5" t="n">
        <v>1</v>
      </c>
      <c r="F32" s="6" t="n">
        <v>-1983</v>
      </c>
    </row>
    <row r="33" spans="1:9">
      <c r="A33" s="4" t="s">
        <v>167</v>
      </c>
      <c r="C33" s="6" t="n">
        <v>-221333</v>
      </c>
      <c r="E33" s="6" t="n">
        <v>-221000</v>
      </c>
    </row>
    <row r="34" spans="1:9">
      <c r="A34" s="4" t="s">
        <v>168</v>
      </c>
      <c r="C34" s="5" t="n">
        <v>-1303</v>
      </c>
      <c r="D34" s="4" t="s">
        <v>66</v>
      </c>
      <c r="F34" s="6" t="n">
        <v>-714</v>
      </c>
      <c r="H34" s="6" t="n">
        <v>-589</v>
      </c>
      <c r="I34" s="4" t="s">
        <v>66</v>
      </c>
    </row>
    <row r="35" spans="1:9">
      <c r="A35" s="4" t="s">
        <v>160</v>
      </c>
      <c r="C35" s="6" t="n">
        <v>8299</v>
      </c>
      <c r="D35" s="4" t="s">
        <v>66</v>
      </c>
      <c r="F35" s="6" t="n">
        <v>8299</v>
      </c>
    </row>
    <row r="36" spans="1:9">
      <c r="A36" s="4" t="s">
        <v>139</v>
      </c>
      <c r="C36" s="6" t="n">
        <v>-461</v>
      </c>
      <c r="D36" s="4" t="s">
        <v>66</v>
      </c>
      <c r="G36" s="6" t="n">
        <v>-461</v>
      </c>
    </row>
    <row r="37" spans="1:9">
      <c r="A37" s="4" t="s">
        <v>161</v>
      </c>
      <c r="C37" s="6" t="n">
        <v>839</v>
      </c>
      <c r="D37" s="4" t="s">
        <v>66</v>
      </c>
      <c r="G37" s="6" t="n">
        <v>839</v>
      </c>
    </row>
    <row r="38" spans="1:9">
      <c r="A38" s="4" t="s">
        <v>131</v>
      </c>
      <c r="C38" s="6" t="n">
        <v>-32488</v>
      </c>
      <c r="D38" s="4" t="s">
        <v>66</v>
      </c>
      <c r="H38" s="6" t="n">
        <v>-32488</v>
      </c>
    </row>
    <row r="39" spans="1:9">
      <c r="A39" s="4" t="s">
        <v>169</v>
      </c>
      <c r="E39" s="6" t="n">
        <v>46911000</v>
      </c>
    </row>
    <row r="40" spans="1:9">
      <c r="A40" s="4" t="s">
        <v>170</v>
      </c>
      <c r="C40" s="5" t="n">
        <v>90640</v>
      </c>
      <c r="D40" s="4" t="s">
        <v>66</v>
      </c>
      <c r="E40" s="5" t="n">
        <v>47</v>
      </c>
      <c r="F40" s="5" t="n">
        <v>182349</v>
      </c>
      <c r="G40" s="5" t="n">
        <v>-1477</v>
      </c>
      <c r="H40" s="5" t="n">
        <v>-90279</v>
      </c>
      <c r="I40" s="4" t="s">
        <v>66</v>
      </c>
    </row>
    <row r="41" spans="1:9"/>
    <row r="42" spans="1:9">
      <c r="A42" s="4" t="s">
        <v>66</v>
      </c>
      <c r="B42" s="4" t="s">
        <v>101</v>
      </c>
    </row>
    <row r="43" spans="1:9">
      <c r="A43" s="4" t="s">
        <v>98</v>
      </c>
      <c r="B43" s="4" t="s">
        <v>100</v>
      </c>
    </row>
  </sheetData>
  <mergeCells count="6">
    <mergeCell ref="A1:B1"/>
    <mergeCell ref="C1:D1"/>
    <mergeCell ref="H1:I1"/>
    <mergeCell ref="A41:H41"/>
    <mergeCell ref="B42:H42"/>
    <mergeCell ref="B43:H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1</v>
      </c>
    </row>
    <row r="2" spans="1:2">
      <c r="B2" s="2" t="s">
        <v>380</v>
      </c>
    </row>
    <row r="3" spans="1:2">
      <c r="A3" s="3" t="s">
        <v>546</v>
      </c>
    </row>
    <row r="4" spans="1:2">
      <c r="A4" s="4" t="s">
        <v>547</v>
      </c>
      <c r="B4" s="5" t="n">
        <v>74538</v>
      </c>
    </row>
    <row r="5" spans="1:2">
      <c r="A5" s="4" t="s">
        <v>548</v>
      </c>
      <c r="B5" s="6" t="n">
        <v>-22922</v>
      </c>
    </row>
    <row r="6" spans="1:2">
      <c r="A6" s="4" t="s">
        <v>549</v>
      </c>
      <c r="B6" s="6" t="n">
        <v>83519</v>
      </c>
    </row>
    <row r="7" spans="1:2">
      <c r="A7" s="4" t="s">
        <v>550</v>
      </c>
      <c r="B7" s="6" t="n">
        <v>135135</v>
      </c>
    </row>
    <row r="8" spans="1:2">
      <c r="A8" s="4" t="s">
        <v>551</v>
      </c>
      <c r="B8" s="6" t="n">
        <v>1400</v>
      </c>
    </row>
    <row r="9" spans="1:2">
      <c r="A9" s="4" t="s">
        <v>552</v>
      </c>
      <c r="B9" s="5" t="n">
        <v>18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380</v>
      </c>
    </row>
    <row r="2" spans="1:2">
      <c r="A2" s="3" t="s">
        <v>223</v>
      </c>
    </row>
    <row r="3" spans="1:2">
      <c r="A3" s="4" t="s">
        <v>554</v>
      </c>
      <c r="B3" s="9" t="n">
        <v>70.3</v>
      </c>
    </row>
    <row r="4" spans="1:2">
      <c r="A4" s="4" t="s">
        <v>555</v>
      </c>
    </row>
    <row r="5" spans="1:2">
      <c r="A5" s="3" t="s">
        <v>556</v>
      </c>
    </row>
    <row r="6" spans="1:2">
      <c r="A6" s="4" t="s">
        <v>557</v>
      </c>
      <c r="B6" s="4" t="s">
        <v>426</v>
      </c>
    </row>
    <row r="7" spans="1:2">
      <c r="A7" s="4" t="s">
        <v>558</v>
      </c>
    </row>
    <row r="8" spans="1:2">
      <c r="A8" s="3" t="s">
        <v>556</v>
      </c>
    </row>
    <row r="9" spans="1:2">
      <c r="A9" s="4" t="s">
        <v>557</v>
      </c>
      <c r="B9" s="4" t="s">
        <v>5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 customWidth="1" max="6" min="6" width="4"/>
    <col customWidth="1" max="7" min="7" width="14"/>
  </cols>
  <sheetData>
    <row r="1" spans="1:7">
      <c r="A1" s="1" t="s">
        <v>560</v>
      </c>
      <c r="B1" s="2" t="s">
        <v>1</v>
      </c>
    </row>
    <row r="2" spans="1:7">
      <c r="B2" s="2" t="s">
        <v>2</v>
      </c>
      <c r="C2" s="2" t="s">
        <v>65</v>
      </c>
      <c r="E2" s="2" t="s">
        <v>114</v>
      </c>
      <c r="G2" s="2" t="s">
        <v>561</v>
      </c>
    </row>
    <row r="3" spans="1:7">
      <c r="A3" s="3" t="s">
        <v>562</v>
      </c>
    </row>
    <row r="4" spans="1:7">
      <c r="A4" s="4" t="s">
        <v>563</v>
      </c>
      <c r="B4" s="5" t="n">
        <v>-375</v>
      </c>
      <c r="C4" s="5" t="n">
        <v>-1178</v>
      </c>
      <c r="D4" s="4" t="s">
        <v>66</v>
      </c>
      <c r="E4" s="5" t="n">
        <v>-66</v>
      </c>
      <c r="F4" s="4" t="s">
        <v>66</v>
      </c>
    </row>
    <row r="5" spans="1:7">
      <c r="A5" s="4" t="s">
        <v>176</v>
      </c>
      <c r="B5" s="6" t="n">
        <v>0</v>
      </c>
      <c r="C5" s="6" t="n">
        <v>582</v>
      </c>
      <c r="D5" s="4" t="s">
        <v>66</v>
      </c>
      <c r="E5" s="6" t="n">
        <v>0</v>
      </c>
      <c r="F5" s="4" t="s">
        <v>66</v>
      </c>
    </row>
    <row r="6" spans="1:7">
      <c r="A6" s="4" t="s">
        <v>564</v>
      </c>
      <c r="B6" s="5" t="n">
        <v>4400</v>
      </c>
      <c r="C6" s="6" t="n">
        <v>4500</v>
      </c>
      <c r="E6" s="5" t="n">
        <v>4100</v>
      </c>
    </row>
    <row r="7" spans="1:7">
      <c r="A7" s="4" t="s">
        <v>565</v>
      </c>
    </row>
    <row r="8" spans="1:7">
      <c r="A8" s="3" t="s">
        <v>562</v>
      </c>
    </row>
    <row r="9" spans="1:7">
      <c r="A9" s="4" t="s">
        <v>566</v>
      </c>
      <c r="G9" s="4" t="s">
        <v>567</v>
      </c>
    </row>
    <row r="10" spans="1:7">
      <c r="A10" s="4" t="s">
        <v>568</v>
      </c>
      <c r="G10" s="4" t="s">
        <v>423</v>
      </c>
    </row>
    <row r="11" spans="1:7">
      <c r="A11" s="4" t="s">
        <v>563</v>
      </c>
      <c r="C11" s="6" t="n">
        <v>538</v>
      </c>
    </row>
    <row r="12" spans="1:7">
      <c r="A12" s="4" t="s">
        <v>176</v>
      </c>
      <c r="C12" s="5" t="n">
        <v>582</v>
      </c>
    </row>
    <row r="13" spans="1:7"/>
    <row r="14" spans="1:7">
      <c r="A14" s="4" t="s">
        <v>66</v>
      </c>
      <c r="B14" s="4" t="s">
        <v>100</v>
      </c>
    </row>
  </sheetData>
  <mergeCells count="6">
    <mergeCell ref="A1:A2"/>
    <mergeCell ref="B1:F1"/>
    <mergeCell ref="C2:D2"/>
    <mergeCell ref="E2:F2"/>
    <mergeCell ref="A13:G13"/>
    <mergeCell ref="B14:G1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380</v>
      </c>
    </row>
    <row r="2" spans="1:2">
      <c r="A2" s="3" t="s">
        <v>225</v>
      </c>
    </row>
    <row r="3" spans="1:2">
      <c r="A3" s="4" t="s">
        <v>570</v>
      </c>
      <c r="B3" s="5" t="n">
        <v>4504</v>
      </c>
    </row>
    <row r="4" spans="1:2">
      <c r="A4" s="4" t="s">
        <v>571</v>
      </c>
      <c r="B4" s="6" t="n">
        <v>3542</v>
      </c>
    </row>
    <row r="5" spans="1:2">
      <c r="A5" s="4" t="s">
        <v>572</v>
      </c>
      <c r="B5" s="6" t="n">
        <v>2986</v>
      </c>
    </row>
    <row r="6" spans="1:2">
      <c r="A6" s="4" t="s">
        <v>573</v>
      </c>
      <c r="B6" s="6" t="n">
        <v>2201</v>
      </c>
    </row>
    <row r="7" spans="1:2">
      <c r="A7" s="4" t="s">
        <v>574</v>
      </c>
      <c r="B7" s="6" t="n">
        <v>526</v>
      </c>
    </row>
    <row r="8" spans="1:2">
      <c r="A8" s="4" t="s">
        <v>575</v>
      </c>
      <c r="B8" s="6" t="n">
        <v>0</v>
      </c>
    </row>
    <row r="9" spans="1:2">
      <c r="A9" s="4" t="s">
        <v>576</v>
      </c>
      <c r="B9" s="5" t="n">
        <v>1375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380</v>
      </c>
    </row>
    <row r="2" spans="1:2">
      <c r="A2" s="3" t="s">
        <v>225</v>
      </c>
    </row>
    <row r="3" spans="1:2">
      <c r="A3" s="4" t="s">
        <v>578</v>
      </c>
      <c r="B3" s="5" t="n">
        <v>10600</v>
      </c>
    </row>
    <row r="4" spans="1:2">
      <c r="A4" s="4" t="s">
        <v>579</v>
      </c>
      <c r="B4" s="6" t="n">
        <v>8100</v>
      </c>
    </row>
    <row r="5" spans="1:2">
      <c r="A5" s="4" t="s">
        <v>580</v>
      </c>
      <c r="B5" s="6" t="n">
        <v>709</v>
      </c>
    </row>
    <row r="6" spans="1:2">
      <c r="A6" s="4" t="s">
        <v>581</v>
      </c>
      <c r="B6" s="6" t="n">
        <v>599</v>
      </c>
    </row>
    <row r="7" spans="1:2">
      <c r="A7" s="4" t="s">
        <v>582</v>
      </c>
      <c r="B7" s="6" t="n">
        <v>415</v>
      </c>
    </row>
    <row r="8" spans="1:2">
      <c r="A8" s="4" t="s">
        <v>583</v>
      </c>
      <c r="B8" s="6" t="n">
        <v>311</v>
      </c>
    </row>
    <row r="9" spans="1:2">
      <c r="A9" s="4" t="s">
        <v>584</v>
      </c>
      <c r="B9" s="5" t="n">
        <v>52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41"/>
    <col customWidth="1" max="6" min="6" width="21"/>
    <col customWidth="1" max="7" min="7" width="4"/>
    <col customWidth="1" max="8" min="8" width="21"/>
    <col customWidth="1" max="9" min="9" width="4"/>
    <col customWidth="1" max="10" min="10" width="21"/>
    <col customWidth="1" max="11" min="11" width="39"/>
  </cols>
  <sheetData>
    <row r="1" spans="1:11">
      <c r="A1" s="1" t="s">
        <v>585</v>
      </c>
      <c r="B1" s="2" t="s">
        <v>586</v>
      </c>
      <c r="C1" s="2" t="s">
        <v>587</v>
      </c>
      <c r="D1" s="2" t="s">
        <v>588</v>
      </c>
      <c r="E1" s="2" t="s">
        <v>589</v>
      </c>
      <c r="F1" s="2" t="s">
        <v>359</v>
      </c>
      <c r="H1" s="2" t="s">
        <v>360</v>
      </c>
      <c r="I1" s="2" t="s">
        <v>66</v>
      </c>
      <c r="J1" s="2" t="s">
        <v>590</v>
      </c>
      <c r="K1" s="2" t="s">
        <v>591</v>
      </c>
    </row>
    <row r="2" spans="1:11">
      <c r="A2" s="3" t="s">
        <v>592</v>
      </c>
    </row>
    <row r="3" spans="1:11">
      <c r="A3" s="4" t="s">
        <v>125</v>
      </c>
      <c r="E3" s="5" t="n">
        <v>700</v>
      </c>
      <c r="F3" s="5" t="n">
        <v>425</v>
      </c>
      <c r="G3" s="4" t="s">
        <v>66</v>
      </c>
      <c r="H3" s="5" t="n">
        <v>6424</v>
      </c>
    </row>
    <row r="4" spans="1:11">
      <c r="A4" s="4" t="s">
        <v>593</v>
      </c>
      <c r="E4" s="6" t="n">
        <v>2</v>
      </c>
    </row>
    <row r="5" spans="1:11">
      <c r="A5" s="4" t="s">
        <v>594</v>
      </c>
      <c r="D5" s="5" t="n">
        <v>-726</v>
      </c>
    </row>
    <row r="6" spans="1:11">
      <c r="A6" s="4" t="s">
        <v>595</v>
      </c>
    </row>
    <row r="7" spans="1:11">
      <c r="A7" s="3" t="s">
        <v>592</v>
      </c>
    </row>
    <row r="8" spans="1:11">
      <c r="A8" s="4" t="s">
        <v>596</v>
      </c>
      <c r="F8" s="6" t="n">
        <v>250</v>
      </c>
    </row>
    <row r="9" spans="1:11">
      <c r="A9" s="4" t="s">
        <v>597</v>
      </c>
      <c r="K9" s="6" t="n">
        <v>5</v>
      </c>
    </row>
    <row r="10" spans="1:11">
      <c r="A10" s="4" t="s">
        <v>598</v>
      </c>
    </row>
    <row r="11" spans="1:11">
      <c r="A11" s="3" t="s">
        <v>592</v>
      </c>
    </row>
    <row r="12" spans="1:11">
      <c r="A12" s="4" t="s">
        <v>599</v>
      </c>
      <c r="J12" s="5" t="n">
        <v>850</v>
      </c>
    </row>
    <row r="13" spans="1:11">
      <c r="A13" s="4" t="s">
        <v>125</v>
      </c>
      <c r="C13" s="5" t="n">
        <v>8000</v>
      </c>
    </row>
    <row r="14" spans="1:11">
      <c r="A14" s="4" t="s">
        <v>596</v>
      </c>
      <c r="C14" s="5" t="n">
        <v>7200</v>
      </c>
    </row>
    <row r="15" spans="1:11">
      <c r="A15" s="4" t="s">
        <v>600</v>
      </c>
    </row>
    <row r="16" spans="1:11">
      <c r="A16" s="3" t="s">
        <v>592</v>
      </c>
    </row>
    <row r="17" spans="1:11">
      <c r="A17" s="4" t="s">
        <v>125</v>
      </c>
      <c r="F17" s="5" t="n">
        <v>250</v>
      </c>
    </row>
    <row r="18" spans="1:11">
      <c r="A18" s="4" t="s">
        <v>601</v>
      </c>
      <c r="B18" s="6" t="n">
        <v>15</v>
      </c>
    </row>
    <row r="19" spans="1:11"/>
    <row r="20" spans="1:11">
      <c r="A20" s="4" t="s">
        <v>66</v>
      </c>
      <c r="B20" s="4" t="s">
        <v>100</v>
      </c>
    </row>
  </sheetData>
  <mergeCells count="20">
    <mergeCell ref="F1:G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A19:K19"/>
    <mergeCell ref="B20:K2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4"/>
    <col customWidth="1" max="3" min="3" width="30"/>
  </cols>
  <sheetData>
    <row r="1" spans="1:3">
      <c r="A1" s="1" t="s">
        <v>602</v>
      </c>
      <c r="B1" s="2" t="s">
        <v>603</v>
      </c>
      <c r="C1" s="2" t="s">
        <v>604</v>
      </c>
    </row>
    <row r="2" spans="1:3">
      <c r="A2" s="3" t="s">
        <v>231</v>
      </c>
    </row>
    <row r="3" spans="1:3">
      <c r="A3" s="4" t="s">
        <v>106</v>
      </c>
      <c r="B3" s="6" t="n">
        <v>50000000</v>
      </c>
      <c r="C3" s="6" t="n">
        <v>50000000</v>
      </c>
    </row>
    <row r="4" spans="1:3">
      <c r="A4" s="4" t="s">
        <v>605</v>
      </c>
      <c r="B4" s="7" t="n">
        <v>0.001</v>
      </c>
      <c r="C4" s="7" t="n">
        <v>0.001</v>
      </c>
    </row>
    <row r="5" spans="1:3">
      <c r="A5" s="4" t="s">
        <v>107</v>
      </c>
      <c r="B5" s="6" t="n">
        <v>0</v>
      </c>
      <c r="C5" s="6" t="n">
        <v>0</v>
      </c>
    </row>
    <row r="6" spans="1:3">
      <c r="A6" s="4" t="s">
        <v>108</v>
      </c>
      <c r="B6" s="6" t="n">
        <v>0</v>
      </c>
      <c r="C6" s="6" t="n">
        <v>0</v>
      </c>
    </row>
    <row r="7" spans="1:3">
      <c r="A7" s="4" t="s">
        <v>110</v>
      </c>
      <c r="B7" s="6" t="n">
        <v>600000000</v>
      </c>
      <c r="C7" s="6" t="n">
        <v>600000000</v>
      </c>
    </row>
    <row r="8" spans="1:3">
      <c r="A8" s="4" t="s">
        <v>606</v>
      </c>
      <c r="B8" s="7" t="n">
        <v>0.001</v>
      </c>
      <c r="C8" s="7" t="n">
        <v>0.001</v>
      </c>
    </row>
    <row r="9" spans="1:3">
      <c r="A9" s="4" t="s">
        <v>607</v>
      </c>
      <c r="B9" s="6" t="n">
        <v>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4"/>
    <col customWidth="1" max="7" min="7" width="14"/>
    <col customWidth="1" max="8" min="8" width="4"/>
  </cols>
  <sheetData>
    <row r="1" spans="1:8">
      <c r="A1" s="1" t="s">
        <v>608</v>
      </c>
      <c r="C1" s="2" t="s">
        <v>609</v>
      </c>
      <c r="D1" s="2" t="s">
        <v>1</v>
      </c>
    </row>
    <row r="2" spans="1:8">
      <c r="C2" s="2" t="s">
        <v>610</v>
      </c>
      <c r="D2" s="2" t="s">
        <v>2</v>
      </c>
      <c r="E2" s="2" t="s">
        <v>65</v>
      </c>
      <c r="F2" s="2" t="s">
        <v>66</v>
      </c>
      <c r="G2" s="2" t="s">
        <v>114</v>
      </c>
      <c r="H2" s="2" t="s">
        <v>66</v>
      </c>
    </row>
    <row r="3" spans="1:8">
      <c r="A3" s="3" t="s">
        <v>611</v>
      </c>
    </row>
    <row r="4" spans="1:8">
      <c r="A4" s="4" t="s">
        <v>612</v>
      </c>
      <c r="C4" s="5" t="n">
        <v>20000000</v>
      </c>
    </row>
    <row r="5" spans="1:8">
      <c r="A5" s="4" t="s">
        <v>613</v>
      </c>
      <c r="C5" s="4" t="s">
        <v>614</v>
      </c>
    </row>
    <row r="6" spans="1:8">
      <c r="A6" s="4" t="s">
        <v>615</v>
      </c>
      <c r="D6" s="5" t="n">
        <v>1303000</v>
      </c>
      <c r="E6" s="5" t="n">
        <v>0</v>
      </c>
      <c r="G6" s="5" t="n">
        <v>0</v>
      </c>
    </row>
    <row r="7" spans="1:8">
      <c r="A7" s="4" t="s">
        <v>616</v>
      </c>
      <c r="D7" s="6" t="n">
        <v>221333</v>
      </c>
    </row>
    <row r="8" spans="1:8">
      <c r="A8" s="4" t="s">
        <v>617</v>
      </c>
      <c r="D8" s="8" t="n">
        <v>5.89</v>
      </c>
    </row>
    <row r="9" spans="1:8">
      <c r="A9" s="4" t="s">
        <v>618</v>
      </c>
      <c r="B9" s="4" t="s">
        <v>98</v>
      </c>
      <c r="D9" s="5" t="n">
        <v>1303000</v>
      </c>
    </row>
    <row r="10" spans="1:8">
      <c r="A10" s="4" t="s">
        <v>149</v>
      </c>
    </row>
    <row r="11" spans="1:8">
      <c r="A11" s="3" t="s">
        <v>611</v>
      </c>
    </row>
    <row r="12" spans="1:8">
      <c r="A12" s="4" t="s">
        <v>618</v>
      </c>
      <c r="D12" s="6" t="n">
        <v>714000</v>
      </c>
    </row>
    <row r="13" spans="1:8">
      <c r="A13" s="4" t="s">
        <v>619</v>
      </c>
    </row>
    <row r="14" spans="1:8">
      <c r="A14" s="3" t="s">
        <v>611</v>
      </c>
    </row>
    <row r="15" spans="1:8">
      <c r="A15" s="4" t="s">
        <v>618</v>
      </c>
      <c r="B15" s="4" t="s">
        <v>98</v>
      </c>
      <c r="D15" s="5" t="n">
        <v>589000</v>
      </c>
    </row>
    <row r="16" spans="1:8"/>
    <row r="17" spans="1:8">
      <c r="A17" s="4" t="s">
        <v>66</v>
      </c>
      <c r="B17" s="4" t="s">
        <v>100</v>
      </c>
    </row>
    <row r="18" spans="1:8">
      <c r="A18" s="4" t="s">
        <v>98</v>
      </c>
      <c r="B18" s="4" t="s">
        <v>101</v>
      </c>
    </row>
  </sheetData>
  <mergeCells count="31">
    <mergeCell ref="A1:B2"/>
    <mergeCell ref="D1:H1"/>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A16:G16"/>
    <mergeCell ref="B17:G17"/>
    <mergeCell ref="B18:G1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41"/>
    <col customWidth="1" max="3" min="3" width="20"/>
    <col customWidth="1" max="4" min="4" width="27"/>
    <col customWidth="1" max="5" min="5" width="21"/>
    <col customWidth="1" max="6" min="6" width="4"/>
    <col customWidth="1" max="7" min="7" width="21"/>
    <col customWidth="1" max="8" min="8" width="4"/>
  </cols>
  <sheetData>
    <row r="1" spans="1:8">
      <c r="A1" s="1" t="s">
        <v>620</v>
      </c>
      <c r="B1" s="2" t="s">
        <v>609</v>
      </c>
      <c r="D1" s="2" t="s">
        <v>1</v>
      </c>
    </row>
    <row r="2" spans="1:8">
      <c r="B2" s="2" t="s">
        <v>621</v>
      </c>
      <c r="C2" s="2" t="s">
        <v>622</v>
      </c>
      <c r="D2" s="2" t="s">
        <v>623</v>
      </c>
      <c r="E2" s="2" t="s">
        <v>359</v>
      </c>
      <c r="G2" s="2" t="s">
        <v>360</v>
      </c>
    </row>
    <row r="3" spans="1:8">
      <c r="A3" s="3" t="s">
        <v>624</v>
      </c>
    </row>
    <row r="4" spans="1:8">
      <c r="A4" s="4" t="s">
        <v>625</v>
      </c>
      <c r="D4" s="4" t="s">
        <v>626</v>
      </c>
    </row>
    <row r="5" spans="1:8">
      <c r="A5" s="4" t="s">
        <v>627</v>
      </c>
      <c r="D5" s="5" t="n">
        <v>8853</v>
      </c>
      <c r="E5" s="5" t="n">
        <v>681</v>
      </c>
      <c r="F5" s="4" t="s">
        <v>66</v>
      </c>
      <c r="G5" s="5" t="n">
        <v>2738</v>
      </c>
      <c r="H5" s="4" t="s">
        <v>66</v>
      </c>
    </row>
    <row r="6" spans="1:8">
      <c r="A6" s="4" t="s">
        <v>628</v>
      </c>
      <c r="D6" s="5" t="n">
        <v>1100</v>
      </c>
      <c r="E6" s="6" t="n">
        <v>227</v>
      </c>
      <c r="G6" s="6" t="n">
        <v>6100</v>
      </c>
    </row>
    <row r="7" spans="1:8">
      <c r="A7" s="4" t="s">
        <v>629</v>
      </c>
      <c r="D7" s="6" t="n">
        <v>1485000</v>
      </c>
    </row>
    <row r="8" spans="1:8">
      <c r="A8" s="4" t="s">
        <v>630</v>
      </c>
      <c r="D8" s="5" t="n">
        <v>1300</v>
      </c>
    </row>
    <row r="9" spans="1:8">
      <c r="A9" s="4" t="s">
        <v>631</v>
      </c>
      <c r="D9" s="5" t="n">
        <v>3700</v>
      </c>
      <c r="E9" s="6" t="n">
        <v>2400</v>
      </c>
      <c r="G9" s="6" t="n">
        <v>2200</v>
      </c>
    </row>
    <row r="10" spans="1:8">
      <c r="A10" s="4" t="s">
        <v>632</v>
      </c>
    </row>
    <row r="11" spans="1:8">
      <c r="A11" s="3" t="s">
        <v>624</v>
      </c>
    </row>
    <row r="12" spans="1:8">
      <c r="A12" s="4" t="s">
        <v>633</v>
      </c>
      <c r="D12" s="4" t="s">
        <v>634</v>
      </c>
    </row>
    <row r="13" spans="1:8">
      <c r="A13" s="4" t="s">
        <v>635</v>
      </c>
      <c r="D13" s="4" t="s">
        <v>636</v>
      </c>
    </row>
    <row r="14" spans="1:8">
      <c r="A14" s="4" t="s">
        <v>637</v>
      </c>
    </row>
    <row r="15" spans="1:8">
      <c r="A15" s="3" t="s">
        <v>624</v>
      </c>
    </row>
    <row r="16" spans="1:8">
      <c r="A16" s="4" t="s">
        <v>638</v>
      </c>
      <c r="D16" s="4" t="s">
        <v>639</v>
      </c>
    </row>
    <row r="17" spans="1:8">
      <c r="A17" s="4" t="s">
        <v>640</v>
      </c>
    </row>
    <row r="18" spans="1:8">
      <c r="A18" s="3" t="s">
        <v>624</v>
      </c>
    </row>
    <row r="19" spans="1:8">
      <c r="A19" s="4" t="s">
        <v>633</v>
      </c>
      <c r="D19" s="4" t="s">
        <v>634</v>
      </c>
    </row>
    <row r="20" spans="1:8">
      <c r="A20" s="4" t="s">
        <v>641</v>
      </c>
      <c r="D20" s="6" t="n">
        <v>475000</v>
      </c>
    </row>
    <row r="21" spans="1:8">
      <c r="A21" s="4" t="s">
        <v>635</v>
      </c>
      <c r="D21" s="4" t="s">
        <v>642</v>
      </c>
    </row>
    <row r="22" spans="1:8">
      <c r="A22" s="4" t="s">
        <v>643</v>
      </c>
      <c r="D22" s="5" t="n">
        <v>8500</v>
      </c>
    </row>
    <row r="23" spans="1:8">
      <c r="A23" s="4" t="s">
        <v>644</v>
      </c>
      <c r="D23" s="5" t="n">
        <v>6000</v>
      </c>
      <c r="E23" s="5" t="n">
        <v>7000</v>
      </c>
      <c r="G23" s="6" t="n">
        <v>8200</v>
      </c>
    </row>
    <row r="24" spans="1:8">
      <c r="A24" s="4" t="s">
        <v>645</v>
      </c>
    </row>
    <row r="25" spans="1:8">
      <c r="A25" s="3" t="s">
        <v>624</v>
      </c>
    </row>
    <row r="26" spans="1:8">
      <c r="A26" s="4" t="s">
        <v>633</v>
      </c>
      <c r="B26" s="4" t="s">
        <v>423</v>
      </c>
    </row>
    <row r="27" spans="1:8">
      <c r="A27" s="4" t="s">
        <v>646</v>
      </c>
      <c r="B27" s="6" t="n">
        <v>4</v>
      </c>
    </row>
    <row r="28" spans="1:8">
      <c r="A28" s="4" t="s">
        <v>647</v>
      </c>
      <c r="B28" s="4" t="s">
        <v>648</v>
      </c>
    </row>
    <row r="29" spans="1:8">
      <c r="A29" s="4" t="s">
        <v>641</v>
      </c>
      <c r="C29" s="6" t="n">
        <v>70000</v>
      </c>
    </row>
    <row r="30" spans="1:8">
      <c r="A30" s="4" t="s">
        <v>649</v>
      </c>
    </row>
    <row r="31" spans="1:8">
      <c r="A31" s="3" t="s">
        <v>624</v>
      </c>
    </row>
    <row r="32" spans="1:8">
      <c r="A32" s="4" t="s">
        <v>650</v>
      </c>
      <c r="D32" s="6" t="n">
        <v>1666666</v>
      </c>
    </row>
    <row r="33" spans="1:8">
      <c r="A33" s="4" t="s">
        <v>651</v>
      </c>
      <c r="D33" s="4" t="s">
        <v>652</v>
      </c>
    </row>
    <row r="34" spans="1:8">
      <c r="A34" s="4" t="s">
        <v>653</v>
      </c>
    </row>
    <row r="35" spans="1:8">
      <c r="A35" s="3" t="s">
        <v>624</v>
      </c>
    </row>
    <row r="36" spans="1:8">
      <c r="A36" s="4" t="s">
        <v>654</v>
      </c>
      <c r="G36" s="5" t="n">
        <v>546000</v>
      </c>
    </row>
    <row r="37" spans="1:8">
      <c r="A37" s="4" t="s">
        <v>655</v>
      </c>
    </row>
    <row r="38" spans="1:8">
      <c r="A38" s="3" t="s">
        <v>624</v>
      </c>
    </row>
    <row r="39" spans="1:8">
      <c r="A39" s="4" t="s">
        <v>629</v>
      </c>
      <c r="B39" s="6" t="n">
        <v>240000</v>
      </c>
    </row>
    <row r="40" spans="1:8">
      <c r="A40" s="4" t="s">
        <v>656</v>
      </c>
    </row>
    <row r="41" spans="1:8">
      <c r="A41" s="3" t="s">
        <v>624</v>
      </c>
    </row>
    <row r="42" spans="1:8">
      <c r="A42" s="4" t="s">
        <v>657</v>
      </c>
      <c r="B42" s="10" t="n">
        <v>0.25</v>
      </c>
    </row>
    <row r="43" spans="1:8">
      <c r="A43" s="4" t="s">
        <v>658</v>
      </c>
    </row>
    <row r="44" spans="1:8">
      <c r="A44" s="3" t="s">
        <v>624</v>
      </c>
    </row>
    <row r="45" spans="1:8">
      <c r="A45" s="4" t="s">
        <v>657</v>
      </c>
      <c r="B45" s="10" t="n">
        <v>0.5</v>
      </c>
    </row>
    <row r="46" spans="1:8">
      <c r="A46" s="4" t="s">
        <v>659</v>
      </c>
    </row>
    <row r="47" spans="1:8">
      <c r="A47" s="3" t="s">
        <v>624</v>
      </c>
    </row>
    <row r="48" spans="1:8">
      <c r="A48" s="4" t="s">
        <v>657</v>
      </c>
      <c r="B48" s="10" t="n">
        <v>0.5</v>
      </c>
    </row>
    <row r="49" spans="1:8"/>
    <row r="50" spans="1:8">
      <c r="A50" s="4" t="s">
        <v>66</v>
      </c>
      <c r="B50" s="4" t="s">
        <v>100</v>
      </c>
    </row>
  </sheetData>
  <mergeCells count="7">
    <mergeCell ref="A1:A2"/>
    <mergeCell ref="B1:C1"/>
    <mergeCell ref="D1:H1"/>
    <mergeCell ref="E2:F2"/>
    <mergeCell ref="G2:H2"/>
    <mergeCell ref="A49:H49"/>
    <mergeCell ref="B50:H5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660</v>
      </c>
      <c r="B1" s="2" t="s">
        <v>1</v>
      </c>
    </row>
    <row r="2" spans="1:2">
      <c r="B2" s="2" t="s">
        <v>661</v>
      </c>
    </row>
    <row r="3" spans="1:2">
      <c r="A3" s="3" t="s">
        <v>662</v>
      </c>
    </row>
    <row r="4" spans="1:2">
      <c r="A4" s="4" t="s">
        <v>663</v>
      </c>
      <c r="B4" s="6" t="n">
        <v>5116</v>
      </c>
    </row>
    <row r="5" spans="1:2">
      <c r="A5" s="4" t="s">
        <v>664</v>
      </c>
      <c r="B5" s="6" t="n">
        <v>290</v>
      </c>
    </row>
    <row r="6" spans="1:2">
      <c r="A6" s="4" t="s">
        <v>665</v>
      </c>
      <c r="B6" s="6" t="n">
        <v>-1477</v>
      </c>
    </row>
    <row r="7" spans="1:2">
      <c r="A7" s="4" t="s">
        <v>666</v>
      </c>
      <c r="B7" s="6" t="n">
        <v>-520</v>
      </c>
    </row>
    <row r="8" spans="1:2">
      <c r="A8" s="4" t="s">
        <v>663</v>
      </c>
      <c r="B8" s="6" t="n">
        <v>3409</v>
      </c>
    </row>
    <row r="9" spans="1:2">
      <c r="A9" s="4" t="s">
        <v>667</v>
      </c>
      <c r="B9" s="6" t="n">
        <v>3341</v>
      </c>
    </row>
    <row r="10" spans="1:2">
      <c r="A10" s="4" t="s">
        <v>668</v>
      </c>
      <c r="B10" s="6" t="n">
        <v>2703</v>
      </c>
    </row>
    <row r="11" spans="1:2">
      <c r="A11" s="3" t="s">
        <v>669</v>
      </c>
    </row>
    <row r="12" spans="1:2">
      <c r="A12" s="4" t="s">
        <v>670</v>
      </c>
      <c r="B12" s="8" t="n">
        <v>6.48</v>
      </c>
    </row>
    <row r="13" spans="1:2">
      <c r="A13" s="4" t="s">
        <v>671</v>
      </c>
      <c r="B13" s="10" t="n">
        <v>5.1</v>
      </c>
    </row>
    <row r="14" spans="1:2">
      <c r="A14" s="4" t="s">
        <v>672</v>
      </c>
      <c r="B14" s="10" t="n">
        <v>5.99</v>
      </c>
    </row>
    <row r="15" spans="1:2">
      <c r="A15" s="4" t="s">
        <v>673</v>
      </c>
      <c r="B15" s="10" t="n">
        <v>6.95</v>
      </c>
    </row>
    <row r="16" spans="1:2">
      <c r="A16" s="4" t="s">
        <v>674</v>
      </c>
      <c r="B16" s="10" t="n">
        <v>6.49</v>
      </c>
    </row>
    <row r="17" spans="1:2">
      <c r="A17" s="4" t="s">
        <v>675</v>
      </c>
      <c r="B17" s="10" t="n">
        <v>6.52</v>
      </c>
    </row>
    <row r="18" spans="1:2">
      <c r="A18" s="4" t="s">
        <v>676</v>
      </c>
      <c r="B18" s="8" t="n">
        <v>6.74</v>
      </c>
    </row>
    <row r="19" spans="1:2">
      <c r="A19" s="3" t="s">
        <v>677</v>
      </c>
    </row>
    <row r="20" spans="1:2">
      <c r="A20" s="4" t="s">
        <v>678</v>
      </c>
      <c r="B20" s="4" t="s">
        <v>679</v>
      </c>
    </row>
    <row r="21" spans="1:2">
      <c r="A21" s="4" t="s">
        <v>680</v>
      </c>
      <c r="B21" s="4" t="s">
        <v>681</v>
      </c>
    </row>
    <row r="22" spans="1:2">
      <c r="A22" s="4" t="s">
        <v>682</v>
      </c>
      <c r="B22" s="4" t="s">
        <v>683</v>
      </c>
    </row>
    <row r="23" spans="1:2">
      <c r="A23" s="3" t="s">
        <v>684</v>
      </c>
    </row>
    <row r="24" spans="1:2">
      <c r="A24" s="4" t="s">
        <v>685</v>
      </c>
      <c r="B24" s="5" t="n">
        <v>5748</v>
      </c>
    </row>
    <row r="25" spans="1:2">
      <c r="A25" s="4" t="s">
        <v>686</v>
      </c>
      <c r="B25" s="6" t="n">
        <v>5564</v>
      </c>
    </row>
    <row r="26" spans="1:2">
      <c r="A26" s="4" t="s">
        <v>687</v>
      </c>
      <c r="B26" s="5" t="n">
        <v>4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71</v>
      </c>
      <c r="C1" s="2" t="s">
        <v>1</v>
      </c>
    </row>
    <row r="2" spans="1:7">
      <c r="C2" s="2" t="s">
        <v>2</v>
      </c>
      <c r="D2" s="2" t="s">
        <v>65</v>
      </c>
      <c r="F2" s="2" t="s">
        <v>114</v>
      </c>
    </row>
    <row r="3" spans="1:7">
      <c r="A3" s="3" t="s">
        <v>172</v>
      </c>
    </row>
    <row r="4" spans="1:7">
      <c r="A4" s="4" t="s">
        <v>131</v>
      </c>
      <c r="B4" s="4" t="s">
        <v>66</v>
      </c>
      <c r="C4" s="5" t="n">
        <v>-32488</v>
      </c>
      <c r="D4" s="5" t="n">
        <v>-40834</v>
      </c>
      <c r="E4" s="4" t="s">
        <v>98</v>
      </c>
      <c r="F4" s="5" t="n">
        <v>-29536</v>
      </c>
      <c r="G4" s="4" t="s">
        <v>98</v>
      </c>
    </row>
    <row r="5" spans="1:7">
      <c r="A5" s="3" t="s">
        <v>173</v>
      </c>
    </row>
    <row r="6" spans="1:7">
      <c r="A6" s="4" t="s">
        <v>160</v>
      </c>
      <c r="C6" s="6" t="n">
        <v>8299</v>
      </c>
      <c r="D6" s="6" t="n">
        <v>9876</v>
      </c>
      <c r="E6" s="4" t="s">
        <v>98</v>
      </c>
      <c r="F6" s="6" t="n">
        <v>10162</v>
      </c>
      <c r="G6" s="4" t="s">
        <v>98</v>
      </c>
    </row>
    <row r="7" spans="1:7">
      <c r="A7" s="4" t="s">
        <v>174</v>
      </c>
      <c r="C7" s="6" t="n">
        <v>3980</v>
      </c>
      <c r="D7" s="6" t="n">
        <v>3609</v>
      </c>
      <c r="E7" s="4" t="s">
        <v>98</v>
      </c>
      <c r="F7" s="6" t="n">
        <v>2647</v>
      </c>
      <c r="G7" s="4" t="s">
        <v>98</v>
      </c>
    </row>
    <row r="8" spans="1:7">
      <c r="A8" s="4" t="s">
        <v>175</v>
      </c>
      <c r="C8" s="6" t="n">
        <v>0</v>
      </c>
      <c r="D8" s="6" t="n">
        <v>-538</v>
      </c>
      <c r="E8" s="4" t="s">
        <v>98</v>
      </c>
      <c r="F8" s="6" t="n">
        <v>0</v>
      </c>
      <c r="G8" s="4" t="s">
        <v>98</v>
      </c>
    </row>
    <row r="9" spans="1:7">
      <c r="A9" s="4" t="s">
        <v>176</v>
      </c>
      <c r="C9" s="6" t="n">
        <v>0</v>
      </c>
      <c r="D9" s="6" t="n">
        <v>-582</v>
      </c>
      <c r="E9" s="4" t="s">
        <v>98</v>
      </c>
      <c r="F9" s="6" t="n">
        <v>0</v>
      </c>
      <c r="G9" s="4" t="s">
        <v>98</v>
      </c>
    </row>
    <row r="10" spans="1:7">
      <c r="A10" s="4" t="s">
        <v>124</v>
      </c>
      <c r="C10" s="6" t="n">
        <v>2556</v>
      </c>
      <c r="D10" s="6" t="n">
        <v>2666</v>
      </c>
      <c r="E10" s="4" t="s">
        <v>98</v>
      </c>
      <c r="F10" s="6" t="n">
        <v>0</v>
      </c>
      <c r="G10" s="4" t="s">
        <v>98</v>
      </c>
    </row>
    <row r="11" spans="1:7">
      <c r="A11" s="4" t="s">
        <v>177</v>
      </c>
      <c r="C11" s="6" t="n">
        <v>-30</v>
      </c>
      <c r="D11" s="6" t="n">
        <v>192</v>
      </c>
      <c r="E11" s="4" t="s">
        <v>98</v>
      </c>
      <c r="F11" s="6" t="n">
        <v>403</v>
      </c>
      <c r="G11" s="4" t="s">
        <v>98</v>
      </c>
    </row>
    <row r="12" spans="1:7">
      <c r="A12" s="4" t="s">
        <v>178</v>
      </c>
      <c r="C12" s="6" t="n">
        <v>10</v>
      </c>
      <c r="D12" s="6" t="n">
        <v>-24</v>
      </c>
      <c r="E12" s="4" t="s">
        <v>98</v>
      </c>
      <c r="F12" s="6" t="n">
        <v>189</v>
      </c>
      <c r="G12" s="4" t="s">
        <v>98</v>
      </c>
    </row>
    <row r="13" spans="1:7">
      <c r="A13" s="4" t="s">
        <v>179</v>
      </c>
      <c r="C13" s="6" t="n">
        <v>-7</v>
      </c>
      <c r="D13" s="6" t="n">
        <v>15</v>
      </c>
      <c r="E13" s="4" t="s">
        <v>98</v>
      </c>
      <c r="F13" s="6" t="n">
        <v>-14</v>
      </c>
      <c r="G13" s="4" t="s">
        <v>98</v>
      </c>
    </row>
    <row r="14" spans="1:7">
      <c r="A14" s="4" t="s">
        <v>180</v>
      </c>
      <c r="C14" s="6" t="n">
        <v>-1174</v>
      </c>
      <c r="D14" s="6" t="n">
        <v>0</v>
      </c>
      <c r="E14" s="4" t="s">
        <v>98</v>
      </c>
      <c r="F14" s="6" t="n">
        <v>0</v>
      </c>
      <c r="G14" s="4" t="s">
        <v>98</v>
      </c>
    </row>
    <row r="15" spans="1:7">
      <c r="A15" s="3" t="s">
        <v>181</v>
      </c>
    </row>
    <row r="16" spans="1:7">
      <c r="A16" s="4" t="s">
        <v>182</v>
      </c>
      <c r="C16" s="6" t="n">
        <v>-29651</v>
      </c>
      <c r="D16" s="6" t="n">
        <v>11708</v>
      </c>
      <c r="E16" s="4" t="s">
        <v>98</v>
      </c>
      <c r="F16" s="6" t="n">
        <v>-15807</v>
      </c>
      <c r="G16" s="4" t="s">
        <v>98</v>
      </c>
    </row>
    <row r="17" spans="1:7">
      <c r="A17" s="4" t="s">
        <v>183</v>
      </c>
      <c r="C17" s="6" t="n">
        <v>-94</v>
      </c>
      <c r="D17" s="6" t="n">
        <v>52</v>
      </c>
      <c r="E17" s="4" t="s">
        <v>98</v>
      </c>
      <c r="F17" s="6" t="n">
        <v>-239</v>
      </c>
      <c r="G17" s="4" t="s">
        <v>98</v>
      </c>
    </row>
    <row r="18" spans="1:7">
      <c r="A18" s="4" t="s">
        <v>72</v>
      </c>
      <c r="C18" s="6" t="n">
        <v>-21377</v>
      </c>
      <c r="D18" s="6" t="n">
        <v>-22999</v>
      </c>
      <c r="E18" s="4" t="s">
        <v>98</v>
      </c>
      <c r="F18" s="6" t="n">
        <v>-19814</v>
      </c>
      <c r="G18" s="4" t="s">
        <v>98</v>
      </c>
    </row>
    <row r="19" spans="1:7">
      <c r="A19" s="4" t="s">
        <v>73</v>
      </c>
      <c r="C19" s="6" t="n">
        <v>-241</v>
      </c>
      <c r="D19" s="6" t="n">
        <v>76</v>
      </c>
      <c r="E19" s="4" t="s">
        <v>98</v>
      </c>
      <c r="F19" s="6" t="n">
        <v>1113</v>
      </c>
      <c r="G19" s="4" t="s">
        <v>98</v>
      </c>
    </row>
    <row r="20" spans="1:7">
      <c r="A20" s="4" t="s">
        <v>79</v>
      </c>
      <c r="C20" s="6" t="n">
        <v>47</v>
      </c>
      <c r="D20" s="6" t="n">
        <v>-1300</v>
      </c>
      <c r="E20" s="4" t="s">
        <v>98</v>
      </c>
      <c r="F20" s="6" t="n">
        <v>483</v>
      </c>
      <c r="G20" s="4" t="s">
        <v>98</v>
      </c>
    </row>
    <row r="21" spans="1:7">
      <c r="A21" s="4" t="s">
        <v>82</v>
      </c>
      <c r="C21" s="6" t="n">
        <v>4005</v>
      </c>
      <c r="D21" s="6" t="n">
        <v>6836</v>
      </c>
      <c r="E21" s="4" t="s">
        <v>98</v>
      </c>
      <c r="F21" s="6" t="n">
        <v>1195</v>
      </c>
      <c r="G21" s="4" t="s">
        <v>98</v>
      </c>
    </row>
    <row r="22" spans="1:7">
      <c r="A22" s="4" t="s">
        <v>184</v>
      </c>
      <c r="C22" s="6" t="n">
        <v>12124</v>
      </c>
      <c r="D22" s="6" t="n">
        <v>-12789</v>
      </c>
      <c r="E22" s="4" t="s">
        <v>98</v>
      </c>
      <c r="F22" s="6" t="n">
        <v>13854</v>
      </c>
      <c r="G22" s="4" t="s">
        <v>98</v>
      </c>
    </row>
    <row r="23" spans="1:7">
      <c r="A23" s="4" t="s">
        <v>85</v>
      </c>
      <c r="C23" s="6" t="n">
        <v>583</v>
      </c>
      <c r="D23" s="6" t="n">
        <v>23</v>
      </c>
      <c r="E23" s="4" t="s">
        <v>98</v>
      </c>
      <c r="F23" s="6" t="n">
        <v>109</v>
      </c>
      <c r="G23" s="4" t="s">
        <v>98</v>
      </c>
    </row>
    <row r="24" spans="1:7">
      <c r="A24" s="4" t="s">
        <v>185</v>
      </c>
      <c r="C24" s="6" t="n">
        <v>375</v>
      </c>
      <c r="D24" s="6" t="n">
        <v>1178</v>
      </c>
      <c r="E24" s="4" t="s">
        <v>98</v>
      </c>
      <c r="F24" s="6" t="n">
        <v>66</v>
      </c>
      <c r="G24" s="4" t="s">
        <v>98</v>
      </c>
    </row>
    <row r="25" spans="1:7">
      <c r="A25" s="4" t="s">
        <v>84</v>
      </c>
      <c r="C25" s="6" t="n">
        <v>60597</v>
      </c>
      <c r="D25" s="6" t="n">
        <v>35424</v>
      </c>
      <c r="E25" s="4" t="s">
        <v>98</v>
      </c>
      <c r="F25" s="6" t="n">
        <v>24034</v>
      </c>
      <c r="G25" s="4" t="s">
        <v>98</v>
      </c>
    </row>
    <row r="26" spans="1:7">
      <c r="A26" s="4" t="s">
        <v>186</v>
      </c>
      <c r="C26" s="6" t="n">
        <v>7514</v>
      </c>
      <c r="D26" s="6" t="n">
        <v>-7411</v>
      </c>
      <c r="E26" s="4" t="s">
        <v>98</v>
      </c>
      <c r="F26" s="6" t="n">
        <v>-11155</v>
      </c>
      <c r="G26" s="4" t="s">
        <v>98</v>
      </c>
    </row>
    <row r="27" spans="1:7">
      <c r="A27" s="3" t="s">
        <v>187</v>
      </c>
    </row>
    <row r="28" spans="1:7">
      <c r="A28" s="4" t="s">
        <v>188</v>
      </c>
      <c r="C28" s="6" t="n">
        <v>-1399</v>
      </c>
      <c r="D28" s="6" t="n">
        <v>-4648</v>
      </c>
      <c r="E28" s="4" t="s">
        <v>98</v>
      </c>
      <c r="F28" s="6" t="n">
        <v>-1225</v>
      </c>
      <c r="G28" s="4" t="s">
        <v>98</v>
      </c>
    </row>
    <row r="29" spans="1:7">
      <c r="A29" s="4" t="s">
        <v>189</v>
      </c>
      <c r="C29" s="6" t="n">
        <v>-45816</v>
      </c>
      <c r="D29" s="6" t="n">
        <v>-49287</v>
      </c>
      <c r="E29" s="4" t="s">
        <v>98</v>
      </c>
      <c r="F29" s="6" t="n">
        <v>-64957</v>
      </c>
      <c r="G29" s="4" t="s">
        <v>98</v>
      </c>
    </row>
    <row r="30" spans="1:7">
      <c r="A30" s="4" t="s">
        <v>190</v>
      </c>
      <c r="C30" s="6" t="n">
        <v>43737</v>
      </c>
      <c r="D30" s="6" t="n">
        <v>58404</v>
      </c>
      <c r="E30" s="4" t="s">
        <v>98</v>
      </c>
      <c r="F30" s="6" t="n">
        <v>74878</v>
      </c>
      <c r="G30" s="4" t="s">
        <v>98</v>
      </c>
    </row>
    <row r="31" spans="1:7">
      <c r="A31" s="4" t="s">
        <v>191</v>
      </c>
      <c r="C31" s="6" t="n">
        <v>0</v>
      </c>
      <c r="D31" s="6" t="n">
        <v>0</v>
      </c>
      <c r="E31" s="4" t="s">
        <v>98</v>
      </c>
      <c r="F31" s="6" t="n">
        <v>246</v>
      </c>
      <c r="G31" s="4" t="s">
        <v>98</v>
      </c>
    </row>
    <row r="32" spans="1:7">
      <c r="A32" s="4" t="s">
        <v>192</v>
      </c>
      <c r="C32" s="6" t="n">
        <v>-3478</v>
      </c>
      <c r="D32" s="6" t="n">
        <v>4469</v>
      </c>
      <c r="E32" s="4" t="s">
        <v>98</v>
      </c>
      <c r="F32" s="6" t="n">
        <v>8942</v>
      </c>
      <c r="G32" s="4" t="s">
        <v>98</v>
      </c>
    </row>
    <row r="33" spans="1:7">
      <c r="A33" s="3" t="s">
        <v>193</v>
      </c>
    </row>
    <row r="34" spans="1:7">
      <c r="A34" s="4" t="s">
        <v>194</v>
      </c>
      <c r="C34" s="6" t="n">
        <v>8853</v>
      </c>
      <c r="D34" s="6" t="n">
        <v>681</v>
      </c>
      <c r="E34" s="4" t="s">
        <v>98</v>
      </c>
      <c r="F34" s="6" t="n">
        <v>2738</v>
      </c>
      <c r="G34" s="4" t="s">
        <v>98</v>
      </c>
    </row>
    <row r="35" spans="1:7">
      <c r="A35" s="4" t="s">
        <v>195</v>
      </c>
      <c r="C35" s="6" t="n">
        <v>-1303</v>
      </c>
      <c r="D35" s="6" t="n">
        <v>0</v>
      </c>
      <c r="E35" s="4" t="s">
        <v>98</v>
      </c>
      <c r="F35" s="6" t="n">
        <v>0</v>
      </c>
      <c r="G35" s="4" t="s">
        <v>98</v>
      </c>
    </row>
    <row r="36" spans="1:7">
      <c r="A36" s="4" t="s">
        <v>196</v>
      </c>
      <c r="C36" s="6" t="n">
        <v>-1982</v>
      </c>
      <c r="D36" s="6" t="n">
        <v>-2327</v>
      </c>
      <c r="E36" s="4" t="s">
        <v>98</v>
      </c>
      <c r="F36" s="6" t="n">
        <v>-3008</v>
      </c>
      <c r="G36" s="4" t="s">
        <v>98</v>
      </c>
    </row>
    <row r="37" spans="1:7">
      <c r="A37" s="4" t="s">
        <v>197</v>
      </c>
      <c r="C37" s="6" t="n">
        <v>5568</v>
      </c>
      <c r="D37" s="6" t="n">
        <v>-1646</v>
      </c>
      <c r="E37" s="4" t="s">
        <v>98</v>
      </c>
      <c r="F37" s="6" t="n">
        <v>-270</v>
      </c>
      <c r="G37" s="4" t="s">
        <v>98</v>
      </c>
    </row>
    <row r="38" spans="1:7">
      <c r="A38" s="4" t="s">
        <v>198</v>
      </c>
      <c r="C38" s="6" t="n">
        <v>-478</v>
      </c>
      <c r="D38" s="6" t="n">
        <v>529</v>
      </c>
      <c r="E38" s="4" t="s">
        <v>98</v>
      </c>
      <c r="F38" s="6" t="n">
        <v>183</v>
      </c>
      <c r="G38" s="4" t="s">
        <v>98</v>
      </c>
    </row>
    <row r="39" spans="1:7">
      <c r="A39" s="4" t="s">
        <v>199</v>
      </c>
      <c r="C39" s="6" t="n">
        <v>9126</v>
      </c>
      <c r="D39" s="6" t="n">
        <v>-4059</v>
      </c>
      <c r="E39" s="4" t="s">
        <v>98</v>
      </c>
      <c r="F39" s="6" t="n">
        <v>-2300</v>
      </c>
      <c r="G39" s="4" t="s">
        <v>98</v>
      </c>
    </row>
    <row r="40" spans="1:7">
      <c r="A40" s="4" t="s">
        <v>200</v>
      </c>
      <c r="B40" s="4" t="s">
        <v>98</v>
      </c>
      <c r="C40" s="6" t="n">
        <v>20099</v>
      </c>
      <c r="D40" s="6" t="n">
        <v>24158</v>
      </c>
      <c r="F40" s="6" t="n">
        <v>26458</v>
      </c>
    </row>
    <row r="41" spans="1:7">
      <c r="A41" s="4" t="s">
        <v>201</v>
      </c>
      <c r="C41" s="6" t="n">
        <v>29225</v>
      </c>
      <c r="D41" s="6" t="n">
        <v>20099</v>
      </c>
      <c r="E41" s="4" t="s">
        <v>98</v>
      </c>
      <c r="F41" s="6" t="n">
        <v>24158</v>
      </c>
      <c r="G41" s="4" t="s">
        <v>98</v>
      </c>
    </row>
    <row r="42" spans="1:7">
      <c r="A42" s="3" t="s">
        <v>202</v>
      </c>
    </row>
    <row r="43" spans="1:7">
      <c r="A43" s="4" t="s">
        <v>203</v>
      </c>
      <c r="C43" s="6" t="n">
        <v>1128</v>
      </c>
      <c r="D43" s="6" t="n">
        <v>1053</v>
      </c>
      <c r="E43" s="4" t="s">
        <v>98</v>
      </c>
      <c r="F43" s="6" t="n">
        <v>1872</v>
      </c>
      <c r="G43" s="4" t="s">
        <v>98</v>
      </c>
    </row>
    <row r="44" spans="1:7">
      <c r="A44" s="4" t="s">
        <v>204</v>
      </c>
      <c r="C44" s="6" t="n">
        <v>1348</v>
      </c>
      <c r="D44" s="6" t="n">
        <v>0</v>
      </c>
      <c r="E44" s="4" t="s">
        <v>98</v>
      </c>
      <c r="F44" s="6" t="n">
        <v>0</v>
      </c>
      <c r="G44" s="4" t="s">
        <v>98</v>
      </c>
    </row>
    <row r="45" spans="1:7">
      <c r="A45" s="3" t="s">
        <v>205</v>
      </c>
    </row>
    <row r="46" spans="1:7">
      <c r="A46" s="4" t="s">
        <v>206</v>
      </c>
      <c r="C46" s="5" t="n">
        <v>29225</v>
      </c>
      <c r="D46" s="5" t="n">
        <v>20099</v>
      </c>
      <c r="E46" s="4" t="s">
        <v>98</v>
      </c>
      <c r="F46" s="5" t="n">
        <v>26458</v>
      </c>
      <c r="G46" s="4" t="s">
        <v>98</v>
      </c>
    </row>
    <row r="47" spans="1:7"/>
    <row r="48" spans="1:7">
      <c r="A48" s="4" t="s">
        <v>66</v>
      </c>
      <c r="B48" s="4" t="s">
        <v>101</v>
      </c>
    </row>
    <row r="49" spans="1:7">
      <c r="A49" s="4" t="s">
        <v>98</v>
      </c>
      <c r="B49" s="4" t="s">
        <v>100</v>
      </c>
    </row>
  </sheetData>
  <mergeCells count="7">
    <mergeCell ref="A1:B2"/>
    <mergeCell ref="C1:G1"/>
    <mergeCell ref="D2:E2"/>
    <mergeCell ref="F2:G2"/>
    <mergeCell ref="A47:F47"/>
    <mergeCell ref="B48:F48"/>
    <mergeCell ref="B49:F4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7"/>
  </cols>
  <sheetData>
    <row r="1" spans="1:2">
      <c r="A1" s="1" t="s">
        <v>688</v>
      </c>
      <c r="B1" s="2" t="s">
        <v>1</v>
      </c>
    </row>
    <row r="2" spans="1:2">
      <c r="B2" s="2" t="s">
        <v>623</v>
      </c>
    </row>
    <row r="3" spans="1:2">
      <c r="A3" s="3" t="s">
        <v>689</v>
      </c>
    </row>
    <row r="4" spans="1:2">
      <c r="A4" s="4" t="s">
        <v>690</v>
      </c>
      <c r="B4" s="6" t="n">
        <v>2637</v>
      </c>
    </row>
    <row r="5" spans="1:2">
      <c r="A5" s="4" t="s">
        <v>640</v>
      </c>
    </row>
    <row r="6" spans="1:2">
      <c r="A6" s="3" t="s">
        <v>689</v>
      </c>
    </row>
    <row r="7" spans="1:2">
      <c r="A7" s="4" t="s">
        <v>690</v>
      </c>
      <c r="B7" s="6" t="n">
        <v>3068</v>
      </c>
    </row>
    <row r="8" spans="1:2">
      <c r="A8" s="4" t="s">
        <v>629</v>
      </c>
      <c r="B8" s="6" t="n">
        <v>1195</v>
      </c>
    </row>
    <row r="9" spans="1:2">
      <c r="A9" s="4" t="s">
        <v>691</v>
      </c>
      <c r="B9" s="6" t="n">
        <v>-1151</v>
      </c>
    </row>
    <row r="10" spans="1:2">
      <c r="A10" s="4" t="s">
        <v>692</v>
      </c>
      <c r="B10" s="6" t="n">
        <v>-475</v>
      </c>
    </row>
    <row r="11" spans="1:2">
      <c r="A11" s="4" t="s">
        <v>690</v>
      </c>
      <c r="B11" s="6" t="n">
        <v>2637</v>
      </c>
    </row>
    <row r="12" spans="1:2">
      <c r="A12" s="4" t="s">
        <v>693</v>
      </c>
      <c r="B12" s="6" t="n">
        <v>2276</v>
      </c>
    </row>
    <row r="13" spans="1:2">
      <c r="A13" s="3" t="s">
        <v>677</v>
      </c>
    </row>
    <row r="14" spans="1:2">
      <c r="A14" s="4" t="s">
        <v>694</v>
      </c>
      <c r="B14" s="4" t="s">
        <v>695</v>
      </c>
    </row>
    <row r="15" spans="1:2">
      <c r="A15" s="4" t="s">
        <v>696</v>
      </c>
      <c r="B15" s="4" t="s">
        <v>697</v>
      </c>
    </row>
    <row r="16" spans="1:2">
      <c r="A16" s="3" t="s">
        <v>684</v>
      </c>
    </row>
    <row r="17" spans="1:2">
      <c r="A17" s="4" t="s">
        <v>698</v>
      </c>
      <c r="B17" s="5" t="n">
        <v>21097</v>
      </c>
    </row>
    <row r="18" spans="1:2">
      <c r="A18" s="4" t="s">
        <v>699</v>
      </c>
      <c r="B18" s="5" t="n">
        <v>1820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700</v>
      </c>
      <c r="B1" s="2" t="s">
        <v>1</v>
      </c>
    </row>
    <row r="2" spans="1:2">
      <c r="B2" s="2" t="s">
        <v>701</v>
      </c>
    </row>
    <row r="3" spans="1:2">
      <c r="A3" s="3" t="s">
        <v>702</v>
      </c>
    </row>
    <row r="4" spans="1:2">
      <c r="A4" s="4" t="s">
        <v>703</v>
      </c>
      <c r="B4" s="6" t="n">
        <v>3169</v>
      </c>
    </row>
    <row r="5" spans="1:2">
      <c r="A5" s="4" t="s">
        <v>704</v>
      </c>
      <c r="B5" s="6" t="n">
        <v>1667</v>
      </c>
    </row>
    <row r="6" spans="1:2">
      <c r="A6" s="4" t="s">
        <v>629</v>
      </c>
      <c r="B6" s="6" t="n">
        <v>-1485</v>
      </c>
    </row>
    <row r="7" spans="1:2">
      <c r="A7" s="4" t="s">
        <v>705</v>
      </c>
      <c r="B7" s="6" t="n">
        <v>367</v>
      </c>
    </row>
    <row r="8" spans="1:2">
      <c r="A8" s="4" t="s">
        <v>692</v>
      </c>
      <c r="B8" s="6" t="n">
        <v>994</v>
      </c>
    </row>
    <row r="9" spans="1:2">
      <c r="A9" s="4" t="s">
        <v>706</v>
      </c>
      <c r="B9" s="6" t="n">
        <v>471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65</v>
      </c>
      <c r="D2" s="2" t="s">
        <v>114</v>
      </c>
    </row>
    <row r="3" spans="1:4">
      <c r="A3" s="3" t="s">
        <v>708</v>
      </c>
    </row>
    <row r="4" spans="1:4">
      <c r="A4" s="4" t="s">
        <v>160</v>
      </c>
      <c r="B4" s="5" t="n">
        <v>8299</v>
      </c>
      <c r="C4" s="5" t="n">
        <v>9876</v>
      </c>
      <c r="D4" s="5" t="n">
        <v>10162</v>
      </c>
    </row>
    <row r="5" spans="1:4">
      <c r="A5" s="4" t="s">
        <v>441</v>
      </c>
    </row>
    <row r="6" spans="1:4">
      <c r="A6" s="3" t="s">
        <v>708</v>
      </c>
    </row>
    <row r="7" spans="1:4">
      <c r="A7" s="4" t="s">
        <v>160</v>
      </c>
      <c r="B7" s="6" t="n">
        <v>108</v>
      </c>
      <c r="C7" s="6" t="n">
        <v>145</v>
      </c>
      <c r="D7" s="6" t="n">
        <v>130</v>
      </c>
    </row>
    <row r="8" spans="1:4">
      <c r="A8" s="4" t="s">
        <v>121</v>
      </c>
    </row>
    <row r="9" spans="1:4">
      <c r="A9" s="3" t="s">
        <v>708</v>
      </c>
    </row>
    <row r="10" spans="1:4">
      <c r="A10" s="4" t="s">
        <v>160</v>
      </c>
      <c r="B10" s="6" t="n">
        <v>4830</v>
      </c>
      <c r="C10" s="6" t="n">
        <v>5535</v>
      </c>
      <c r="D10" s="6" t="n">
        <v>5543</v>
      </c>
    </row>
    <row r="11" spans="1:4">
      <c r="A11" s="4" t="s">
        <v>122</v>
      </c>
    </row>
    <row r="12" spans="1:4">
      <c r="A12" s="3" t="s">
        <v>708</v>
      </c>
    </row>
    <row r="13" spans="1:4">
      <c r="A13" s="4" t="s">
        <v>160</v>
      </c>
      <c r="B13" s="6" t="n">
        <v>1348</v>
      </c>
      <c r="C13" s="6" t="n">
        <v>1671</v>
      </c>
      <c r="D13" s="6" t="n">
        <v>2090</v>
      </c>
    </row>
    <row r="14" spans="1:4">
      <c r="A14" s="4" t="s">
        <v>123</v>
      </c>
    </row>
    <row r="15" spans="1:4">
      <c r="A15" s="3" t="s">
        <v>708</v>
      </c>
    </row>
    <row r="16" spans="1:4">
      <c r="A16" s="4" t="s">
        <v>160</v>
      </c>
      <c r="B16" s="6" t="n">
        <v>2013</v>
      </c>
      <c r="C16" s="6" t="n">
        <v>2525</v>
      </c>
      <c r="D16" s="6" t="n">
        <v>2399</v>
      </c>
    </row>
    <row r="17" spans="1:4">
      <c r="A17" s="4" t="s">
        <v>632</v>
      </c>
    </row>
    <row r="18" spans="1:4">
      <c r="A18" s="3" t="s">
        <v>708</v>
      </c>
    </row>
    <row r="19" spans="1:4">
      <c r="A19" s="4" t="s">
        <v>160</v>
      </c>
      <c r="B19" s="6" t="n">
        <v>1644</v>
      </c>
      <c r="C19" s="6" t="n">
        <v>2103</v>
      </c>
      <c r="D19" s="6" t="n">
        <v>2384</v>
      </c>
    </row>
    <row r="20" spans="1:4">
      <c r="A20" s="4" t="s">
        <v>709</v>
      </c>
    </row>
    <row r="21" spans="1:4">
      <c r="A21" s="3" t="s">
        <v>708</v>
      </c>
    </row>
    <row r="22" spans="1:4">
      <c r="A22" s="4" t="s">
        <v>160</v>
      </c>
      <c r="B22" s="5" t="n">
        <v>6655</v>
      </c>
      <c r="C22" s="5" t="n">
        <v>7773</v>
      </c>
      <c r="D22" s="5" t="n">
        <v>777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6"/>
    <col customWidth="1" max="3" min="3" width="17"/>
    <col customWidth="1" max="4" min="4" width="17"/>
  </cols>
  <sheetData>
    <row r="1" spans="1:4">
      <c r="A1" s="1" t="s">
        <v>710</v>
      </c>
      <c r="B1" s="2" t="s">
        <v>1</v>
      </c>
    </row>
    <row r="2" spans="1:4">
      <c r="B2" s="2" t="s">
        <v>2</v>
      </c>
      <c r="C2" s="2" t="s">
        <v>65</v>
      </c>
      <c r="D2" s="2" t="s">
        <v>114</v>
      </c>
    </row>
    <row r="3" spans="1:4">
      <c r="A3" s="3" t="s">
        <v>231</v>
      </c>
    </row>
    <row r="4" spans="1:4">
      <c r="A4" s="4" t="s">
        <v>711</v>
      </c>
      <c r="B4" s="4" t="s">
        <v>712</v>
      </c>
      <c r="C4" s="4" t="s">
        <v>713</v>
      </c>
      <c r="D4" s="4" t="s">
        <v>712</v>
      </c>
    </row>
    <row r="5" spans="1:4">
      <c r="A5" s="4" t="s">
        <v>714</v>
      </c>
      <c r="B5" s="4" t="s">
        <v>715</v>
      </c>
      <c r="C5" s="4" t="s">
        <v>716</v>
      </c>
      <c r="D5" s="4" t="s">
        <v>717</v>
      </c>
    </row>
    <row r="6" spans="1:4">
      <c r="A6" s="4" t="s">
        <v>718</v>
      </c>
      <c r="B6" s="4" t="s">
        <v>719</v>
      </c>
      <c r="C6" s="4" t="s">
        <v>720</v>
      </c>
      <c r="D6" s="4" t="s">
        <v>721</v>
      </c>
    </row>
    <row r="7" spans="1:4">
      <c r="A7" s="4" t="s">
        <v>722</v>
      </c>
      <c r="B7" s="4" t="s">
        <v>723</v>
      </c>
      <c r="C7" s="4" t="s">
        <v>723</v>
      </c>
      <c r="D7" s="4" t="s">
        <v>723</v>
      </c>
    </row>
    <row r="8" spans="1:4">
      <c r="A8" s="4" t="s">
        <v>724</v>
      </c>
      <c r="B8" s="8" t="n">
        <v>2.32</v>
      </c>
      <c r="C8" s="8" t="n">
        <v>2.14</v>
      </c>
      <c r="D8" s="8" t="n">
        <v>1.8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65</v>
      </c>
    </row>
    <row r="2" spans="1:3">
      <c r="A2" s="3" t="s">
        <v>624</v>
      </c>
    </row>
    <row r="3" spans="1:3">
      <c r="A3" s="4" t="s">
        <v>726</v>
      </c>
      <c r="B3" s="6" t="n">
        <v>3409</v>
      </c>
      <c r="C3" s="6" t="n">
        <v>5116</v>
      </c>
    </row>
    <row r="4" spans="1:3">
      <c r="A4" s="4" t="s">
        <v>727</v>
      </c>
      <c r="B4" s="6" t="n">
        <v>2637</v>
      </c>
    </row>
    <row r="5" spans="1:3">
      <c r="A5" s="4" t="s">
        <v>728</v>
      </c>
      <c r="B5" s="6" t="n">
        <v>4712</v>
      </c>
      <c r="C5" s="6" t="n">
        <v>3169</v>
      </c>
    </row>
    <row r="6" spans="1:3">
      <c r="A6" s="4" t="s">
        <v>729</v>
      </c>
      <c r="B6" s="6" t="n">
        <v>10758</v>
      </c>
    </row>
    <row r="7" spans="1:3">
      <c r="A7" s="4" t="s">
        <v>640</v>
      </c>
    </row>
    <row r="8" spans="1:3">
      <c r="A8" s="3" t="s">
        <v>624</v>
      </c>
    </row>
    <row r="9" spans="1:3">
      <c r="A9" s="4" t="s">
        <v>727</v>
      </c>
      <c r="B9" s="6" t="n">
        <v>2637</v>
      </c>
      <c r="C9" s="6" t="n">
        <v>306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 customWidth="1" max="6" min="6" width="4"/>
  </cols>
  <sheetData>
    <row r="1" spans="1:6">
      <c r="A1" s="1" t="s">
        <v>730</v>
      </c>
      <c r="B1" s="2" t="s">
        <v>1</v>
      </c>
    </row>
    <row r="2" spans="1:6">
      <c r="B2" s="2" t="s">
        <v>2</v>
      </c>
      <c r="C2" s="2" t="s">
        <v>65</v>
      </c>
      <c r="E2" s="2" t="s">
        <v>114</v>
      </c>
    </row>
    <row r="3" spans="1:6">
      <c r="A3" s="3" t="s">
        <v>234</v>
      </c>
    </row>
    <row r="4" spans="1:6">
      <c r="A4" s="4" t="s">
        <v>731</v>
      </c>
      <c r="B4" s="5" t="n">
        <v>-35763</v>
      </c>
      <c r="C4" s="5" t="n">
        <v>-42683</v>
      </c>
      <c r="E4" s="5" t="n">
        <v>-31569</v>
      </c>
    </row>
    <row r="5" spans="1:6">
      <c r="A5" s="4" t="s">
        <v>732</v>
      </c>
      <c r="B5" s="6" t="n">
        <v>4558</v>
      </c>
      <c r="C5" s="6" t="n">
        <v>2861</v>
      </c>
      <c r="E5" s="6" t="n">
        <v>2874</v>
      </c>
    </row>
    <row r="6" spans="1:6">
      <c r="A6" s="4" t="s">
        <v>129</v>
      </c>
      <c r="B6" s="5" t="n">
        <v>-31205</v>
      </c>
      <c r="C6" s="5" t="n">
        <v>-39822</v>
      </c>
      <c r="D6" s="4" t="s">
        <v>66</v>
      </c>
      <c r="E6" s="5" t="n">
        <v>-28695</v>
      </c>
      <c r="F6" s="4" t="s">
        <v>66</v>
      </c>
    </row>
    <row r="7" spans="1:6"/>
    <row r="8" spans="1:6">
      <c r="A8" s="4" t="s">
        <v>66</v>
      </c>
      <c r="B8" s="4" t="s">
        <v>100</v>
      </c>
    </row>
  </sheetData>
  <mergeCells count="6">
    <mergeCell ref="A1:A2"/>
    <mergeCell ref="B1:F1"/>
    <mergeCell ref="C2:D2"/>
    <mergeCell ref="E2:F2"/>
    <mergeCell ref="A7:F7"/>
    <mergeCell ref="B8:F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 customWidth="1" max="6" min="6" width="4"/>
  </cols>
  <sheetData>
    <row r="1" spans="1:6">
      <c r="A1" s="1" t="s">
        <v>733</v>
      </c>
      <c r="B1" s="2" t="s">
        <v>1</v>
      </c>
    </row>
    <row r="2" spans="1:6">
      <c r="B2" s="2" t="s">
        <v>2</v>
      </c>
      <c r="C2" s="2" t="s">
        <v>65</v>
      </c>
      <c r="E2" s="2" t="s">
        <v>114</v>
      </c>
    </row>
    <row r="3" spans="1:6">
      <c r="A3" s="3" t="s">
        <v>734</v>
      </c>
    </row>
    <row r="4" spans="1:6">
      <c r="A4" s="4" t="s">
        <v>735</v>
      </c>
      <c r="B4" s="5" t="n">
        <v>0</v>
      </c>
      <c r="C4" s="5" t="n">
        <v>0</v>
      </c>
      <c r="E4" s="5" t="n">
        <v>-435</v>
      </c>
    </row>
    <row r="5" spans="1:6">
      <c r="A5" s="4" t="s">
        <v>736</v>
      </c>
      <c r="B5" s="6" t="n">
        <v>14</v>
      </c>
      <c r="C5" s="6" t="n">
        <v>32</v>
      </c>
      <c r="E5" s="6" t="n">
        <v>-1075</v>
      </c>
    </row>
    <row r="6" spans="1:6">
      <c r="A6" s="4" t="s">
        <v>732</v>
      </c>
      <c r="B6" s="6" t="n">
        <v>1598</v>
      </c>
      <c r="C6" s="6" t="n">
        <v>1048</v>
      </c>
      <c r="E6" s="6" t="n">
        <v>2131</v>
      </c>
    </row>
    <row r="7" spans="1:6">
      <c r="A7" s="4" t="s">
        <v>737</v>
      </c>
      <c r="B7" s="6" t="n">
        <v>1612</v>
      </c>
      <c r="C7" s="6" t="n">
        <v>1080</v>
      </c>
      <c r="E7" s="6" t="n">
        <v>621</v>
      </c>
    </row>
    <row r="8" spans="1:6">
      <c r="A8" s="3" t="s">
        <v>738</v>
      </c>
    </row>
    <row r="9" spans="1:6">
      <c r="A9" s="4" t="s">
        <v>735</v>
      </c>
      <c r="B9" s="6" t="n">
        <v>-76</v>
      </c>
      <c r="C9" s="6" t="n">
        <v>0</v>
      </c>
      <c r="E9" s="6" t="n">
        <v>0</v>
      </c>
    </row>
    <row r="10" spans="1:6">
      <c r="A10" s="4" t="s">
        <v>736</v>
      </c>
      <c r="B10" s="6" t="n">
        <v>0</v>
      </c>
      <c r="C10" s="6" t="n">
        <v>0</v>
      </c>
      <c r="E10" s="6" t="n">
        <v>0</v>
      </c>
    </row>
    <row r="11" spans="1:6">
      <c r="A11" s="4" t="s">
        <v>732</v>
      </c>
      <c r="B11" s="6" t="n">
        <v>-253</v>
      </c>
      <c r="C11" s="6" t="n">
        <v>-68</v>
      </c>
      <c r="E11" s="6" t="n">
        <v>220</v>
      </c>
    </row>
    <row r="12" spans="1:6">
      <c r="A12" s="4" t="s">
        <v>739</v>
      </c>
      <c r="B12" s="6" t="n">
        <v>-329</v>
      </c>
      <c r="C12" s="6" t="n">
        <v>-68</v>
      </c>
      <c r="E12" s="6" t="n">
        <v>220</v>
      </c>
    </row>
    <row r="13" spans="1:6">
      <c r="A13" s="4" t="s">
        <v>740</v>
      </c>
      <c r="B13" s="5" t="n">
        <v>1283</v>
      </c>
      <c r="C13" s="5" t="n">
        <v>1012</v>
      </c>
      <c r="D13" s="4" t="s">
        <v>66</v>
      </c>
      <c r="E13" s="5" t="n">
        <v>841</v>
      </c>
      <c r="F13" s="4" t="s">
        <v>66</v>
      </c>
    </row>
    <row r="14" spans="1:6"/>
    <row r="15" spans="1:6">
      <c r="A15" s="4" t="s">
        <v>66</v>
      </c>
      <c r="B15" s="4" t="s">
        <v>100</v>
      </c>
    </row>
  </sheetData>
  <mergeCells count="6">
    <mergeCell ref="A1:A2"/>
    <mergeCell ref="B1:F1"/>
    <mergeCell ref="C2:D2"/>
    <mergeCell ref="E2:F2"/>
    <mergeCell ref="A14:F14"/>
    <mergeCell ref="B15:F1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 customWidth="1" max="6" min="6" width="4"/>
  </cols>
  <sheetData>
    <row r="1" spans="1:6">
      <c r="A1" s="1" t="s">
        <v>741</v>
      </c>
      <c r="B1" s="2" t="s">
        <v>1</v>
      </c>
    </row>
    <row r="2" spans="1:6">
      <c r="B2" s="2" t="s">
        <v>2</v>
      </c>
      <c r="C2" s="2" t="s">
        <v>65</v>
      </c>
      <c r="E2" s="2" t="s">
        <v>114</v>
      </c>
    </row>
    <row r="3" spans="1:6">
      <c r="A3" s="3" t="s">
        <v>234</v>
      </c>
    </row>
    <row r="4" spans="1:6">
      <c r="A4" s="4" t="s">
        <v>742</v>
      </c>
      <c r="B4" s="5" t="n">
        <v>-6553</v>
      </c>
      <c r="C4" s="5" t="n">
        <v>-11150</v>
      </c>
      <c r="E4" s="5" t="n">
        <v>-10044</v>
      </c>
    </row>
    <row r="5" spans="1:6">
      <c r="A5" s="4" t="s">
        <v>743</v>
      </c>
      <c r="B5" s="6" t="n">
        <v>15</v>
      </c>
      <c r="C5" s="6" t="n">
        <v>32</v>
      </c>
      <c r="E5" s="6" t="n">
        <v>-1075</v>
      </c>
    </row>
    <row r="6" spans="1:6">
      <c r="A6" s="4" t="s">
        <v>744</v>
      </c>
      <c r="B6" s="6" t="n">
        <v>110</v>
      </c>
      <c r="C6" s="6" t="n">
        <v>88</v>
      </c>
      <c r="E6" s="6" t="n">
        <v>108</v>
      </c>
    </row>
    <row r="7" spans="1:6">
      <c r="A7" s="4" t="s">
        <v>124</v>
      </c>
      <c r="B7" s="6" t="n">
        <v>537</v>
      </c>
      <c r="C7" s="6" t="n">
        <v>746</v>
      </c>
      <c r="E7" s="6" t="n">
        <v>0</v>
      </c>
    </row>
    <row r="8" spans="1:6">
      <c r="A8" s="4" t="s">
        <v>745</v>
      </c>
      <c r="B8" s="6" t="n">
        <v>340</v>
      </c>
      <c r="C8" s="6" t="n">
        <v>527</v>
      </c>
      <c r="E8" s="6" t="n">
        <v>1737</v>
      </c>
    </row>
    <row r="9" spans="1:6">
      <c r="A9" s="4" t="s">
        <v>746</v>
      </c>
      <c r="B9" s="6" t="n">
        <v>-66</v>
      </c>
      <c r="C9" s="6" t="n">
        <v>-309</v>
      </c>
      <c r="E9" s="6" t="n">
        <v>-323</v>
      </c>
    </row>
    <row r="10" spans="1:6">
      <c r="A10" s="4" t="s">
        <v>160</v>
      </c>
      <c r="B10" s="6" t="n">
        <v>1002</v>
      </c>
      <c r="C10" s="6" t="n">
        <v>653</v>
      </c>
      <c r="E10" s="6" t="n">
        <v>849</v>
      </c>
    </row>
    <row r="11" spans="1:6">
      <c r="A11" s="4" t="s">
        <v>747</v>
      </c>
      <c r="B11" s="6" t="n">
        <v>-94</v>
      </c>
      <c r="C11" s="6" t="n">
        <v>-136</v>
      </c>
      <c r="E11" s="6" t="n">
        <v>-33</v>
      </c>
    </row>
    <row r="12" spans="1:6">
      <c r="A12" s="4" t="s">
        <v>748</v>
      </c>
      <c r="B12" s="6" t="n">
        <v>5507</v>
      </c>
      <c r="C12" s="6" t="n">
        <v>-8396</v>
      </c>
      <c r="E12" s="6" t="n">
        <v>10039</v>
      </c>
    </row>
    <row r="13" spans="1:6">
      <c r="A13" s="4" t="s">
        <v>749</v>
      </c>
      <c r="B13" s="6" t="n">
        <v>0</v>
      </c>
      <c r="C13" s="6" t="n">
        <v>44</v>
      </c>
      <c r="E13" s="6" t="n">
        <v>0</v>
      </c>
    </row>
    <row r="14" spans="1:6">
      <c r="A14" s="4" t="s">
        <v>750</v>
      </c>
      <c r="B14" s="6" t="n">
        <v>0</v>
      </c>
      <c r="C14" s="6" t="n">
        <v>18900</v>
      </c>
      <c r="E14" s="6" t="n">
        <v>0</v>
      </c>
    </row>
    <row r="15" spans="1:6">
      <c r="A15" s="4" t="s">
        <v>751</v>
      </c>
      <c r="B15" s="6" t="n">
        <v>114</v>
      </c>
      <c r="C15" s="6" t="n">
        <v>15</v>
      </c>
      <c r="E15" s="6" t="n">
        <v>-479</v>
      </c>
    </row>
    <row r="16" spans="1:6">
      <c r="A16" s="4" t="s">
        <v>752</v>
      </c>
      <c r="B16" s="6" t="n">
        <v>451</v>
      </c>
      <c r="C16" s="6" t="n">
        <v>0</v>
      </c>
      <c r="E16" s="6" t="n">
        <v>0</v>
      </c>
    </row>
    <row r="17" spans="1:6">
      <c r="A17" s="4" t="s">
        <v>753</v>
      </c>
      <c r="B17" s="6" t="n">
        <v>-80</v>
      </c>
      <c r="C17" s="6" t="n">
        <v>-2</v>
      </c>
      <c r="E17" s="6" t="n">
        <v>62</v>
      </c>
    </row>
    <row r="18" spans="1:6">
      <c r="A18" s="4" t="s">
        <v>740</v>
      </c>
      <c r="B18" s="5" t="n">
        <v>1283</v>
      </c>
      <c r="C18" s="5" t="n">
        <v>1012</v>
      </c>
      <c r="D18" s="4" t="s">
        <v>66</v>
      </c>
      <c r="E18" s="5" t="n">
        <v>841</v>
      </c>
      <c r="F18" s="4" t="s">
        <v>66</v>
      </c>
    </row>
    <row r="19" spans="1:6"/>
    <row r="20" spans="1:6">
      <c r="A20" s="4" t="s">
        <v>66</v>
      </c>
      <c r="B20" s="4" t="s">
        <v>100</v>
      </c>
    </row>
  </sheetData>
  <mergeCells count="6">
    <mergeCell ref="A1:A2"/>
    <mergeCell ref="B1:F1"/>
    <mergeCell ref="C2:D2"/>
    <mergeCell ref="E2:F2"/>
    <mergeCell ref="A19:F19"/>
    <mergeCell ref="B20:F2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4"/>
    <col customWidth="1" max="6" min="6" width="14"/>
    <col customWidth="1" max="7" min="7" width="4"/>
    <col customWidth="1" max="8" min="8" width="13"/>
  </cols>
  <sheetData>
    <row r="1" spans="1:8">
      <c r="A1" s="1" t="s">
        <v>754</v>
      </c>
      <c r="B1" s="2" t="s">
        <v>755</v>
      </c>
      <c r="C1" s="2" t="s">
        <v>2</v>
      </c>
      <c r="D1" s="2" t="s">
        <v>65</v>
      </c>
      <c r="F1" s="2" t="s">
        <v>114</v>
      </c>
      <c r="H1" s="2" t="s">
        <v>756</v>
      </c>
    </row>
    <row r="2" spans="1:8">
      <c r="A2" s="3" t="s">
        <v>757</v>
      </c>
    </row>
    <row r="3" spans="1:8">
      <c r="A3" s="4" t="s">
        <v>130</v>
      </c>
      <c r="C3" s="5" t="n">
        <v>1283000</v>
      </c>
      <c r="D3" s="5" t="n">
        <v>1012000</v>
      </c>
      <c r="E3" s="4" t="s">
        <v>66</v>
      </c>
      <c r="F3" s="5" t="n">
        <v>841000</v>
      </c>
      <c r="G3" s="4" t="s">
        <v>66</v>
      </c>
    </row>
    <row r="4" spans="1:8">
      <c r="A4" s="4" t="s">
        <v>758</v>
      </c>
      <c r="C4" s="4" t="s">
        <v>759</v>
      </c>
      <c r="D4" s="4" t="s">
        <v>760</v>
      </c>
    </row>
    <row r="5" spans="1:8">
      <c r="A5" s="4" t="s">
        <v>761</v>
      </c>
      <c r="H5" s="5" t="n">
        <v>947000</v>
      </c>
    </row>
    <row r="6" spans="1:8">
      <c r="A6" s="4" t="s">
        <v>762</v>
      </c>
      <c r="C6" s="5" t="n">
        <v>89783000</v>
      </c>
      <c r="D6" s="5" t="n">
        <v>81932000</v>
      </c>
    </row>
    <row r="7" spans="1:8">
      <c r="A7" s="4" t="s">
        <v>763</v>
      </c>
      <c r="C7" s="6" t="n">
        <v>40649000</v>
      </c>
      <c r="D7" s="6" t="n">
        <v>13702000</v>
      </c>
    </row>
    <row r="8" spans="1:8">
      <c r="A8" s="4" t="s">
        <v>764</v>
      </c>
      <c r="C8" s="6" t="n">
        <v>764000</v>
      </c>
      <c r="D8" s="6" t="n">
        <v>528000</v>
      </c>
    </row>
    <row r="9" spans="1:8">
      <c r="A9" s="4" t="s">
        <v>765</v>
      </c>
      <c r="C9" s="6" t="n">
        <v>-19300000</v>
      </c>
      <c r="D9" s="6" t="n">
        <v>13900000</v>
      </c>
      <c r="F9" s="6" t="n">
        <v>25900000</v>
      </c>
    </row>
    <row r="10" spans="1:8">
      <c r="A10" s="4" t="s">
        <v>766</v>
      </c>
      <c r="B10" s="5" t="n">
        <v>18900000</v>
      </c>
    </row>
    <row r="11" spans="1:8">
      <c r="A11" s="4" t="s">
        <v>767</v>
      </c>
      <c r="C11" s="6" t="n">
        <v>9400000</v>
      </c>
    </row>
    <row r="12" spans="1:8">
      <c r="A12" s="4" t="s">
        <v>768</v>
      </c>
      <c r="C12" s="6" t="n">
        <v>364000</v>
      </c>
    </row>
    <row r="13" spans="1:8">
      <c r="A13" s="4" t="s">
        <v>769</v>
      </c>
      <c r="C13" s="6" t="n">
        <v>100000</v>
      </c>
      <c r="D13" s="6" t="n">
        <v>100000</v>
      </c>
      <c r="F13" s="6" t="n">
        <v>100000</v>
      </c>
    </row>
    <row r="14" spans="1:8">
      <c r="A14" s="4" t="s">
        <v>770</v>
      </c>
      <c r="C14" s="6" t="n">
        <v>0</v>
      </c>
      <c r="D14" s="6" t="n">
        <v>15000</v>
      </c>
      <c r="F14" s="6" t="n">
        <v>17000</v>
      </c>
    </row>
    <row r="15" spans="1:8">
      <c r="A15" s="4" t="s">
        <v>771</v>
      </c>
      <c r="C15" s="6" t="n">
        <v>0</v>
      </c>
      <c r="D15" s="5" t="n">
        <v>97000</v>
      </c>
    </row>
    <row r="16" spans="1:8">
      <c r="A16" s="4" t="s">
        <v>772</v>
      </c>
    </row>
    <row r="17" spans="1:8">
      <c r="A17" s="3" t="s">
        <v>757</v>
      </c>
    </row>
    <row r="18" spans="1:8">
      <c r="A18" s="4" t="s">
        <v>773</v>
      </c>
      <c r="C18" s="6" t="n">
        <v>14300000</v>
      </c>
    </row>
    <row r="19" spans="1:8">
      <c r="A19" s="4" t="s">
        <v>774</v>
      </c>
    </row>
    <row r="20" spans="1:8">
      <c r="A20" s="3" t="s">
        <v>757</v>
      </c>
    </row>
    <row r="21" spans="1:8">
      <c r="A21" s="4" t="s">
        <v>761</v>
      </c>
      <c r="C21" s="6" t="n">
        <v>11500000</v>
      </c>
    </row>
    <row r="22" spans="1:8">
      <c r="A22" s="4" t="s">
        <v>775</v>
      </c>
    </row>
    <row r="23" spans="1:8">
      <c r="A23" s="3" t="s">
        <v>757</v>
      </c>
    </row>
    <row r="24" spans="1:8">
      <c r="A24" s="4" t="s">
        <v>762</v>
      </c>
      <c r="C24" s="6" t="n">
        <v>939000</v>
      </c>
    </row>
    <row r="25" spans="1:8">
      <c r="A25" s="4" t="s">
        <v>763</v>
      </c>
      <c r="C25" s="6" t="n">
        <v>175000</v>
      </c>
    </row>
    <row r="26" spans="1:8">
      <c r="A26" s="4" t="s">
        <v>764</v>
      </c>
      <c r="C26" s="6" t="n">
        <v>764000</v>
      </c>
    </row>
    <row r="27" spans="1:8">
      <c r="A27" s="4" t="s">
        <v>773</v>
      </c>
      <c r="C27" s="6" t="n">
        <v>3500000</v>
      </c>
    </row>
    <row r="28" spans="1:8">
      <c r="A28" s="4" t="s">
        <v>776</v>
      </c>
    </row>
    <row r="29" spans="1:8">
      <c r="A29" s="3" t="s">
        <v>757</v>
      </c>
    </row>
    <row r="30" spans="1:8">
      <c r="A30" s="4" t="s">
        <v>773</v>
      </c>
      <c r="C30" s="6" t="n">
        <v>250200000</v>
      </c>
    </row>
    <row r="31" spans="1:8">
      <c r="A31" s="4" t="s">
        <v>777</v>
      </c>
      <c r="C31" s="6" t="n">
        <v>116300000</v>
      </c>
    </row>
    <row r="32" spans="1:8">
      <c r="A32" s="4" t="s">
        <v>778</v>
      </c>
      <c r="C32" s="6" t="n">
        <v>133900000</v>
      </c>
    </row>
    <row r="33" spans="1:8">
      <c r="A33" s="4" t="s">
        <v>779</v>
      </c>
    </row>
    <row r="34" spans="1:8">
      <c r="A34" s="3" t="s">
        <v>757</v>
      </c>
    </row>
    <row r="35" spans="1:8">
      <c r="A35" s="4" t="s">
        <v>761</v>
      </c>
      <c r="C35" s="6" t="n">
        <v>7000000</v>
      </c>
    </row>
    <row r="36" spans="1:8">
      <c r="A36" s="4" t="s">
        <v>780</v>
      </c>
    </row>
    <row r="37" spans="1:8">
      <c r="A37" s="3" t="s">
        <v>757</v>
      </c>
    </row>
    <row r="38" spans="1:8">
      <c r="A38" s="4" t="s">
        <v>765</v>
      </c>
      <c r="C38" s="5" t="n">
        <v>500000</v>
      </c>
    </row>
    <row r="39" spans="1:8">
      <c r="A39" s="4" t="s">
        <v>781</v>
      </c>
    </row>
    <row r="40" spans="1:8">
      <c r="A40" s="3" t="s">
        <v>757</v>
      </c>
    </row>
    <row r="41" spans="1:8">
      <c r="A41" s="4" t="s">
        <v>130</v>
      </c>
      <c r="F41" s="5" t="n">
        <v>425000</v>
      </c>
    </row>
    <row r="42" spans="1:8"/>
    <row r="43" spans="1:8">
      <c r="A43" s="4" t="s">
        <v>66</v>
      </c>
      <c r="B43" s="4" t="s">
        <v>100</v>
      </c>
    </row>
  </sheetData>
  <mergeCells count="4">
    <mergeCell ref="D1:E1"/>
    <mergeCell ref="F1:G1"/>
    <mergeCell ref="A42:H42"/>
    <mergeCell ref="B43:H4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65</v>
      </c>
    </row>
    <row r="2" spans="1:3">
      <c r="A2" s="3" t="s">
        <v>783</v>
      </c>
    </row>
    <row r="3" spans="1:3">
      <c r="A3" s="4" t="s">
        <v>784</v>
      </c>
      <c r="B3" s="5" t="n">
        <v>57809</v>
      </c>
      <c r="C3" s="5" t="n">
        <v>55540</v>
      </c>
    </row>
    <row r="4" spans="1:3">
      <c r="A4" s="4" t="s">
        <v>785</v>
      </c>
      <c r="B4" s="6" t="n">
        <v>14104</v>
      </c>
      <c r="C4" s="6" t="n">
        <v>12195</v>
      </c>
    </row>
    <row r="5" spans="1:3">
      <c r="A5" s="4" t="s">
        <v>274</v>
      </c>
      <c r="B5" s="6" t="n">
        <v>2885</v>
      </c>
      <c r="C5" s="6" t="n">
        <v>3481</v>
      </c>
    </row>
    <row r="6" spans="1:3">
      <c r="A6" s="4" t="s">
        <v>786</v>
      </c>
      <c r="B6" s="6" t="n">
        <v>13659</v>
      </c>
      <c r="C6" s="6" t="n">
        <v>9395</v>
      </c>
    </row>
    <row r="7" spans="1:3">
      <c r="A7" s="4" t="s">
        <v>787</v>
      </c>
      <c r="B7" s="6" t="n">
        <v>34</v>
      </c>
      <c r="C7" s="6" t="n">
        <v>60</v>
      </c>
    </row>
    <row r="8" spans="1:3">
      <c r="A8" s="4" t="s">
        <v>788</v>
      </c>
      <c r="B8" s="6" t="n">
        <v>481</v>
      </c>
      <c r="C8" s="6" t="n">
        <v>609</v>
      </c>
    </row>
    <row r="9" spans="1:3">
      <c r="A9" s="4" t="s">
        <v>267</v>
      </c>
      <c r="B9" s="6" t="n">
        <v>43</v>
      </c>
      <c r="C9" s="6" t="n">
        <v>0</v>
      </c>
    </row>
    <row r="10" spans="1:3">
      <c r="A10" s="4" t="s">
        <v>789</v>
      </c>
      <c r="B10" s="6" t="n">
        <v>768</v>
      </c>
      <c r="C10" s="6" t="n">
        <v>652</v>
      </c>
    </row>
    <row r="11" spans="1:3">
      <c r="A11" s="4" t="s">
        <v>790</v>
      </c>
      <c r="B11" s="6" t="n">
        <v>89783</v>
      </c>
      <c r="C11" s="6" t="n">
        <v>81932</v>
      </c>
    </row>
    <row r="12" spans="1:3">
      <c r="A12" s="3" t="s">
        <v>791</v>
      </c>
    </row>
    <row r="13" spans="1:3">
      <c r="A13" s="4" t="s">
        <v>267</v>
      </c>
      <c r="B13" s="6" t="n">
        <v>-79</v>
      </c>
      <c r="C13" s="6" t="n">
        <v>-29</v>
      </c>
    </row>
    <row r="14" spans="1:3">
      <c r="A14" s="4" t="s">
        <v>792</v>
      </c>
      <c r="B14" s="6" t="n">
        <v>-17848</v>
      </c>
      <c r="C14" s="6" t="n">
        <v>-13222</v>
      </c>
    </row>
    <row r="15" spans="1:3">
      <c r="A15" s="4" t="s">
        <v>84</v>
      </c>
      <c r="B15" s="6" t="n">
        <v>-22486</v>
      </c>
      <c r="C15" s="6" t="n">
        <v>0</v>
      </c>
    </row>
    <row r="16" spans="1:3">
      <c r="A16" s="4" t="s">
        <v>793</v>
      </c>
      <c r="B16" s="6" t="n">
        <v>-236</v>
      </c>
      <c r="C16" s="6" t="n">
        <v>-451</v>
      </c>
    </row>
    <row r="17" spans="1:3">
      <c r="A17" s="4" t="s">
        <v>794</v>
      </c>
      <c r="B17" s="6" t="n">
        <v>-40649</v>
      </c>
      <c r="C17" s="6" t="n">
        <v>-13702</v>
      </c>
    </row>
    <row r="18" spans="1:3">
      <c r="A18" s="4" t="s">
        <v>795</v>
      </c>
      <c r="B18" s="6" t="n">
        <v>49134</v>
      </c>
      <c r="C18" s="6" t="n">
        <v>68230</v>
      </c>
    </row>
    <row r="19" spans="1:3">
      <c r="A19" s="4" t="s">
        <v>796</v>
      </c>
      <c r="B19" s="6" t="n">
        <v>-48370</v>
      </c>
      <c r="C19" s="6" t="n">
        <v>-67702</v>
      </c>
    </row>
    <row r="20" spans="1:3">
      <c r="A20" s="4" t="s">
        <v>764</v>
      </c>
      <c r="B20" s="5" t="n">
        <v>764</v>
      </c>
      <c r="C20" s="5" t="n">
        <v>5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65</v>
      </c>
      <c r="D2" s="2" t="s">
        <v>114</v>
      </c>
    </row>
    <row r="3" spans="1:4">
      <c r="A3" s="3" t="s">
        <v>798</v>
      </c>
    </row>
    <row r="4" spans="1:4">
      <c r="A4" s="4" t="s">
        <v>799</v>
      </c>
      <c r="B4" s="5" t="n">
        <v>3820</v>
      </c>
      <c r="C4" s="5" t="n">
        <v>3035</v>
      </c>
      <c r="D4" s="5" t="n">
        <v>6662</v>
      </c>
    </row>
    <row r="5" spans="1:4">
      <c r="A5" s="4" t="s">
        <v>800</v>
      </c>
      <c r="B5" s="6" t="n">
        <v>825</v>
      </c>
      <c r="C5" s="6" t="n">
        <v>785</v>
      </c>
      <c r="D5" s="6" t="n">
        <v>678</v>
      </c>
    </row>
    <row r="6" spans="1:4">
      <c r="A6" s="4" t="s">
        <v>801</v>
      </c>
      <c r="B6" s="6" t="n">
        <v>181</v>
      </c>
      <c r="C6" s="6" t="n">
        <v>0</v>
      </c>
      <c r="D6" s="6" t="n">
        <v>242</v>
      </c>
    </row>
    <row r="7" spans="1:4">
      <c r="A7" s="4" t="s">
        <v>802</v>
      </c>
      <c r="B7" s="6" t="n">
        <v>-128</v>
      </c>
      <c r="C7" s="6" t="n">
        <v>0</v>
      </c>
      <c r="D7" s="6" t="n">
        <v>0</v>
      </c>
    </row>
    <row r="8" spans="1:4">
      <c r="A8" s="4" t="s">
        <v>803</v>
      </c>
      <c r="B8" s="6" t="n">
        <v>-98</v>
      </c>
      <c r="C8" s="6" t="n">
        <v>0</v>
      </c>
      <c r="D8" s="6" t="n">
        <v>-4086</v>
      </c>
    </row>
    <row r="9" spans="1:4">
      <c r="A9" s="4" t="s">
        <v>804</v>
      </c>
      <c r="B9" s="6" t="n">
        <v>0</v>
      </c>
      <c r="C9" s="6" t="n">
        <v>0</v>
      </c>
      <c r="D9" s="6" t="n">
        <v>-461</v>
      </c>
    </row>
    <row r="10" spans="1:4">
      <c r="A10" s="4" t="s">
        <v>805</v>
      </c>
      <c r="B10" s="5" t="n">
        <v>4600</v>
      </c>
      <c r="C10" s="5" t="n">
        <v>3820</v>
      </c>
      <c r="D10" s="5" t="n">
        <v>303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4"/>
    <col customWidth="1" max="13" min="13" width="21"/>
    <col customWidth="1" max="14" min="14" width="4"/>
  </cols>
  <sheetData>
    <row r="1" spans="1:14">
      <c r="A1" s="1" t="s">
        <v>806</v>
      </c>
      <c r="B1" s="2" t="s">
        <v>367</v>
      </c>
      <c r="J1" s="2" t="s">
        <v>1</v>
      </c>
    </row>
    <row r="2" spans="1:14">
      <c r="B2" s="2" t="s">
        <v>380</v>
      </c>
      <c r="C2" s="2" t="s">
        <v>807</v>
      </c>
      <c r="D2" s="2" t="s">
        <v>808</v>
      </c>
      <c r="E2" s="2" t="s">
        <v>809</v>
      </c>
      <c r="F2" s="2" t="s">
        <v>359</v>
      </c>
      <c r="G2" s="2" t="s">
        <v>810</v>
      </c>
      <c r="H2" s="2" t="s">
        <v>811</v>
      </c>
      <c r="I2" s="2" t="s">
        <v>812</v>
      </c>
      <c r="J2" s="2" t="s">
        <v>358</v>
      </c>
      <c r="K2" s="2" t="s">
        <v>359</v>
      </c>
      <c r="M2" s="2" t="s">
        <v>360</v>
      </c>
    </row>
    <row r="3" spans="1:14">
      <c r="A3" s="3" t="s">
        <v>237</v>
      </c>
    </row>
    <row r="4" spans="1:14">
      <c r="A4" s="4" t="s">
        <v>361</v>
      </c>
      <c r="J4" s="6" t="n">
        <v>3</v>
      </c>
    </row>
    <row r="5" spans="1:14">
      <c r="A5" s="3" t="s">
        <v>813</v>
      </c>
    </row>
    <row r="6" spans="1:14">
      <c r="A6" s="4" t="s">
        <v>814</v>
      </c>
      <c r="B6" s="5" t="n">
        <v>58452</v>
      </c>
      <c r="C6" s="5" t="n">
        <v>53069</v>
      </c>
      <c r="D6" s="5" t="n">
        <v>57176</v>
      </c>
      <c r="E6" s="5" t="n">
        <v>52199</v>
      </c>
      <c r="F6" s="5" t="n">
        <v>55987</v>
      </c>
      <c r="G6" s="5" t="n">
        <v>46382</v>
      </c>
      <c r="H6" s="5" t="n">
        <v>61399</v>
      </c>
      <c r="I6" s="5" t="n">
        <v>54695</v>
      </c>
      <c r="J6" s="5" t="n">
        <v>220896</v>
      </c>
      <c r="K6" s="5" t="n">
        <v>218463</v>
      </c>
      <c r="L6" s="4" t="s">
        <v>66</v>
      </c>
      <c r="M6" s="5" t="n">
        <v>209715</v>
      </c>
      <c r="N6" s="4" t="s">
        <v>66</v>
      </c>
    </row>
    <row r="7" spans="1:14">
      <c r="A7" s="4" t="s">
        <v>441</v>
      </c>
      <c r="J7" s="6" t="n">
        <v>124675</v>
      </c>
      <c r="K7" s="6" t="n">
        <v>128071</v>
      </c>
      <c r="M7" s="6" t="n">
        <v>120436</v>
      </c>
    </row>
    <row r="8" spans="1:14">
      <c r="A8" s="4" t="s">
        <v>119</v>
      </c>
      <c r="B8" s="5" t="n">
        <v>26357</v>
      </c>
      <c r="C8" s="5" t="n">
        <v>23442</v>
      </c>
      <c r="D8" s="5" t="n">
        <v>24985</v>
      </c>
      <c r="E8" s="5" t="n">
        <v>21437</v>
      </c>
      <c r="F8" s="5" t="n">
        <v>24164</v>
      </c>
      <c r="G8" s="5" t="n">
        <v>21715</v>
      </c>
      <c r="H8" s="5" t="n">
        <v>23523</v>
      </c>
      <c r="I8" s="5" t="n">
        <v>20990</v>
      </c>
      <c r="J8" s="5" t="n">
        <v>96221</v>
      </c>
      <c r="K8" s="5" t="n">
        <v>90392</v>
      </c>
      <c r="L8" s="4" t="s">
        <v>66</v>
      </c>
      <c r="M8" s="5" t="n">
        <v>89279</v>
      </c>
      <c r="N8" s="4" t="s">
        <v>66</v>
      </c>
    </row>
    <row r="9" spans="1:14">
      <c r="A9" s="4" t="s">
        <v>815</v>
      </c>
      <c r="J9" s="4" t="s">
        <v>816</v>
      </c>
      <c r="K9" s="4" t="s">
        <v>817</v>
      </c>
      <c r="M9" s="4" t="s">
        <v>818</v>
      </c>
    </row>
    <row r="10" spans="1:14">
      <c r="A10" s="4" t="s">
        <v>536</v>
      </c>
    </row>
    <row r="11" spans="1:14">
      <c r="A11" s="3" t="s">
        <v>813</v>
      </c>
    </row>
    <row r="12" spans="1:14">
      <c r="A12" s="4" t="s">
        <v>814</v>
      </c>
      <c r="J12" s="5" t="n">
        <v>186835</v>
      </c>
      <c r="K12" s="5" t="n">
        <v>177842</v>
      </c>
      <c r="M12" s="5" t="n">
        <v>163915</v>
      </c>
    </row>
    <row r="13" spans="1:14">
      <c r="A13" s="4" t="s">
        <v>441</v>
      </c>
      <c r="J13" s="6" t="n">
        <v>109758</v>
      </c>
      <c r="K13" s="6" t="n">
        <v>109001</v>
      </c>
      <c r="M13" s="6" t="n">
        <v>102024</v>
      </c>
    </row>
    <row r="14" spans="1:14">
      <c r="A14" s="4" t="s">
        <v>119</v>
      </c>
      <c r="J14" s="5" t="n">
        <v>77077</v>
      </c>
      <c r="K14" s="5" t="n">
        <v>68841</v>
      </c>
      <c r="M14" s="5" t="n">
        <v>61891</v>
      </c>
    </row>
    <row r="15" spans="1:14">
      <c r="A15" s="4" t="s">
        <v>815</v>
      </c>
      <c r="J15" s="4" t="s">
        <v>817</v>
      </c>
      <c r="K15" s="4" t="s">
        <v>712</v>
      </c>
      <c r="M15" s="4" t="s">
        <v>819</v>
      </c>
    </row>
    <row r="16" spans="1:14">
      <c r="A16" s="4" t="s">
        <v>537</v>
      </c>
    </row>
    <row r="17" spans="1:14">
      <c r="A17" s="3" t="s">
        <v>813</v>
      </c>
    </row>
    <row r="18" spans="1:14">
      <c r="A18" s="4" t="s">
        <v>814</v>
      </c>
      <c r="J18" s="5" t="n">
        <v>24241</v>
      </c>
      <c r="K18" s="5" t="n">
        <v>27229</v>
      </c>
      <c r="M18" s="5" t="n">
        <v>26841</v>
      </c>
    </row>
    <row r="19" spans="1:14">
      <c r="A19" s="4" t="s">
        <v>441</v>
      </c>
      <c r="J19" s="6" t="n">
        <v>11527</v>
      </c>
      <c r="K19" s="6" t="n">
        <v>13341</v>
      </c>
      <c r="M19" s="6" t="n">
        <v>12724</v>
      </c>
    </row>
    <row r="20" spans="1:14">
      <c r="A20" s="4" t="s">
        <v>119</v>
      </c>
      <c r="J20" s="5" t="n">
        <v>12714</v>
      </c>
      <c r="K20" s="5" t="n">
        <v>13888</v>
      </c>
      <c r="M20" s="5" t="n">
        <v>14117</v>
      </c>
    </row>
    <row r="21" spans="1:14">
      <c r="A21" s="4" t="s">
        <v>815</v>
      </c>
      <c r="J21" s="4" t="s">
        <v>820</v>
      </c>
      <c r="K21" s="4" t="s">
        <v>821</v>
      </c>
      <c r="M21" s="4" t="s">
        <v>822</v>
      </c>
    </row>
    <row r="22" spans="1:14">
      <c r="A22" s="4" t="s">
        <v>434</v>
      </c>
    </row>
    <row r="23" spans="1:14">
      <c r="A23" s="3" t="s">
        <v>813</v>
      </c>
    </row>
    <row r="24" spans="1:14">
      <c r="A24" s="4" t="s">
        <v>814</v>
      </c>
      <c r="J24" s="5" t="n">
        <v>9820</v>
      </c>
      <c r="K24" s="5" t="n">
        <v>13392</v>
      </c>
      <c r="M24" s="5" t="n">
        <v>18959</v>
      </c>
    </row>
    <row r="25" spans="1:14">
      <c r="A25" s="4" t="s">
        <v>441</v>
      </c>
      <c r="J25" s="6" t="n">
        <v>3390</v>
      </c>
      <c r="K25" s="6" t="n">
        <v>5729</v>
      </c>
      <c r="M25" s="6" t="n">
        <v>5688</v>
      </c>
    </row>
    <row r="26" spans="1:14">
      <c r="A26" s="4" t="s">
        <v>119</v>
      </c>
      <c r="J26" s="5" t="n">
        <v>6430</v>
      </c>
      <c r="K26" s="5" t="n">
        <v>7663</v>
      </c>
      <c r="M26" s="5" t="n">
        <v>13271</v>
      </c>
    </row>
    <row r="27" spans="1:14">
      <c r="A27" s="4" t="s">
        <v>815</v>
      </c>
      <c r="J27" s="4" t="s">
        <v>823</v>
      </c>
      <c r="K27" s="4" t="s">
        <v>824</v>
      </c>
      <c r="M27" s="4" t="s">
        <v>825</v>
      </c>
    </row>
    <row r="28" spans="1:14"/>
    <row r="29" spans="1:14">
      <c r="A29" s="4" t="s">
        <v>66</v>
      </c>
      <c r="B29" s="4" t="s">
        <v>100</v>
      </c>
    </row>
  </sheetData>
  <mergeCells count="7">
    <mergeCell ref="A1:A2"/>
    <mergeCell ref="B1:I1"/>
    <mergeCell ref="J1:N1"/>
    <mergeCell ref="K2:L2"/>
    <mergeCell ref="M2:N2"/>
    <mergeCell ref="A28:N28"/>
    <mergeCell ref="B29:N2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4"/>
  </cols>
  <sheetData>
    <row r="1" spans="1:5">
      <c r="A1" s="1" t="s">
        <v>826</v>
      </c>
      <c r="B1" s="2" t="s">
        <v>1</v>
      </c>
    </row>
    <row r="2" spans="1:5">
      <c r="B2" s="2" t="s">
        <v>2</v>
      </c>
      <c r="C2" s="2" t="s">
        <v>65</v>
      </c>
      <c r="E2" s="2" t="s">
        <v>114</v>
      </c>
    </row>
    <row r="3" spans="1:5">
      <c r="A3" s="3" t="s">
        <v>827</v>
      </c>
    </row>
    <row r="4" spans="1:5">
      <c r="A4" s="4" t="s">
        <v>814</v>
      </c>
      <c r="B4" s="5" t="n">
        <v>220896</v>
      </c>
      <c r="C4" s="5" t="n">
        <v>218463</v>
      </c>
      <c r="E4" s="5" t="n">
        <v>209715</v>
      </c>
    </row>
    <row r="5" spans="1:5">
      <c r="A5" s="4" t="s">
        <v>267</v>
      </c>
      <c r="B5" s="6" t="n">
        <v>5655</v>
      </c>
      <c r="C5" s="6" t="n">
        <v>6987</v>
      </c>
      <c r="D5" s="4" t="s">
        <v>66</v>
      </c>
    </row>
    <row r="6" spans="1:5">
      <c r="A6" s="4" t="s">
        <v>731</v>
      </c>
    </row>
    <row r="7" spans="1:5">
      <c r="A7" s="3" t="s">
        <v>827</v>
      </c>
    </row>
    <row r="8" spans="1:5">
      <c r="A8" s="4" t="s">
        <v>814</v>
      </c>
      <c r="B8" s="6" t="n">
        <v>179723</v>
      </c>
      <c r="C8" s="6" t="n">
        <v>195795</v>
      </c>
      <c r="E8" s="6" t="n">
        <v>188735</v>
      </c>
    </row>
    <row r="9" spans="1:5">
      <c r="A9" s="4" t="s">
        <v>267</v>
      </c>
      <c r="B9" s="6" t="n">
        <v>2751</v>
      </c>
      <c r="C9" s="6" t="n">
        <v>3213</v>
      </c>
    </row>
    <row r="10" spans="1:5">
      <c r="A10" s="4" t="s">
        <v>828</v>
      </c>
    </row>
    <row r="11" spans="1:5">
      <c r="A11" s="3" t="s">
        <v>827</v>
      </c>
    </row>
    <row r="12" spans="1:5">
      <c r="A12" s="4" t="s">
        <v>814</v>
      </c>
      <c r="B12" s="6" t="n">
        <v>41173</v>
      </c>
      <c r="C12" s="6" t="n">
        <v>22668</v>
      </c>
      <c r="E12" s="5" t="n">
        <v>20980</v>
      </c>
    </row>
    <row r="13" spans="1:5">
      <c r="A13" s="4" t="s">
        <v>267</v>
      </c>
      <c r="B13" s="5" t="n">
        <v>2904</v>
      </c>
      <c r="C13" s="5" t="n">
        <v>3774</v>
      </c>
    </row>
    <row r="14" spans="1:5"/>
    <row r="15" spans="1:5">
      <c r="A15" s="4" t="s">
        <v>66</v>
      </c>
      <c r="B15" s="4" t="s">
        <v>100</v>
      </c>
    </row>
  </sheetData>
  <mergeCells count="5">
    <mergeCell ref="A1:A2"/>
    <mergeCell ref="B1:E1"/>
    <mergeCell ref="C2:D2"/>
    <mergeCell ref="A14:E14"/>
    <mergeCell ref="B15:E1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65</v>
      </c>
      <c r="D2" s="2" t="s">
        <v>114</v>
      </c>
    </row>
    <row r="3" spans="1:4">
      <c r="A3" s="3" t="s">
        <v>240</v>
      </c>
    </row>
    <row r="4" spans="1:4">
      <c r="A4" s="4" t="s">
        <v>830</v>
      </c>
      <c r="B4" s="4" t="s">
        <v>831</v>
      </c>
    </row>
    <row r="5" spans="1:4">
      <c r="A5" s="4" t="s">
        <v>832</v>
      </c>
      <c r="B5" s="4" t="s">
        <v>652</v>
      </c>
    </row>
    <row r="6" spans="1:4">
      <c r="A6" s="4" t="s">
        <v>833</v>
      </c>
      <c r="B6" s="5" t="n">
        <v>8000</v>
      </c>
    </row>
    <row r="7" spans="1:4">
      <c r="A7" s="4" t="s">
        <v>834</v>
      </c>
      <c r="B7" s="5" t="n">
        <v>1100000</v>
      </c>
      <c r="C7" s="5" t="n">
        <v>1300000</v>
      </c>
      <c r="D7" s="5" t="n">
        <v>13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835</v>
      </c>
      <c r="B1" s="2" t="s">
        <v>367</v>
      </c>
      <c r="J1" s="2" t="s">
        <v>1</v>
      </c>
    </row>
    <row r="2" spans="1:15">
      <c r="B2" s="2" t="s">
        <v>2</v>
      </c>
      <c r="C2" s="2" t="s">
        <v>368</v>
      </c>
      <c r="D2" s="2" t="s">
        <v>4</v>
      </c>
      <c r="E2" s="2" t="s">
        <v>369</v>
      </c>
      <c r="F2" s="2" t="s">
        <v>65</v>
      </c>
      <c r="G2" s="2" t="s">
        <v>370</v>
      </c>
      <c r="H2" s="2" t="s">
        <v>371</v>
      </c>
      <c r="I2" s="2" t="s">
        <v>372</v>
      </c>
      <c r="J2" s="2" t="s">
        <v>2</v>
      </c>
      <c r="L2" s="2" t="s">
        <v>65</v>
      </c>
      <c r="M2" s="2" t="s">
        <v>66</v>
      </c>
      <c r="N2" s="2" t="s">
        <v>114</v>
      </c>
      <c r="O2" s="2" t="s">
        <v>66</v>
      </c>
    </row>
    <row r="3" spans="1:15">
      <c r="A3" s="3" t="s">
        <v>243</v>
      </c>
    </row>
    <row r="4" spans="1:15">
      <c r="A4" s="4" t="s">
        <v>814</v>
      </c>
      <c r="B4" s="5" t="n">
        <v>58452</v>
      </c>
      <c r="C4" s="5" t="n">
        <v>53069</v>
      </c>
      <c r="D4" s="5" t="n">
        <v>57176</v>
      </c>
      <c r="E4" s="5" t="n">
        <v>52199</v>
      </c>
      <c r="F4" s="5" t="n">
        <v>55987</v>
      </c>
      <c r="G4" s="5" t="n">
        <v>46382</v>
      </c>
      <c r="H4" s="5" t="n">
        <v>61399</v>
      </c>
      <c r="I4" s="5" t="n">
        <v>54695</v>
      </c>
      <c r="J4" s="5" t="n">
        <v>220896</v>
      </c>
      <c r="L4" s="5" t="n">
        <v>218463</v>
      </c>
      <c r="N4" s="5" t="n">
        <v>209715</v>
      </c>
    </row>
    <row r="5" spans="1:15">
      <c r="A5" s="4" t="s">
        <v>119</v>
      </c>
      <c r="B5" s="6" t="n">
        <v>26357</v>
      </c>
      <c r="C5" s="6" t="n">
        <v>23442</v>
      </c>
      <c r="D5" s="6" t="n">
        <v>24985</v>
      </c>
      <c r="E5" s="6" t="n">
        <v>21437</v>
      </c>
      <c r="F5" s="6" t="n">
        <v>24164</v>
      </c>
      <c r="G5" s="6" t="n">
        <v>21715</v>
      </c>
      <c r="H5" s="6" t="n">
        <v>23523</v>
      </c>
      <c r="I5" s="6" t="n">
        <v>20990</v>
      </c>
      <c r="J5" s="6" t="n">
        <v>96221</v>
      </c>
      <c r="L5" s="6" t="n">
        <v>90392</v>
      </c>
      <c r="N5" s="6" t="n">
        <v>89279</v>
      </c>
    </row>
    <row r="6" spans="1:15">
      <c r="A6" s="4" t="s">
        <v>131</v>
      </c>
      <c r="B6" s="5" t="n">
        <v>-12856</v>
      </c>
      <c r="C6" s="5" t="n">
        <v>-7481</v>
      </c>
      <c r="D6" s="5" t="n">
        <v>-4581</v>
      </c>
      <c r="E6" s="5" t="n">
        <v>-7570</v>
      </c>
      <c r="F6" s="5" t="n">
        <v>-7465</v>
      </c>
      <c r="G6" s="5" t="n">
        <v>-14457</v>
      </c>
      <c r="H6" s="5" t="n">
        <v>-8394</v>
      </c>
      <c r="I6" s="5" t="n">
        <v>-10518</v>
      </c>
      <c r="J6" s="5" t="n">
        <v>-32488</v>
      </c>
      <c r="K6" s="4" t="s">
        <v>98</v>
      </c>
      <c r="L6" s="5" t="n">
        <v>-40834</v>
      </c>
      <c r="M6" s="4" t="s">
        <v>98</v>
      </c>
      <c r="N6" s="5" t="n">
        <v>-29536</v>
      </c>
      <c r="O6" s="4" t="s">
        <v>98</v>
      </c>
    </row>
    <row r="7" spans="1:15">
      <c r="A7" s="3" t="s">
        <v>836</v>
      </c>
    </row>
    <row r="8" spans="1:15">
      <c r="A8" s="4" t="s">
        <v>837</v>
      </c>
      <c r="B8" s="8" t="n">
        <v>-0.28</v>
      </c>
      <c r="C8" s="8" t="n">
        <v>-0.16</v>
      </c>
      <c r="D8" s="8" t="n">
        <v>-0.1</v>
      </c>
      <c r="E8" s="8" t="n">
        <v>-0.17</v>
      </c>
      <c r="F8" s="8" t="n">
        <v>-0.17</v>
      </c>
      <c r="G8" s="8" t="n">
        <v>-0.32</v>
      </c>
      <c r="H8" s="8" t="n">
        <v>-0.19</v>
      </c>
      <c r="I8" s="8" t="n">
        <v>-0.24</v>
      </c>
      <c r="J8" s="8" t="n">
        <v>-0.71</v>
      </c>
      <c r="L8" s="8" t="n">
        <v>-0.92</v>
      </c>
      <c r="N8" s="8" t="n">
        <v>-0.68</v>
      </c>
    </row>
    <row r="9" spans="1:15"/>
    <row r="10" spans="1:15">
      <c r="A10" s="4" t="s">
        <v>66</v>
      </c>
      <c r="B10" s="4" t="s">
        <v>100</v>
      </c>
    </row>
    <row r="11" spans="1:15">
      <c r="A11" s="4" t="s">
        <v>98</v>
      </c>
      <c r="B11" s="4" t="s">
        <v>101</v>
      </c>
    </row>
  </sheetData>
  <mergeCells count="7">
    <mergeCell ref="A1:A2"/>
    <mergeCell ref="B1:I1"/>
    <mergeCell ref="J1:O1"/>
    <mergeCell ref="J2:K2"/>
    <mergeCell ref="A9:O9"/>
    <mergeCell ref="B10:O10"/>
    <mergeCell ref="B11:O1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38</v>
      </c>
      <c r="B1" s="2" t="s">
        <v>609</v>
      </c>
    </row>
    <row r="2" spans="1:3">
      <c r="B2" s="2" t="s">
        <v>839</v>
      </c>
      <c r="C2" s="2" t="s">
        <v>2</v>
      </c>
    </row>
    <row r="3" spans="1:3">
      <c r="A3" s="3" t="s">
        <v>840</v>
      </c>
    </row>
    <row r="4" spans="1:3">
      <c r="A4" s="4" t="s">
        <v>841</v>
      </c>
      <c r="C4" s="5" t="n">
        <v>13759</v>
      </c>
    </row>
    <row r="5" spans="1:3">
      <c r="A5" s="4" t="s">
        <v>842</v>
      </c>
    </row>
    <row r="6" spans="1:3">
      <c r="A6" s="3" t="s">
        <v>840</v>
      </c>
    </row>
    <row r="7" spans="1:3">
      <c r="A7" s="4" t="s">
        <v>843</v>
      </c>
      <c r="C7" s="4" t="s">
        <v>844</v>
      </c>
    </row>
    <row r="8" spans="1:3">
      <c r="A8" s="4" t="s">
        <v>845</v>
      </c>
      <c r="C8" s="4" t="s">
        <v>846</v>
      </c>
    </row>
    <row r="9" spans="1:3">
      <c r="A9" s="4" t="s">
        <v>847</v>
      </c>
    </row>
    <row r="10" spans="1:3">
      <c r="A10" s="3" t="s">
        <v>840</v>
      </c>
    </row>
    <row r="11" spans="1:3">
      <c r="A11" s="4" t="s">
        <v>848</v>
      </c>
      <c r="B11" s="4" t="s">
        <v>849</v>
      </c>
    </row>
    <row r="12" spans="1:3">
      <c r="A12" s="4" t="s">
        <v>841</v>
      </c>
      <c r="B12" s="5" t="n">
        <v>14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850</v>
      </c>
      <c r="B1" s="2" t="s">
        <v>367</v>
      </c>
      <c r="J1" s="2" t="s">
        <v>1</v>
      </c>
    </row>
    <row r="2" spans="1:15">
      <c r="B2" s="2" t="s">
        <v>2</v>
      </c>
      <c r="C2" s="2" t="s">
        <v>368</v>
      </c>
      <c r="D2" s="2" t="s">
        <v>4</v>
      </c>
      <c r="E2" s="2" t="s">
        <v>369</v>
      </c>
      <c r="F2" s="2" t="s">
        <v>65</v>
      </c>
      <c r="G2" s="2" t="s">
        <v>370</v>
      </c>
      <c r="H2" s="2" t="s">
        <v>371</v>
      </c>
      <c r="I2" s="2" t="s">
        <v>372</v>
      </c>
      <c r="J2" s="2" t="s">
        <v>2</v>
      </c>
      <c r="L2" s="2" t="s">
        <v>65</v>
      </c>
      <c r="M2" s="2" t="s">
        <v>98</v>
      </c>
      <c r="N2" s="2" t="s">
        <v>114</v>
      </c>
      <c r="O2" s="2" t="s">
        <v>98</v>
      </c>
    </row>
    <row r="3" spans="1:15">
      <c r="A3" s="3" t="s">
        <v>851</v>
      </c>
    </row>
    <row r="4" spans="1:15">
      <c r="A4" s="4" t="s">
        <v>131</v>
      </c>
      <c r="B4" s="5" t="n">
        <v>-12856</v>
      </c>
      <c r="C4" s="5" t="n">
        <v>-7481</v>
      </c>
      <c r="D4" s="5" t="n">
        <v>-4581</v>
      </c>
      <c r="E4" s="5" t="n">
        <v>-7570</v>
      </c>
      <c r="F4" s="5" t="n">
        <v>-7465</v>
      </c>
      <c r="G4" s="5" t="n">
        <v>-14457</v>
      </c>
      <c r="H4" s="5" t="n">
        <v>-8394</v>
      </c>
      <c r="I4" s="5" t="n">
        <v>-10518</v>
      </c>
      <c r="J4" s="5" t="n">
        <v>-32488</v>
      </c>
      <c r="K4" s="4" t="s">
        <v>66</v>
      </c>
      <c r="L4" s="5" t="n">
        <v>-40834</v>
      </c>
      <c r="M4" s="4" t="s">
        <v>66</v>
      </c>
      <c r="N4" s="5" t="n">
        <v>-29536</v>
      </c>
      <c r="O4" s="4" t="s">
        <v>66</v>
      </c>
    </row>
    <row r="5" spans="1:15">
      <c r="A5" s="3" t="s">
        <v>852</v>
      </c>
    </row>
    <row r="6" spans="1:15">
      <c r="A6" s="4" t="s">
        <v>132</v>
      </c>
      <c r="B6" s="8" t="n">
        <v>-0.28</v>
      </c>
      <c r="C6" s="8" t="n">
        <v>-0.16</v>
      </c>
      <c r="D6" s="8" t="n">
        <v>-0.1</v>
      </c>
      <c r="E6" s="8" t="n">
        <v>-0.17</v>
      </c>
      <c r="F6" s="8" t="n">
        <v>-0.17</v>
      </c>
      <c r="G6" s="8" t="n">
        <v>-0.32</v>
      </c>
      <c r="H6" s="8" t="n">
        <v>-0.19</v>
      </c>
      <c r="I6" s="8" t="n">
        <v>-0.24</v>
      </c>
      <c r="J6" s="8" t="n">
        <v>-0.71</v>
      </c>
      <c r="L6" s="8" t="n">
        <v>-0.92</v>
      </c>
      <c r="N6" s="8" t="n">
        <v>-0.68</v>
      </c>
    </row>
    <row r="7" spans="1:15">
      <c r="A7" s="4" t="s">
        <v>853</v>
      </c>
    </row>
    <row r="8" spans="1:15">
      <c r="A8" s="3" t="s">
        <v>851</v>
      </c>
    </row>
    <row r="9" spans="1:15">
      <c r="A9" s="4" t="s">
        <v>854</v>
      </c>
      <c r="J9" s="5" t="n">
        <v>-25556</v>
      </c>
    </row>
    <row r="10" spans="1:15">
      <c r="A10" s="4" t="s">
        <v>131</v>
      </c>
      <c r="J10" s="5" t="n">
        <v>-32488</v>
      </c>
    </row>
    <row r="11" spans="1:15">
      <c r="A11" s="3" t="s">
        <v>852</v>
      </c>
    </row>
    <row r="12" spans="1:15">
      <c r="A12" s="4" t="s">
        <v>855</v>
      </c>
      <c r="J12" s="8" t="n">
        <v>-0.5600000000000001</v>
      </c>
    </row>
    <row r="13" spans="1:15">
      <c r="A13" s="4" t="s">
        <v>132</v>
      </c>
      <c r="J13" s="8" t="n">
        <v>-0.71</v>
      </c>
    </row>
    <row r="14" spans="1:15"/>
    <row r="15" spans="1:15">
      <c r="A15" s="4" t="s">
        <v>66</v>
      </c>
      <c r="B15" s="4" t="s">
        <v>101</v>
      </c>
    </row>
    <row r="16" spans="1:15">
      <c r="A16" s="4" t="s">
        <v>98</v>
      </c>
      <c r="B16" s="4" t="s">
        <v>100</v>
      </c>
    </row>
  </sheetData>
  <mergeCells count="7">
    <mergeCell ref="A1:A2"/>
    <mergeCell ref="B1:I1"/>
    <mergeCell ref="J1:O1"/>
    <mergeCell ref="J2:K2"/>
    <mergeCell ref="A14:O14"/>
    <mergeCell ref="B15:O15"/>
    <mergeCell ref="B16:O16"/>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65</v>
      </c>
      <c r="D2" s="2" t="s">
        <v>114</v>
      </c>
    </row>
    <row r="3" spans="1:4">
      <c r="A3" s="4" t="s">
        <v>857</v>
      </c>
    </row>
    <row r="4" spans="1:4">
      <c r="A4" s="3" t="s">
        <v>858</v>
      </c>
    </row>
    <row r="5" spans="1:4">
      <c r="A5" s="4" t="s">
        <v>859</v>
      </c>
      <c r="B5" s="5" t="n">
        <v>17</v>
      </c>
      <c r="C5" s="5" t="n">
        <v>75</v>
      </c>
      <c r="D5" s="5" t="n">
        <v>111</v>
      </c>
    </row>
    <row r="6" spans="1:4">
      <c r="A6" s="4" t="s">
        <v>860</v>
      </c>
      <c r="B6" s="6" t="n">
        <v>93</v>
      </c>
      <c r="C6" s="6" t="n">
        <v>162</v>
      </c>
      <c r="D6" s="6" t="n">
        <v>469</v>
      </c>
    </row>
    <row r="7" spans="1:4">
      <c r="A7" s="4" t="s">
        <v>861</v>
      </c>
      <c r="B7" s="6" t="n">
        <v>-103</v>
      </c>
      <c r="C7" s="6" t="n">
        <v>-220</v>
      </c>
      <c r="D7" s="6" t="n">
        <v>-505</v>
      </c>
    </row>
    <row r="8" spans="1:4">
      <c r="A8" s="4" t="s">
        <v>862</v>
      </c>
      <c r="B8" s="6" t="n">
        <v>7</v>
      </c>
      <c r="C8" s="6" t="n">
        <v>17</v>
      </c>
      <c r="D8" s="6" t="n">
        <v>75</v>
      </c>
    </row>
    <row r="9" spans="1:4">
      <c r="A9" s="4" t="s">
        <v>863</v>
      </c>
    </row>
    <row r="10" spans="1:4">
      <c r="A10" s="3" t="s">
        <v>858</v>
      </c>
    </row>
    <row r="11" spans="1:4">
      <c r="A11" s="4" t="s">
        <v>859</v>
      </c>
      <c r="B11" s="6" t="n">
        <v>67703</v>
      </c>
      <c r="C11" s="6" t="n">
        <v>53760</v>
      </c>
      <c r="D11" s="6" t="n">
        <v>27902</v>
      </c>
    </row>
    <row r="12" spans="1:4">
      <c r="A12" s="4" t="s">
        <v>860</v>
      </c>
      <c r="B12" s="6" t="n">
        <v>0</v>
      </c>
      <c r="C12" s="6" t="n">
        <v>13959</v>
      </c>
      <c r="D12" s="6" t="n">
        <v>26230</v>
      </c>
    </row>
    <row r="13" spans="1:4">
      <c r="A13" s="4" t="s">
        <v>861</v>
      </c>
      <c r="B13" s="6" t="n">
        <v>-19333</v>
      </c>
      <c r="C13" s="6" t="n">
        <v>-16</v>
      </c>
      <c r="D13" s="6" t="n">
        <v>-372</v>
      </c>
    </row>
    <row r="14" spans="1:4">
      <c r="A14" s="4" t="s">
        <v>862</v>
      </c>
      <c r="B14" s="5" t="n">
        <v>48370</v>
      </c>
      <c r="C14" s="5" t="n">
        <v>67703</v>
      </c>
      <c r="D14" s="5" t="n">
        <v>5376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80"/>
    <col customWidth="1" max="3" min="3" width="12"/>
    <col customWidth="1" max="4" min="4" width="4"/>
  </cols>
  <sheetData>
    <row r="1" spans="1:4">
      <c r="A1" s="1" t="s">
        <v>864</v>
      </c>
      <c r="B1" s="1" t="s">
        <v>865</v>
      </c>
      <c r="C1" s="2" t="s">
        <v>866</v>
      </c>
    </row>
    <row r="2" spans="1:4">
      <c r="A2" s="4" t="s">
        <v>867</v>
      </c>
      <c r="B2" s="4" t="s">
        <v>868</v>
      </c>
      <c r="C2" s="5" t="n">
        <v>1950000</v>
      </c>
    </row>
    <row r="3" spans="1:4">
      <c r="A3" s="4" t="s">
        <v>867</v>
      </c>
      <c r="B3" s="4" t="s">
        <v>868</v>
      </c>
      <c r="C3" s="6" t="n">
        <v>3401000</v>
      </c>
      <c r="D3" s="4" t="s">
        <v>66</v>
      </c>
    </row>
    <row r="4" spans="1:4">
      <c r="A4" s="4" t="s">
        <v>867</v>
      </c>
      <c r="B4" s="4" t="s">
        <v>868</v>
      </c>
      <c r="C4" s="6" t="n">
        <v>2982000</v>
      </c>
      <c r="D4" s="4" t="s">
        <v>66</v>
      </c>
    </row>
    <row r="5" spans="1:4">
      <c r="A5" s="4" t="s">
        <v>869</v>
      </c>
    </row>
    <row r="6" spans="1:4">
      <c r="A6" s="4" t="s">
        <v>870</v>
      </c>
      <c r="B6" s="4" t="s">
        <v>871</v>
      </c>
      <c r="C6" s="6" t="n">
        <v>-296000</v>
      </c>
      <c r="D6" s="4" t="s">
        <v>98</v>
      </c>
    </row>
    <row r="7" spans="1:4">
      <c r="A7" s="4" t="s">
        <v>872</v>
      </c>
    </row>
    <row r="8" spans="1:4">
      <c r="A8" s="4" t="s">
        <v>870</v>
      </c>
      <c r="B8" s="4" t="s">
        <v>871</v>
      </c>
      <c r="C8" s="5" t="n">
        <v>-296000</v>
      </c>
      <c r="D8" s="4" t="s">
        <v>98</v>
      </c>
    </row>
    <row r="9" spans="1:4"/>
    <row r="10" spans="1:4">
      <c r="A10" s="4" t="s">
        <v>66</v>
      </c>
      <c r="B10" s="4" t="s">
        <v>100</v>
      </c>
    </row>
    <row r="11" spans="1:4">
      <c r="A11" s="4" t="s">
        <v>98</v>
      </c>
      <c r="B11" s="4" t="s">
        <v>101</v>
      </c>
    </row>
  </sheetData>
  <mergeCells count="4">
    <mergeCell ref="C1:D1"/>
    <mergeCell ref="A9:C9"/>
    <mergeCell ref="B10:C10"/>
    <mergeCell ref="B11:C1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2T16:10:30Z</dcterms:created>
  <dcterms:modified xmlns:dcterms="http://purl.org/dc/terms/" xmlns:xsi="http://www.w3.org/2001/XMLSchema-instance" xsi:type="dcterms:W3CDTF">2019-08-22T16:10:30Z</dcterms:modified>
</cp:coreProperties>
</file>